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and Basis of Present"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sheetId="14" state="visible" r:id="rId14"/>
    <sheet xmlns:r="http://schemas.openxmlformats.org/officeDocument/2006/relationships" name="Revenue From Contracts With Cus" sheetId="15" state="visible" r:id="rId15"/>
    <sheet xmlns:r="http://schemas.openxmlformats.org/officeDocument/2006/relationships" name="Supplemental Financial Statemen" sheetId="16" state="visible" r:id="rId16"/>
    <sheet xmlns:r="http://schemas.openxmlformats.org/officeDocument/2006/relationships" name="Financing" sheetId="17" state="visible" r:id="rId17"/>
    <sheet xmlns:r="http://schemas.openxmlformats.org/officeDocument/2006/relationships" name="Fair Value Measurements" sheetId="18" state="visible" r:id="rId18"/>
    <sheet xmlns:r="http://schemas.openxmlformats.org/officeDocument/2006/relationships" name="Segments and Geographic Informa" sheetId="19" state="visible" r:id="rId19"/>
    <sheet xmlns:r="http://schemas.openxmlformats.org/officeDocument/2006/relationships" name="Restructuring Costs (Credits), " sheetId="20" state="visible" r:id="rId20"/>
    <sheet xmlns:r="http://schemas.openxmlformats.org/officeDocument/2006/relationships" name="Series A Convertible Preferred " sheetId="21" state="visible" r:id="rId21"/>
    <sheet xmlns:r="http://schemas.openxmlformats.org/officeDocument/2006/relationships" name="Background and Basis of Prese_2" sheetId="22" state="visible" r:id="rId22"/>
    <sheet xmlns:r="http://schemas.openxmlformats.org/officeDocument/2006/relationships" name="Background and Basis of Prese_3" sheetId="23" state="visible" r:id="rId23"/>
    <sheet xmlns:r="http://schemas.openxmlformats.org/officeDocument/2006/relationships" name="Acquisitions (Tables)" sheetId="24" state="visible" r:id="rId24"/>
    <sheet xmlns:r="http://schemas.openxmlformats.org/officeDocument/2006/relationships" name="Discontinued Operations (Tables" sheetId="25" state="visible" r:id="rId25"/>
    <sheet xmlns:r="http://schemas.openxmlformats.org/officeDocument/2006/relationships" name="Goodwill (Tables)" sheetId="26" state="visible" r:id="rId26"/>
    <sheet xmlns:r="http://schemas.openxmlformats.org/officeDocument/2006/relationships" name="Revenue From Contracts With C_2" sheetId="27" state="visible" r:id="rId27"/>
    <sheet xmlns:r="http://schemas.openxmlformats.org/officeDocument/2006/relationships" name="Supplemental Financial Statem_2" sheetId="28" state="visible" r:id="rId28"/>
    <sheet xmlns:r="http://schemas.openxmlformats.org/officeDocument/2006/relationships" name="Financing (Tables)" sheetId="29" state="visible" r:id="rId29"/>
    <sheet xmlns:r="http://schemas.openxmlformats.org/officeDocument/2006/relationships" name="Fair Value Measurements (Tables" sheetId="30" state="visible" r:id="rId30"/>
    <sheet xmlns:r="http://schemas.openxmlformats.org/officeDocument/2006/relationships" name="Segments and Geographic Infor_2" sheetId="31" state="visible" r:id="rId31"/>
    <sheet xmlns:r="http://schemas.openxmlformats.org/officeDocument/2006/relationships" name="Restructuring Costs (Credits)_2" sheetId="32" state="visible" r:id="rId32"/>
    <sheet xmlns:r="http://schemas.openxmlformats.org/officeDocument/2006/relationships" name="Background and Basis of Prese_4" sheetId="33" state="visible" r:id="rId33"/>
    <sheet xmlns:r="http://schemas.openxmlformats.org/officeDocument/2006/relationships" name="Background and Basis of Prese_5" sheetId="34" state="visible" r:id="rId34"/>
    <sheet xmlns:r="http://schemas.openxmlformats.org/officeDocument/2006/relationships" name="Background and Basis of Prese_6" sheetId="35" state="visible" r:id="rId35"/>
    <sheet xmlns:r="http://schemas.openxmlformats.org/officeDocument/2006/relationships" name="Acquisitions - Additional Infor" sheetId="36" state="visible" r:id="rId36"/>
    <sheet xmlns:r="http://schemas.openxmlformats.org/officeDocument/2006/relationships" name="Acquisitions - Preliminary Dete" sheetId="37" state="visible" r:id="rId37"/>
    <sheet xmlns:r="http://schemas.openxmlformats.org/officeDocument/2006/relationships" name="Acquisitions - Preliminary De_2" sheetId="38" state="visible" r:id="rId38"/>
    <sheet xmlns:r="http://schemas.openxmlformats.org/officeDocument/2006/relationships" name="Acquisitions - Summary of Preli"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Discontinued Operations - Sum_3" sheetId="43" state="visible" r:id="rId43"/>
    <sheet xmlns:r="http://schemas.openxmlformats.org/officeDocument/2006/relationships" name="Discontinued Operations - Sum_4" sheetId="44" state="visible" r:id="rId44"/>
    <sheet xmlns:r="http://schemas.openxmlformats.org/officeDocument/2006/relationships" name="Discontinued Operations - Disco" sheetId="45" state="visible" r:id="rId45"/>
    <sheet xmlns:r="http://schemas.openxmlformats.org/officeDocument/2006/relationships" name="Goodwill - Goodwill by Reportab" sheetId="46" state="visible" r:id="rId46"/>
    <sheet xmlns:r="http://schemas.openxmlformats.org/officeDocument/2006/relationships" name="Goodwill - Additional Informati"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Supplemental Financial Statem_3" sheetId="51" state="visible" r:id="rId51"/>
    <sheet xmlns:r="http://schemas.openxmlformats.org/officeDocument/2006/relationships" name="Supplemental Financial Statem_4" sheetId="52" state="visible" r:id="rId52"/>
    <sheet xmlns:r="http://schemas.openxmlformats.org/officeDocument/2006/relationships" name="Supplemental Financial Statem_5" sheetId="53" state="visible" r:id="rId53"/>
    <sheet xmlns:r="http://schemas.openxmlformats.org/officeDocument/2006/relationships" name="Supplemental Financial Statem_6" sheetId="54" state="visible" r:id="rId54"/>
    <sheet xmlns:r="http://schemas.openxmlformats.org/officeDocument/2006/relationships" name="Supplemental Financial Statem_7" sheetId="55" state="visible" r:id="rId55"/>
    <sheet xmlns:r="http://schemas.openxmlformats.org/officeDocument/2006/relationships" name="Supplemental Financial Statem_8" sheetId="56" state="visible" r:id="rId56"/>
    <sheet xmlns:r="http://schemas.openxmlformats.org/officeDocument/2006/relationships" name="Financing - Summary of Debt (De" sheetId="57" state="visible" r:id="rId57"/>
    <sheet xmlns:r="http://schemas.openxmlformats.org/officeDocument/2006/relationships" name="Financing - Summary of Debt (Pa" sheetId="58" state="visible" r:id="rId58"/>
    <sheet xmlns:r="http://schemas.openxmlformats.org/officeDocument/2006/relationships" name="Financing - Additional Informat" sheetId="59" state="visible" r:id="rId59"/>
    <sheet xmlns:r="http://schemas.openxmlformats.org/officeDocument/2006/relationships" name="Fair Value Measurements - Carry" sheetId="60" state="visible" r:id="rId60"/>
    <sheet xmlns:r="http://schemas.openxmlformats.org/officeDocument/2006/relationships" name="Fair Value Measurements - Addit" sheetId="61" state="visible" r:id="rId61"/>
    <sheet xmlns:r="http://schemas.openxmlformats.org/officeDocument/2006/relationships" name="Segments and Geographic Infor_3" sheetId="62" state="visible" r:id="rId62"/>
    <sheet xmlns:r="http://schemas.openxmlformats.org/officeDocument/2006/relationships" name="Segments and Geographic Infor_4" sheetId="63" state="visible" r:id="rId63"/>
    <sheet xmlns:r="http://schemas.openxmlformats.org/officeDocument/2006/relationships" name="Segments and Geographic Infor_5" sheetId="64" state="visible" r:id="rId64"/>
    <sheet xmlns:r="http://schemas.openxmlformats.org/officeDocument/2006/relationships" name="Segments and Geographic Infor_6" sheetId="65" state="visible" r:id="rId65"/>
    <sheet xmlns:r="http://schemas.openxmlformats.org/officeDocument/2006/relationships" name="Restructuring Costs (Credits)_3" sheetId="66" state="visible" r:id="rId66"/>
    <sheet xmlns:r="http://schemas.openxmlformats.org/officeDocument/2006/relationships" name="Restructuring Costs (Credits)_4" sheetId="67" state="visible" r:id="rId67"/>
    <sheet xmlns:r="http://schemas.openxmlformats.org/officeDocument/2006/relationships" name="Restructuring Costs (Credits)_5" sheetId="68" state="visible" r:id="rId68"/>
    <sheet xmlns:r="http://schemas.openxmlformats.org/officeDocument/2006/relationships" name="Restructuring Costs (Credits)_6" sheetId="69" state="visible" r:id="rId69"/>
    <sheet xmlns:r="http://schemas.openxmlformats.org/officeDocument/2006/relationships" name="Series A Convertible Preferre_2"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ommScope Holding Company, Inc.</t>
        </is>
      </c>
      <c r="C9" s="4" t="inlineStr">
        <is>
          <t xml:space="preserve"> </t>
        </is>
      </c>
    </row>
    <row r="10">
      <c r="A10" s="4" t="inlineStr">
        <is>
          <t>Entity Central Index Key</t>
        </is>
      </c>
      <c r="B10" s="4" t="inlineStr">
        <is>
          <t>000151722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1587878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M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14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4332098</t>
        </is>
      </c>
      <c r="C24" s="4" t="inlineStr">
        <is>
          <t xml:space="preserve"> </t>
        </is>
      </c>
    </row>
    <row r="25">
      <c r="A25" s="4" t="inlineStr">
        <is>
          <t>Entity Address, Address Line One</t>
        </is>
      </c>
      <c r="B25" s="4" t="inlineStr">
        <is>
          <t>3642 E. US Highway 70</t>
        </is>
      </c>
      <c r="C25" s="4" t="inlineStr">
        <is>
          <t xml:space="preserve"> </t>
        </is>
      </c>
    </row>
    <row r="26">
      <c r="A26" s="4" t="inlineStr">
        <is>
          <t>Entity Address, City or Town</t>
        </is>
      </c>
      <c r="B26" s="4" t="inlineStr">
        <is>
          <t>Claremont</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610</t>
        </is>
      </c>
      <c r="C28" s="4" t="inlineStr">
        <is>
          <t xml:space="preserve"> </t>
        </is>
      </c>
    </row>
    <row r="29">
      <c r="A29" s="4" t="inlineStr">
        <is>
          <t>City Area Code</t>
        </is>
      </c>
      <c r="B29" s="4" t="inlineStr">
        <is>
          <t>828</t>
        </is>
      </c>
      <c r="C29" s="4" t="inlineStr">
        <is>
          <t xml:space="preserve"> </t>
        </is>
      </c>
    </row>
    <row r="30">
      <c r="A30" s="4" t="inlineStr">
        <is>
          <t>Local Phone Number</t>
        </is>
      </c>
      <c r="B30" s="4" t="inlineStr">
        <is>
          <t>459-5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July 18, 2024, the Company entered into a definitive agreement with Amphenol Corporation, a Delaware corporation (Amphenol), pursuant to which Amphenol has agreed to acquire the Company’s Outdoor Wireless Networks (OWN) segment and the Distributed Antenna Systems (DAS) business unit of its Networking, Intelligent Cellular &amp; Security Solutions (NICS) segment in exchange for approximately $ 2.1 billion in cash, to be paid by Amphenol upon closing. The sale is expected to close within the first quarter of 2025 , subject to customary closing conditions, including receipt of applicable regulatory approvals. The Company determined the anticipated sale of the OWN segment and DAS business unit met the “held for sale” criteria and the “discontinued operations” criteria in accordance with Accounting Standards Codification (ASC) No. 360-10, Impairment and Disposal of Long–Lived Assets , and ASC No. 205-20, Presentation of Financial Statements: Discontinued Operations, in the third quarter of 2024 due to its relative size and strategic rationale. For all periods presented, amounts in these consolidated financial statements have been recast to reflect the discontinuation of the OWN segment and DAS business unit in accordance with guidance. The Company completed the acquisition of certain assets of Casa Systems, Inc. and its subsidiaries (Casa) on June 7, 2024 (the Casa Transaction). As part of the Casa Transaction, the Company acquired certain assets (the Casa Assets) and assumed certain specified liabilities (the Casa Liabilities) of Casa. The sale was conducted pursuant to the bid procedures (the Bid Procedures) established in the chapter 11 cases of Casa Systems, Inc. and certain affiliates in the United States (U.S.) Bankruptcy Court for the District of Delaware (the Bankruptcy Court). Pursuant to the Bid Procedures, the Company was designated as the successful bidder following an auction held on May 29, 2024. On June 5, 2024, the Bankruptcy Court entered an order authorizing the sale of the Casa Assets to the Company pursuant to section 363 of the U.S. Bankruptcy Code (subject to the terms thereof). The sale closed on June 7, 2024 and, at such time, the Company funded the purchase price of $ 45.1 million and settled certain assumed Casa Liabilities, with cash on hand. The Company plans to integrate this strategic acquisition into its Access Network Solutions (ANS) segment and expects the acquisition to strengthen its ANS segment’s position by enhancing its virtual cable modem termination systems ( CMTS) and passive optical network ( PON) product offerings, which will enable customers to migrate to distributed access architecture (DAA) solutions at their own speed, and further grow its customer base. See Note 2 for additional discussion of the Casa Transaction. On January 9, 2024, the Company completed the sale of its Home Networks (Home) segment and substantially all of the associated segment assets and liabilities (Home business) to Vantiva SA (Vantiva) pursuant to the Call Option Agreement entered into on October 2, 2023 and Purchase Agreement dated as of December 7, 2023. In the fourth quarter of 2023, the Company determined the sale of the Home business met the “held for sale” criteria and the “discontinued operations” criteria in accordance with accounting guidance. All prior period amounts in these condensed consolidated financial statements have been recast to reflect the discontinuation of the Home business. The discussions in these condensed consolidated financial statements relate solely to the Company’s continuing operations, unless otherwise noted. As a result, the Company is reporting financial performance based on the following remaining three operating segments, which excludes the OWN segment, DAS business unit in NICS and Home business: Connectivity and Cable Solutions (CCS), NICS (excluding DAS) and ANS. See Note 3 for further discussion of the discontinued operations related to the OWN segment, DAS business unit and Home business.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As of January 1, 2024, management shifted certain product lines from the Company’s CCS segment to its ANS segment to better align with how the businesses are managed. All prior period amounts in these condensed consolidated financial statements have been recast to reflect these operating segment changes. The unaudited interim condensed consolidated financial statements have been prepared in accordance with generally accepted accounting principles (GAAP) in the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3 (the 2023 Annual Report). The significant accounting policies followed by the Company are set forth in Note 2 within the Company’s audited consolidated financial statements included in the 2023 Annual Report. There were no material changes in the Company’s significant accounting policies during the three or nine months ended September 30, 2024 . Liquidity The accompanying condensed consolidated financial statements have been prepared assuming that the Company will continue as a going concern, which contemplates the realization of assets and the satisfaction of liabilities in the normal course of business. As of September 30, 2024 , the Company has $ 1.27 billion outstanding on its 6.00 % senior unsecured notes that mature on June 15, 2025 (the 2025 Notes), which is less than a year from the date that these condensed consolidated financial statements are issued for the quarter ended September 30, 2024. The Company does not currently have sufficient cash or liquidity to repay the 2025 Notes when they mature on June 15, 2025. Proceeds of approximately $ 2.1 billion from the pending sale of the Company’s OWN segment and DAS business unit may be used under certain circumstances to retire the 2025 Notes due to the flexibility under the Company’s debt documents. The Company believes this is probable of occurring and will alleviate substantial doubt about the Company’s ability to operate as a going concern. Concurrently, the Company is negotiating with creditors to explore both restructuring and/or refinancing of the 2025 Notes. No commitments have been obtained regarding this alternative as of the filing date, although it remains part of the Company’s plans to mitigate conditions that give rise to substantial doubt about the Company’s ability to operate as a going concern. Management has assessed its plan to mitigate the conditions that give rise to substantial doubt and, considering the pending sale of the Company’s OWN segment and DAS business unit, management believes such plan is probable and will alleviate substantial doubt about the Company’s ability to operate as a going concern. Concentrations of Risk and Related Party Transactions No direct customer accounted for 10 % or more of the Company’s total net sales during the three or nine months ended September 30, 2024. Net sales to Charter Communications, Inc. (Charter) accounted for 13 % of the Company’s total net sales during the three months ended September 2023. During the nine months ended September 30, 2023, Comcast Corporation and affiliates (Comcast) and Charter each accounted for 11 % of the Company’s total net sales. Accounts receivable from Comcast and Anixter International Inc. and its affiliates (Anixter) represented approximately 11 % and 10 %, respectively, of accounts receivable as of September 30, 2024 . Other than Comcast and Anixter,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24 , funds affiliated with Carlyle Partners VII S1 Holdings, L.P. (Carlyle) owned 100 % of the Company's Series A convertible preferred stock (the Convertible Preferred Stock), which was sold to Carlyle to fund a portion of the acquisition of ARRIS International plc (ARRIS) in 2019. See Note 11 for further discussion of the Convertible Preferred Stock. Other than transactions related to the Convertible Preferred Stock and the Company’s continuing involvement with Vantiva discussed in Note 3, there were no material related party transactions for the three or nine months ended September 30, 2024 . Commitments and Contingenci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Nine Months Ended
September 30, September 30,
2024 2023 2024 2023
Product warranty accrual, beginning of period $ 19.7 $ 29.5 $ 20.6 $ 28.3
Provision for warranty claims 5.6 0.7 14.3 9.6
Warranty claims paid ( 4.7 ) ( 3.9 ) ( 14.3 ) ( 11.7 )
Foreign exchange — ( 0.1 ) — —
Product warranty accrual, end of period $ 20.6 $ 26.2 $ 20.6 $ 26.2 Non-cancellable Purchase Obligations In the third quarter of 2023, the Company entered into a long-term supply contract with a third-party to secure the supply of certain raw materials. Under the terms of the contract, the Company will make advance payments through 2026 totaling $ 120.0 million (undiscounted), and such advance payments will be credited and applied to future orders on a quarterly basis beginning in 2027 through 2031 based on the ability to meet certain minimum purchase requirements. Advance payments of $ 45.0 million and $ 30.0 million are capitalized as other noncurrent assets in the Condensed Consolidated Balance Sheets as of September 30, 2024 and December 31, 2023 , respectively. Under this agreement, the Company committed to purchases of raw materials that began in 2023, growing to a level of approximately $ 137 million per year by 2026 and continuing through 2032.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is also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 adverse effect on the Company’s financial condition or results of operations. Asset Impairments Goodwill Goodwill is tested for impairment annually or at other times if events have occurred or circumstances exist that indicate the carrying value of the reporting unit may exceed its fair value. As of January 1, 2024, the Company assessed goodwill for impairment due to a change in the composition of reporting units as a result of the new segment structure and certain other intrasegment realignments. The Company performed impairment testing immediately before and after the change and determined that no goodwill impairment existed. As of the most recent impairment test on January 1, 2024, the implied fair value of the Enterprise and ANS reporting units exceeded its respective carrying amount by 8 % and 7 %, respectively. There were no goodwill impairments identified during the three or nine months ended September 30, 2024. See Note 4 for further discussion. During the third quarter of 2023, the Company concluded that a triggering event occurred, primarily due to a sustained decrease in the market value of the Company’s debt and common stock affecting the overall business and changes in expected future cash flows due to reduced earnings forecasts and current macroeconomic conditions, including a rising interest rate environment. The Company performed an interim quantitative goodwill impairment test as of September 30, 2023 for its ANS and Building and Data Center Connectivity (BDCC) reporting units, which were most sensitive to negative performance and outlook, to compare the fair values of the reporting units to their carrying amounts, including the goodwill. As a result, for the three and nine months ended September 30, 2023, the Company recorded a goodwill impairment charge of $ 425.9 million in asset impairments in the Condensed Consolidated Statements of Operations to partially write down the carrying amount of the ANS reporting unit goodwill. As of September 30, 2023, there was no impairment identified in the BDCC reporting unit within the CCS reportable segment. See Note 4 for further discussion. Subsequently, the Company’s ANS and BDCC reporting units failed the annual goodwill impairment test, and partial impairments were recorded as of October 1, 2023. As a result of the new segment structure and certain other intrasegment realignments, as of January 1, 2024, the BDCC and Network Cable and Connectivity (NCC) reporting units are being referred to as Enterprise and Broadband, respectively, which are both in the CCS reportable segment. Considering the low headroom going forward for each of the ANS and Enterprise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Enterprise reporting units are not realized or decrease materially, the Company may be required to recognize additional goodwill impairment charges, and these charges could be material to the Company’s results of operations. Long-lived Assets Long-lived assets, which includ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and as part of discontinued operations, t here were no definite-lived intangible or other long-lived asset impairments identified during the three or nine months ended September 30, 2024 or 2023 . Income Taxes For the three and nine months ended September 30, 2024, the Company recognized income tax expense of $ 26.7 million on a pretax loss of $ 70.0 million and income tax expense of $ 41.2 million on a pretax loss of $ 356.7 million, respectively. The Company’s income taxes for the three and nine months ended September 30, 2024 , were unfavorably impacted by $ 35.9 million and $ 103.7 million, respectively, of additional valuation allowance related to current year federal and state interest limitation carryforwards and U.S. anti-deferral provisions, partially offset by tax benefits related to federal tax credits. For the three and nine months ended September 30, 2024, the Company used a discrete calculation to compute the net tax benefit associated with external interest. Using the estimated annual tax rate for this component of income would have produced significant variability in the estimated annual effective tax rate, and use of the discrete method for this component results in the best estimate of the estimated annual effective tax rate. For the three and nine months ended September 30, 2023, the Company recognized an income tax benefit of $ 34.5 million on a pretax loss of $ 568.3 million and an income tax benefit of $ 74.4 million on a pretax loss of $ 756.3 million, respectively. The Company’s tax benefit for the three and nine months ended September 30, 2023, was unfavorably impacted by a goodwill impairment charge of $ 425.9 million for which minimal tax benefits were recorded. The Company’s tax benefit was favorably impacted by $ 4.1 million related to tax law changes for the three and nine months ended September 30, 2023. In addition to the unfavorable impact of the goodwill impairment charge mentioned above, for the nine months ended September 30, 2023, the Company’s tax benefit was also unfavorably impacted by e xcess tax costs of $ 7.1 million related to equity compensation awards but favorably impacted by $ 9.6 million related to the release of various uncertain tax positions . Earnings (Loss) Per Share Basic earnings (loss) per share (EPS) from continuing operations is computed by dividing income (loss) from continuing operations, less any dividends and deemed dividends related to the Convertible Preferred Stock, by the weighted average number of common shares outstanding during the period. The numerator in diluted EPS from continuing operations is based on the basic EPS from continuing operations numerator, adjusted to add back any dividends and deemed dividends related to the Convertible Preferred Stock, subject to antidilution requirements. The denominator used in diluted EPS from continuing operations is based on the basic EPS computation plus the effect of potentially dilutive common shares related to the Convertible Preferred Stock and equity-based compensation plans, subject to antidilution requirements. Basic EPS from discontinued operations is computed by dividing income (loss) from discontinued operations, net of income taxes by the weighted average number of common shares outstanding during the period. The numerator in diluted EPS from discontinued operations is the same as the basic EPS from discontinued operations numerator. The denominator used in diluted EPS from discontinued operations is based on the basic EPS computation plus the effect of potentially dilutive common shares related to the Convertible Preferred Stock and equity-based compensation plans, subject to antidilution requirements. For the three and nine months ended September 30, 2024 , 18.7 million and 18.6 million shares, respectively, of outstanding equity-based compensation awards were not included in the computation of diluted EPS because the effect was antidilutive or the performance conditions were not met. Of those amounts, for the three and nine months ended September 30, 2024 , 7.0 million and 3.4 million shares, respectively, would have been considered dilutive if the Company had not been in a loss from continuing operations position. For the three and nine months ended September 30, 2023 , 18.9 million and 17.2 million shares, respectively, of outstanding equity-based compensation awards were not included in the computation of diluted EPS because the effect was antidilutive or the performance conditions were not met. Of those amounts, for the three and nine months ended September 30, 2023 , 0.6 million and 2.0 million shares, respectively, would have been considered dilutive if the Company had not been in a loss from continuing operations position. For the three and nine months ended September 30, 2024 , 43.4 million and 42.8 million, respectively, of as-if converted shares related to the Convertible Preferred Stock were excluded from the diluted share count because they were antidilutive. For the three and nine months ended September 30, 2023 , 41.1 million and 40.6 million, respectively, of as-if converted shares related to the Convertible Preferred Stock were excluded from the diluted share count because they were antidilutive; however, they may have been considered dilutive if the Company had not been in a loss from continuing operations position. The following table presents the basis for the EPS computations (in millions, except per share data):
Three Months Ended Nine Months Ended
September 30, September 30,
2024 2023 2024 2023
Numerator:
Loss from continuing operations $ ( 96.7 ) $ ( 533.8 ) $ ( 397.9 ) $ ( 681.9 )
Income (loss) from discontinued operations, net of tax 63.7 ( 294.9 ) 50.1 ( 243.8 )
Net loss $ ( 33.0 ) $ ( 828.7 ) $ ( 347.8 ) $ ( 925.7 )
Dividends on Series A convertible preferred stock ( 16.4 ) ( 15.5 ) ( 48.6 ) ( 45.9 )
Net loss attributable to common stockholders $ ( 49.4 ) $ ( 844.2 ) $ ( 396.4 ) $ ( 971.6 )
Denominator:
Weighted average common shares outstanding – basic 215.9 211.9 213.9 210.4
Dilutive effect of as-if converted Series A convertible preferred stock — — — —
Dilutive effect of equity-based awards — — — —
Weighted average common shares outstanding – diluted 215.9 211.9 213.9 210.4
Basic:
Loss from continuing operations per share $ ( 0.52 ) $ ( 2.59 ) $ ( 2.09 ) $ ( 3.46 )
Earnings (loss) from discontinued operations per share 0.29 ( 1.39 ) 0.24 ( 1.16 )
Loss per share $ ( 0.23 ) $ ( 3.98 ) $ ( 1.85 ) $ ( 4.62 )
Diluted:
Loss from continuing operations per share $ ( 0.52 ) $ ( 2.59 ) $ ( 2.09 ) $ ( 3.46 )
Earnings (loss) from discontinued operations per share 0.29 ( 1.39 ) 0.24 ( 1.16 )
Loss per share $ ( 0.23 ) $ ( 3.98 ) $ ( 1.85 ) $ ( 4.62 ) Recent Accounting Pronouncements Adopted During the Nine Months Ended September 30, 2024 On January 1, 2024, the Company adopted the rollforward disclosure requirement of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e requirement to disclose rollforward information was effective prospectively for the Company as of January 1, 2024. The impact of adopting this new guidance was not material to the condensed consolidated financial statements and related disclosures. Issued but Not Adopted In December 2023, the Financial Accounting Standards Board (FASB) issued ASU No. 2023-09, Income Taxes (Topic 740): Improvements to Income Tax Disclosures . The new guidance is expected to improve income tax disclosures by requiring additional information related to the rate reconciliation and income taxes paid, including 1) consistent categories and greater disaggregation of information in the rate reconciliation and 2) disaggregation of income taxes paid by jurisdiction. The guidance is effective for the Company on a prospective basis, although retrospective application is permitted, as of January 1, 2025 for the annual period. Early adoption is permitted. The Company is currently evaluating the impact of the new guidance on the condensed consolidated financial statements. In November 2023, the FASB issued ASU No. 2023-07, Segment Reporting (Topic 280): Improvements to Reportable Segment Disclosures. The new guidance is expected to improve reportable segment disclosure requirements primarily through enhanced disclosures for significant segment expenses. The guidance is effective for the Company on a retrospective basis as of January 1, 2024 for the annual period and January 1, 2025 for the interim periods. Early adoption is permitted. The Company is currently evaluating the impact of the new guidance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4</t>
        </is>
      </c>
    </row>
    <row r="3">
      <c r="A3" s="3" t="inlineStr">
        <is>
          <t>Business Combinations [Abstract]</t>
        </is>
      </c>
      <c r="B3" s="4" t="inlineStr">
        <is>
          <t xml:space="preserve"> </t>
        </is>
      </c>
    </row>
    <row r="4">
      <c r="A4" s="4" t="inlineStr">
        <is>
          <t>Acquisition</t>
        </is>
      </c>
      <c r="B4" s="4" t="inlineStr">
        <is>
          <t>2. ACQUISITIONS On June 7, 2024, the Company completed the acquisition of certain assets of Casa Systems, Inc. and its subsidiaries (Casa), which provides telecommunication infrastructure equipment and software-centric infrastructure solutions that allow cable service providers to deliver voice, video and data services over a single platform. The acquired assets included, among other things, accounts receivable, specified inventory, intellectual property and intellectual property rights, certain specified contracts, including facility leases, equipment and other personal property (collectively, the Casa Assets). As part of the Casa Transaction, the Company assumed certain specified liabilities, including certain cure costs related to assumed contracts and liabilities under such contracts and relating to the employment of continuing employees, in each case, arising after the consummation of the acquisition (collectively, the Casa Liabilities). The sale was conducted pursuant to the Bid Procedures established in the chapter 11 cases of Casa Systems, Inc. and certain affiliates in the Bankruptcy Court. Pursuant to the Bid Procedures, the Company was designated as the successful bidder following an auction held on May 29, 2024. On June 5, 2024, the Bankruptcy Court entered an order authorizing the sale of the Casa Assets to the Company pursuant to section 363 of the U.S. Bankruptcy Code (subject to the terms thereof). The sale closed on June 7, 2024 and, at such time, the Company funded the purchase price of $ 45.1 million and settled certain assumed Casa Liabilities, with cash on hand. The Company plans to integrate this strategic acquisition into its ANS segment and expects the acquisition to strengthen its ANS segment’s position by enhancing its virtual CMTS and PON product offerings, which will enable customers to migrate to DAA solutions at their own speed, and further grow its customer base. The Company recorded the purchase of the Casa Transaction using the acquisition method of accounting in accordance with ASC Topic 805, Business Combinations , and, accordingly, recognized the assets acquired and liabilities assumed at their fair values as of the date of acquisition. As of September 30, 2024, the valuation studies necessary to determine the fair market value of the assets acquired and liabilities assumed are preliminary, including the validation of the underlying cash flows used to determine the fair value of the identified intangible assets. The final determination of the fair value of certain assets and liabilities will be completed within the one-year measurement period from the date of acquisition, which is necessary to adequately analyze all the factors used in establishing the asset and liability fair values as of the acquisition date, including, but not limited to intangible assets, accounts receivable, inventory and personal property. The following amounts represent the preliminary determination of the fair value of identifiable assets acquired and liabilities assumed in the Casa Transaction as of the acquisition date:
Amounts Recognized as of Acquisition Date Q3 Measurement Period Adjustments Amounts Recognized as of Acquisition Date (As Adjusted)
Purchase price
Total cash consideration paid $ 45.1 $ — $ 45.1
Assets
Accounts receivable, net (1) $ 4.4 $ 0.8 $ 5.2
Inventories, net 13.6 ( 3.9 ) 9.7
Property, plant and equipment 2.6 3.5 6.1
Goodwill 2.2 2.1 4.3
Identifiable intangible assets 24.1 ( 2.4 ) 21.7
Other noncurrent assets 1.2 ( 0.1 ) 1.1
Less: Liabilities assumed
Accounts payable and accrued and 2.3 — 2.3
Other noncurrent liabilities 0.7 — 0.7
Fair value allocated to net assets acquired $ 45.1 $ — $ 45.1 (1) The fair value of accounts receivable, net is $ 5.2 million with a gross contractual amount of $ 12.2 million. The Company expects $ 7.0 million to be uncollectible. The impact of measurement period adjustments to the Condensed Consolidated Statements of Operations was immaterial for the three and nine months ended September 30, 2024. The goodwill arising from the Casa Transaction is believed to result from the company’s reputation in the marketplace and assembled workforce and is expected to be fully deductible for income tax purposes. Various valuation techniques which use significant unobservable inputs, or Level 3 inputs as defined by the fair value hierarchy, were used to estimate the fair value of the assets acquired and the liabilities assumed. Using these valuation approaches requires the Company to make certain estimates and assumptions. The estimated fair values are expected to change as the Company completes its valuation analyses of the assets acquired and liabilities assumed. 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Casa Transaction:
Estimated Fair Value Weighted Average Estimated Useful Life
Customer relationships $ 5.8 12
Existing technology 15.9 7
Total amortizable intangible assets $ 21.7 The Company recorded $ 4.3 million of net sales included in the Condensed Consolidated Statements of Operations related to the Casa business for both the three and nine months ended September 30, 2024. The Company recognized $ 0.4 million and $ 1.4 million of transaction and integration-related costs related to the Casa Transaction for the three and nine months ended September 30, 2024, respectively, and these costs were recognized in selling, general and administrative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3. DISCONTINUED OPERATIONS On July 18, 2024, the Company entered into a definitive agreement with Amphenol, pursuant to which Amphenol has agreed to acquire the Company’s OWN segment and the DAS business unit of its NICS segment in exchange for approximately $ 2.1 billion in cash, to be paid by Amphenol upon closing. The OWN segment and DAS business unit qualified as “held for sale” per ASC 360-10 in the third quarter of 2024 and were classified as a discontinued operation per ASC 205-20, as the Company determined, qualitatively and quantitatively, that this transaction represents a strategic shift that has or will have a major effect on the Company’s operations and financial results. As such, activity directly attributable to the OWN segment and DAS business unit has been removed from continuing operations and presented in income (loss) from discontinued operations, net of income taxes, on the Condensed Consolidated Statements of Operations for all periods presented. In addition, all assets and liabilities of the OWN segment and DAS business unit were classified as assets and liabilities held for sale on the Condensed Consolidated Balance Sheets as of September 30, 2024 and December 31, 2023. On January 9, 2024, the Company completed the sale of the Home business to Vantiva pursuant to the Call Option Agreement entered into on October 2, 2023 and the Purchase Agreement dated as of December 7, 2023, in exchange for (i) 134,704,669 shares of Vantiva common stock representing a 24.73 % equity stake in Vantiva (determined on a fully diluted basis), (ii) $ 250,465 in cash (in addition to cash paid in exchange for the cash on the Home business companies’ balance sheets) and (iii) an earn-out of up to $ 100 million in the aggregate. The earn-out payments are contingent upon Vantiva achieving adjusted EBITDA equal to or greater than € 400 million for one or more of Vantiva’s first five fiscal years following the closing of the transaction. The earn-out payment with respect to any fiscal year will be subject to an additional annual cap, the amount of which will depend on certain elections made by the Company following Vantiva reaching the € 400 million adjusted EBITDA threshold for the first time, and on Vantiva’s maintenance of certain liquidity levels (after giving effect to such payment). The Home business qualified as “held for sale” per ASC 360-10 in the fourth quarter of 2023 and was classified as a discontinued operation per ASC 205-20, as the Company determined, qualitatively and quantitatively, that this transaction represents a strategic shift that has or will have a major effect on the Company’s operations and financial results. As such, activity directly attributable to the Home business has been removed from continuing operations and presented in income (loss) from discontinued operations, net of income taxes, on the Condensed Consolidated Statements of Operations for all periods presented. In addition, all assets and liabilities of the Home business were classified as assets and liabilities held for sale on the Consolidated Balance Sheets as of December 31, 2023, and in connection with the “held for sale” classification, the Company recognized a loss on classification as held for sale of $ 177.0 million in the fourth quarter of 2023. Upon the closing of the transaction on January 9, 2024, the Company recognized an additional loss of $ 75.3 million, which was included in income (loss) from discontinued operations, net of income taxes, on the Condensed Consolidated Statements of Operations for the nine months ended September 30, 2024. In conjunction with the closing of the Home business transaction, the Company entered into a transition service agreement with Vantiva (Vantiva TSA), whereby the Company provides and receives certain post-closing support on a transitional basis which is included in continuing operations in transition service agreement income. The terms of the Vantiva TSA vary based on the services provided thereunder, with the longest such term having a duration of sixteen months. The Vantiva TSA provides options to extend services for up to two renewal terms of three months each. Following the closing of the transaction, the Company also entered into a Supply Agreement with Vantiva (Vantiva Supply Agreement), whereby the Company sells certain retained inventory at cost, or market price if below cost, for a period of two years. The Company’s investment in Vantiva is accounted for using the equity method of accounting, and the carrying value of the investment is included in other noncurrent assets in the Condensed Consolidated Balance Sheets. The Company recognized a loss on its investment of $ 17.0 million in the second quarter of 2024, as a result of recording its proportionate share of loss on its equity investment, which is recorded on a one-quarter lag basis in discontinued operations in the Condensed Consolidated Statements of Operations beginning in the second quarter of 2024. The investment in the ordinary shares is subject to a lock-up period, until the earlier of eighteen months, or the occurrence of a change of control or the entry into an agreement that would result in a change of control, following closing. During the first quarter of 2024, the Company recorded a $ 48.3 million loss on disposal of the Home business, with an incremental $ 5.5 million loss on disposal related to settlements of certain retained obligations recognized during the third quarter. During the second quarter of 2024, the Company recognized a loss on impairment of $ 17.2 million, based on Level 3 valuation inputs which included contractual payment amounts and market comparable information, related to Home business patents. In addition, during the first quarter of 2024, the Company recorded a loss on disposal of the Home business. The losses were recorded in income (loss) from discontinued operations, net of income taxes on the Condensed Consolidated Statements of Operations. The following table presents the summarized components of income (loss) from discontinued operations, net of income taxes for the three months ended September 30, 2023 and 2024:
OWN DAS Home Total
2024 2023 2024 2023 2024 2023 2024 2023
Net sales $ 258.5 $ 210.3 $ 73.6 $ 86.4 $ 13.4 $ 249.4 $ 345.5 $ 546.1
Cost of sales 147.8 129.6 40.0 46.3 14.0 204.3 201.8 380.2
Gross profit (loss) 110.7 80.7 33.6 40.1 ( 0.6 ) 45.1 143.7 165.9
Operating expenses:
Selling, general and administrative 21.1 12.3 9.5 10.3 1.1 20.8 31.7 43.4
Research and development 13.3 9.8 7.8 7.4 — 22.9 21.1 40.1
Amortization of purchased intangible assets 1.0 4.9 0.6 1.6 — 25.9 1.6 32.4
Restructuring costs (credits), net — ( 0.4 ) — ( 1.7 ) — 0.4 — ( 1.7 )
Asset impairments — — — — — 469.2 — 469.2
Total operating expenses 35.4 26.6 17.9 17.6 1.1 539.2 54.4 583.4
Operating income (loss) 75.3 54.1 15.7 22.5 ( 1.7 ) ( 494.1 ) 89.3 ( 417.5 )
Other income (expense), net 2.2 ( 1.4 ) — — ( 0.2 ) ( 0.1 ) 2.0 ( 1.5 )
Income (loss) from operations of discontinued 77.5 52.7 15.7 22.5 ( 1.9 ) ( 494.2 ) 91.3 ( 419.0 )
Loss on disposal of discontinued operations — — — — ( 5.5 ) — ( 5.5 ) —
Income tax (expense) benefit ( 15.6 ) ( 14.3 ) ( 3.2 ) ( 6.1 ) ( 3.3 ) 144.5 ( 22.1 ) 124.1
Income (loss) from discontinued operations, net $ 61.9 $ 38.4 $ 12.5 $ 16.4 $ ( 10.7 ) $ ( 349.7 ) $ 63.7 $ ( 294.9 ) The following table presents the summarized components of income (loss) from discontinued operations, net of income taxes for the nine months ended September 30, 2023 and 2024:
OWN DAS Home Total
2024 2023 2024 2023 2024 2023 2024 2023
Net sales $ 710.8 $ 697.5 $ 222.0 $ 263.7 $ 46.0 $ 916.1 $ 978.8 $ 1,877.3
Cost of sales (1) 411.5 434.9 118.9 148.3 60.4 761.1 590.8 1,344.3
Gross profit (loss) 299.3 262.6 103.1 115.4 ( 14.4 ) 155.0 388.0 533.0
Operating expenses:
Selling, general and administrative 52.2 35.9 26.4 33.0 13.8 77.2 92.4 146.1
Research and development 37.9 35.3 22.0 23.3 0.1 75.7 60.0 134.3
Amortization of purchased intangible assets 8.5 15.2 3.1 4.9 6.4 77.2 18.0 97.3
Restructuring costs (credits), net — ( 1.8 ) — 4.0 — 6.3 — 8.5
Asset impairments — — — — 17.2 469.2 17.2 469.2
Total operating expenses 98.6 84.6 51.5 65.2 37.5 705.6 187.6 855.4
Operating income (loss) 200.7 178.0 51.6 50.2 ( 51.9 ) ( 550.6 ) 200.4 ( 322.4 )
Other income (expense), net (2) ( 3.5 ) ( 5.9 ) — — ( 18.3 ) 0.9 ( 21.8 ) ( 5.0 )
Income (loss) from operations of discontinued 197.2 172.1 51.6 50.2 ( 70.2 ) ( 549.7 ) 178.6 ( 327.4 )
Loss on disposal of discontinued operations — — — — ( 53.8 ) — ( 53.8 ) —
Income tax (expense) benefit ( 48.0 ) ( 40.7 ) ( 12.5 ) ( 11.9 ) ( 14.2 ) 136.2 ( 74.7 ) 83.6
Income (loss) from discontinued operations, net $ 149.2 $ 131.4 $ 39.1 $ 38.3 $ ( 138.2 ) $ ( 413.5 ) $ 50.1 $ ( 243.8 ) (1) Cost of sales includes a charge of $ 19.5 million for excess and obsolete inventory related to the Home business during the nine months ended September 30, 2024 . (2) Other income (expense), net includes a loss on equity investment of $ 17.0 million for the nine months ended September 30, 2024 . The following table presents balance sheet information for assets and liabilities held for sale related to the discontinued operations:
September 30, 2024 December 31, 2023
Cash and cash equivalents $ 64.2 $ 43.5
Accounts receivable, net 265.5 476.6
Inventories, net 190.3 297.3
Prepaid expenses and other 7.4 34.3
Property, plant, and equipment, net 62.5 —
Goodwill 617.8 —
Other intangible assets, net 111.6 —
Other assets 24.2 59.7
Total current assets 1,343.5 911.4
Loss on classification of held for sale — ( 177.0 )
Total current assets held for sale $ 1,343.5 $ 734.4
Property, plant, and equipment, net — 67.3
Goodwill — 616.8
Other intangible assets, net — 123.2
Other noncurrent assets — 22.5
Total noncurrent assets — 829.8
Total assets held for sale $ 1,343.5 $ 1,564.2
Accounts payable $ 142.8 $ 297.7
Accrued and other liabilities 92.6 182.2
Total current liabilities held for sale $ 235.4 $ 479.9
Deferred income taxes — 15.9
Other noncurrent liabilities — 5.0
Total noncurrent liabilities — 20.9
Total liabilities held for sale $ 235.4 $ 500.8 The following table presents the details of the loss on disposal of Home business:
January 9, 2024
Consideration received (net of cash acquired):
Fair value of shares issued to seller $ 17.0
Total disposal consideration 17.0
Carrying value of net assets sold ( 43.4 )
Loss on disposal of Home business before income taxes ( 26.4 )
Reclassification of foreign currency translation ( 27.4 )
Loss on disposal of Home business before income taxes ( 53.8 )
Income tax expense ( 21.5 )
Loss on disposal of Home business, net of income taxes $ ( 75.3 ) The cash flows related to discontinued operations have not been segregated in the Condensed Consolidated Statements of Cash Flows, and accordingly, they include the results from continuing and discontinued operations. The Company’s cash inflows related to the Vantiva TSA and inventory sales resulting from the Home business transaction, as described above, were $ 7.4 million and $ 12.5 million, respectively, for the three months ended September 30, 2024, and $ 19.9 million and $ 30.7 million, respectively, for the nine months ended September 30, 2024. The following table summarizes significant non-cash operating items of the discontinued operations included in the Condensed Consolidated Statements of Cash Flows:
Nine Months Ended
September 30,
2024 2023
Loss on disposal of Home business $ 53.8 $ —
Depreciation and amortization 24.2 114.7
Asset impairments 17.2 469.2
Loss on equity investment 17.0 —
Equity-based compensation 2.8 6.4
Capital expenditures 0.7 4.1 The Company also recorded a partial impairment of $ 469.2 million related to the Home segment's intangible assets during the third quarter of 2023. The Company estimated the fair value of the asset group using Company-specific inputs, including estimates of consideration to be received upon the impending divestiture, as well as other market participant assumptions. The determination of the impairment charge was based on Level 3 valuation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4. GOODWILL The following table presents the activity in goodwill by reportable segment:
December 31, 2023 Activity September 30, 2024
Goodwill Accumulated Impairment Losses Total Foreign Exchange and Other Goodwill Accumulated Impairment Losses Total
CCS $ 2,291.0 $ ( 150.6 ) $ 2,140.4 $ 4.2 $ 2,295.2 $ ( 150.6 ) $ 2,144.6
NICS 537.1 ( 41.2 ) 495.9 0.6 537.7 ( 41.2 ) 496.5
ANS 1,995.4 ( 1,734.0 ) 261.4 4.4 1,999.8 ( 1,734.0 ) 265.8
Total $ 4,823.5 $ ( 1,925.8 ) $ 2,897.7 $ 9.2 $ 4,832.7 $ ( 1,925.8 ) $ 2,906.9 Goodwill at December 31, 2023 reflects the reorganization of the Company’s segment structure, as disclosed in Note 1. As a result of the new segment structure and certain other intrasegment realignments, as of January 1, 2024, the Company assessed goodwill for impairment due to changes in the composition of certain reporting units. The Company performed impairment testing immediately before the change and after the change once goodwill was reallocated and determined that no goodwill impairment existed. Additional goodwill of $ 4.3 million resulting from the Casa acquisition is included in the other activity above as of September 30, 2024. For the quarter ended September 30,2024, the Company completed an impairment analysis for goodwill recorded within the NICS reporting unit, which is impacted by the pending divestiture of the DAS business. The quantitative assessment was used, and the Company determined that the fair value of the impacted reporting unit exceeded the carrying value and that no impairment existed immediately prior to or subsequent to allocating goodwill to the disposal group that includes our DAS business. The Company allocated $ 113.5 million of goodwill to the disposal group based on the relative fair value of the DAS business as compared to the NICS reporting unit, along with $ 504.3 million of goodwill that was entirely attributable to its OWN reporting unit. Total goodwill for the disposal group of $ 617.8 million has been classified as held for sale as of September 30, 2024. During the third quarter of 2023, the Company concluded that a triggering event occurred, primarily due to a sustained decrease in the market value of the Company’s debt and common stock affecting the overall business and changes in expected future cash flows due to reduced earnings forecasts and current macroeconomic conditions, including a rising interest rate environment. As a result, the Company performed an interim quantitative goodwill impairment test as of September 30, 2023 for its ANS and BDCC reporting units and recorded a goodwill impairment charge of $ 425.9 million in asset impairments in the Condensed Consolidated Statements of Operations to partially write down the carrying amount of the goodwill in the ANS reporting unit. As of September 30, 2023, there was no impairment identified in the BDCC reporting unit within the CCS reportable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Disaggregated Net Sales See Note 9 for the presentation of net sales by segment and geographic region. Allowance for Doubtful Accounts
Three Months Ended Nine Months Ended
September 30, September 30,
2024 2023 2024 2023
Allowance for doubtful accounts, beginning of period $ 18.5 $ 25.1 $ 24.3 $ 25.2
Provision (benefit) ( 1.0 ) 1.5 ( 5.2 ) 0.9
Write-offs — ( 0.5 ) ( 1.2 ) ( 0.3 )
Foreign exchange and other 0.4 ( 0.6 ) — ( 0.3 )
Allowance for doubtful accounts, end of period $ 17.9 $ 25.5 $ 17.9 $ 25.5 Customer Contract Balances The following table provides the balance sheet location and amounts of contract assets, or unbilled accounts receivable, and contract liabilities, or deferred revenue, from contracts with customers:
Contract Balance Type Balance Sheet Location September 30, December 31, 2023
Unbilled accounts receivable Accounts receivable, net of allowance for doubtful accounts $ 11.5 $ 14.2
Deferred revenue - current Accrued and other liabilities $ 99.4 $ 84.4
Deferred revenue - noncurrent Other noncurrent liabilities 79.0 70.6
Total contract liabilities $ 178.4 $ 155.0 There were no material changes to contract asset balances for the nine months ended September 30, 2024 as a result of changes in estimates or impairments. The change in the contract liability balance from December 31, 2023 to September 30, 2024 was primarily due to upfront support billings to be recognized over the support term. During the three and nine months ended September 30, 2024 , the Company recognized $ 18.4 million and $ 69.1 million, respectively, of revenue related to contract liabilities recorded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6. SUPPLEMENTAL FINANCIAL STATEMENT INFORMATION Accounts Receivable
September 30, December 31,
Accounts receivable - trade $ 674.8 $ 600.3
Accounts receivable - other 7.9 16.1
Allowance for doubtful accounts ( 17.9 ) ( 24.3 )
Total accounts receivable, net $ 664.8 $ 592.1 Inventories
September 30, December 31,
Raw materials $ 423.5 $ 478.3
Work in process 161.6 119.9
Finished goods 258.4 302.6
Total inventories, net $ 843.5 $ 900.8 Accrued and Other Liabilities
September 30, December 31,
Compensation and employee benefit liabilities $ 152.5 $ 150.5
Deferred revenue 99.4 84.4
Accrued interest 54.7 113.2
Operating lease liabilities 34.1 35.3
Product warranty accrual 18.9 19.2
Other 167.4 164.2
Total accrued and other liabilities $ 527.0 $ 566.8 Operating Lease Information
Balance Sheet Location September 30, December 31,
Right of use assets Other noncurrent assets $ 139.3 $ 152.1
Lease liabilities - current Accrued and other liabilities $ 34.1 $ 35.3
Lease liabilities - noncurrent Other noncurrent liabilities 123.8 135.9
Total lease liabilities $ 157.9 $ 171.2 Accumulated Other Comprehensive Loss The following table presents changes in accumulated other comprehensive loss (AOCL), net of tax:
Three Months Ended Nine Months Ended
September 30, September 30,
2024 2023 2024 2023
Foreign currency translation
Balance at beginning of period $ ( 253.7 ) $ ( 249.6 ) $ ( 232.4 ) $ ( 270.3 )
Other comprehensive income (loss) 48.1 ( 45.1 ) ( 0.6 ) ( 24.4 )
Amounts reclassified from AOCL — — 27.4 —
Balance at end of period $ ( 205.6 ) $ ( 294.7 ) $ ( 205.6 ) $ ( 294.7 )
Defined benefit plan activity
Balance at beginning of period $ ( 15.0 ) $ ( 14.9 ) $ ( 14.9 ) $ ( 14.8 )
Other comprehensive income 0.1 0.1 — —
Balance at end of period $ ( 14.9 ) $ ( 14.8 ) $ ( 14.9 ) $ ( 14.8 )
Hedging instruments
Balance at beginning of period $ ( 12.0 ) $ ( 11.7 ) $ ( 19.4 ) $ ( 11.2 )
Other comprehensive income (loss) ( 10.7 ) 3.8 ( 3.3 ) 3.3
Balance at end of period $ ( 22.7 ) $ ( 7.9 ) $ ( 22.7 ) $ ( 7.9 )
Net AOCL at end of period $ ( 243.2 ) $ ( 317.4 ) $ ( 243.2 ) $ ( 317.4 ) During the nine months ended September 30, 2024, the amount reclassified from net AOCL related to foreign currency translation was recorded in the loss on disposal of the Home business, included in income (loss) from discontinued operations, net of income taxes, on the Condensed Consolidated Statements of Operations. Cash Flow Information
Nine Months Ended
September 30,
2024 2023
Cash paid during the period for:
Income taxes, net of refunds $ 75.5 $ 85.5
Interest 543.1 546.6
Non-cash investing activities:
Equity method investment from divestiture 1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4</t>
        </is>
      </c>
    </row>
    <row r="3">
      <c r="A3" s="3" t="inlineStr">
        <is>
          <t>Debt Disclosure [Abstract]</t>
        </is>
      </c>
      <c r="B3" s="4" t="inlineStr">
        <is>
          <t xml:space="preserve"> </t>
        </is>
      </c>
    </row>
    <row r="4">
      <c r="A4" s="4" t="inlineStr">
        <is>
          <t>Financing</t>
        </is>
      </c>
      <c r="B4" s="4" t="inlineStr">
        <is>
          <t>7. FINANCING
September 30, December 31,
7.125 % senior notes due July 2028 $ 641.6 $ 641.6
5.00 % senior notes due March 2027 750.0 750.0
8.25 % senior notes due March 2027 866.9 866.9
6.00 % senior notes due June 2025 1,274.6 1,274.6
4.75 % senior secured notes due September 2029 1,250.0 1,250.0
6.00 % senior secured notes due March 2026 1,500.0 1,500.0
Senior secured term loan due April 2026 3,040.0 3,064.0
Senior secured revolving credit facility — —
Total principal amount of debt 9,323.1 9,347.1
Less: Original issue discount, net of amortization ( 8.0 ) ( 11.5 )
Less: Debt issuance costs, net of amortization ( 42.1 ) ( 57.0 )
Less: Current portion ( 1,306.6 ) ( 32.0 )
Total long-term debt $ 7,966.4 $ 9,246.6 The 2025 Notes will mature in less than twelve months and have been reclassified to the current portion of long-term debt from long-term debt in the Condensed Consolidated Balance Sheets as of September 30, 2024. See Note 8 within the Company’s audited consolidated financial statements included in the 2023 Annual Report for additional information on the terms and conditions of the Company’s debt obligations. Senior Secured Credit Facilities During the three and nine months ended September 30, 2024 , the Company made the quarterly scheduled amortization payments totaling $ 8.0 million and $ 24.0 million, respectively, on the Company’s senior secured term loan due 2026 (the 2026 Term Loan). The current portion of long-term debt reflects repayments due under the 2026 Term Loan of $ 32.0 million and the 2025 Notes as described above. As of September 30, 2024, the Company did not reflect any portion of the 2026 Term Loan as a current portion of long-term debt related to the potentially required excess cash flow payment because the amount that may be payable in 2024, if any, cannot currently be reliably estimated. There is no excess cash flow payment required in 2024 related to 2023. During the nine months ended September 30, 2024 , the Company did no t borrow under the Revolving Credit Facility. As of September 30, 2024 , the Company had no outstanding borrowings under the Revolving Credit Facility and had availability of $ 567.9 million, after giving effect to borrowing base limitations and outstanding letters of credit. Other Matters The Company’s non-guarantor subsidiaries held $ 2,781 million, or 32 %, of total assets and $ 660 million, or 6 %, of total liabilities as of September 30, 2024 and accounted for $ 409 million, or 29 %, and $ 1,211 million, or 30 %, of net sales for the three and nine months ended September 30, 2024, respectively. All amounts presented exclude intercompany balances. The weighted average effective interest rate on outstanding borrowings, including the impact of the interest rate swap contracts and the amortization of debt issuance costs and original issue discount, was 7.09 % and 7.22 % as of September 30, 2024 and December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September 30, 2024 and December 31, 2023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swap contracts and foreign currency contracts as of September 30, 2024 and December 31, 2023, are as follows:
September 30, 2024 December 31, 2023
Carrying Fair Value Carrying Fair Value Valuation
Assets:
Foreign currency contracts $ 4.6 $ 4.6 $ 8.7 $ 8.7 Level 2
Interest rate swap contracts — — — — Level 2
Liabilities:
7.125% senior notes due 2028 $ 641.6 $ 535.7 $ 641.6 $ 301.6 Level 2
5.00% senior notes due 2027 750.0 626.3 750.0 312.2 Level 2
8.25% senior notes due 2027 866.9 778.1 866.9 454.9 Level 2
6.00% senior notes due 2025 1,274.6 1,233.2 1,274.6 1,038.8 Level 2
4.75% senior secured notes due 2029 1,250.0 996.1 1,250.0 840.6 Level 2
6.00% senior secured notes due 2026 1,500.0 1,455.0 1,500.0 1,327.5 Level 2
Senior secured term loan due 2026 3,040.0 2,948.8 3,064.0 2,742.3 Level 2
Foreign currency contracts 1.9 1.9 3.6 3.6 Level 2
Interest rate swap contracts 10.2 10.2 8.0 8.0 Level 2 Non-Recurring Fair Value Measurements The Company recorded the assets acquired and liabilities assumed from the Casa Transaction during the second quarter of 2024, as well as the respective measurement adjustments in the third quarter of 2024. The fair values were determined using Level 3 valuation inputs. See Note 2 in these unaudited condensed consolidated financial statements. During the first quarter of 2024, the Company recognized a loss on impairment of unutilized real estate within restructuring costs, net on the Condensed Consolidated Statements of Operations. The fair value was determined using Level 3 valuation inputs. See Note 10 in these unaudited condensed consolidated financial statements. In the third quarter of 2023, a goodwill impairment charge of $ 425.9 million was recorded related to the ANS reporting unit within the ANS segment. The fair value was determined using Level 3 valuation inputs. See Note 1 and Note 4 in these unaudited condensed consolidated financial statements.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s and Geographic Information</t>
        </is>
      </c>
      <c r="B4" s="4" t="inlineStr">
        <is>
          <t xml:space="preserve">9. SEGMENTS AND GEOGRAPHIC INFORMATION As a result of the pending sale of the OWN segment and DAS business unit, and the divestiture of the Home business, the Company is reporting financial performance based on the following remaining three operating segments: CCS, NICS (excluding DAS) and ANS. In addition, as of January 1, 2024, management shifted certain product lines from the Company’s CCS segment to its ANS segment to better align with how the businesses are managed. For all periods presented, amounts have been recast to reflect these operating segment changes. The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NICS segment provides wireless networks for enterprises and service providers. Product offerings include indoor cellular solutions such as public key infrastructure solutions,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The ANS segment’s product solutions include cable modem termination systems, video infrastructure, distribution and transmission equipment and cloud solutions that enable facility-based service providers to construct a state-of-the-art residential and metro distribution network. The following table provides summary financial information by reportable segment:
September 30, December 31,
Identifiable segment-related assets:
CCS $ 3,730.5 $ 3,597.8
NICS 937.0 950.6
ANS 1,732.7 1,957.0
Corporate and other 94.9 73.8
Total identifiable segment-related assets 6,495.1 6,579.2
Reconciliation to total assets:
Cash and cash equivalents 392.1 500.3
Deferred income tax assets 553.6 614.4
Home business assets 24.4 113.8
Assets held for sale 1,345.5 1,564.2
Total assets $ 8,810.7 $ 9,371.9 The Home business assets line item above reflects certain assets retained by the Company related to the Home business , with the primary asset being net inventory related to the Home business in the amount of $ 24.4 million and $ 88.0 million as of September 30, 2024 and December 31, 2023, respectively. The Company entered into the Vantiva Supply Agreement, pursuant to which the Company will sell the retained inventory to Vantiva at cost, or market price if below cost, for a period of two years following the close of the transaction.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recurring business. The following table provides net sales, adjusted EBITDA, depreciation expense and additions to property, plant and equipment by reportable segment:
Three Months Ended Nine Months Ended
September 30, September 30,
2024 2023 2024 2023
Net sales:
CCS $ 736.7 $ 630.5 $ 2,069.7 $ 2,148.6
NICS 157.5 202.6 398.8 637.3
ANS 188.0 220.3 568.2 856.2
Consolidated net sales $ 1,082.2 $ 1,053.4 $ 3,036.7 $ 3,642.1
Segment adjusted EBITDA:
CCS $ 173.9 $ 80.9 $ 440.3 $ 314.9
NICS 27.8 39.2 6.7 133.2
ANS 18.7 56.2 66.7 165.9
Corporate and other (1) ( 16.2 ) ( 19.5 ) ( 39.1 ) ( 69.1 )
Total segment adjusted EBITDA 204.2 156.8 474.6 544.9
Amortization of intangible assets ( 56.8 ) ( 68.9 ) ( 181.4 ) ( 231.8 )
Restructuring (costs) credits, net 0.9 ( 22.0 ) ( 30.6 ) ( 43.1 )
Equity-based compensation ( 7.3 ) ( 9.4 ) ( 18.3 ) ( 29.1 )
Asset impairments — ( 425.9 ) — ( 425.9 )
Transaction, transformation and integration costs ( 19.5 ) ( 14.6 ) ( 45.8 ) ( 17.7 )
Acquisition accounting adjustments — ( 0.4 ) — ( 1.3 )
Patent claims and litigation settlements — 3.5 — 3.5
Recovery of Russian accounts receivable — — — 2.0
Cyber incident costs — ( 1.5 ) — ( 5.1 )
Depreciation ( 19.3 ) ( 26.0 ) ( 62.0 ) ( 75.2 )
Consolidated operating income (loss) $ 102.2 $ ( 408.4 ) $ 136.5 $ ( 278.8 )
Depreciation expense:
CCS $ 13.5 $ 15.2 $ 41.0 $ 45.4
NICS 1.5 2.5 5.3 7.5
ANS 4.3 5.6 14.2 17.4
Corporate and other (1) — 2.7 1.5 4.9
Consolidated depreciation expense $ 19.3 $ 26.0 $ 62.0 $ 75.2
Additions to property, plant and equipment:
CCS $ 5.0 $ 4.5 $ 11.9 $ 23.9
NICS 0.6 0.8 1.4 2.3
ANS 0.5 1.4 2.3 9.1
Corporate and other (1) 0.4 0.9 1.7 4.5
Consolidated additions to property, plant and equipment $ 6.5 $ 7.6 $ 17.3 $ 39.8 (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Sales to customers located outside of the U.S. comprised 34.0 % and 34.6 % of total net sales for the three and nine months ended September 30, 2024, respectively, compared to 34.2 % and 33.7 % of total net sales for the three and nine months ended September 30, 2023, respectively. Sales by geographic region, based on the destination of product shipments or service provided, were as follows:
Three Months Ended September 30, 2024
CCS NICS ANS Total
Geographic Region:
United States $ 476.9 $ 105.1 $ 132.6 $ 714.6
Europe, Middle East and Africa 120.1 27.1 12.1 159.3
Asia Pacific 97.3 18.3 11.0 126.6
Caribbean and Latin America 26.3 4.9 16.3 47.5
Canada 16.1 2.1 16.0 34.2
Consolidated net sales $ 736.7 $ 157.5 $ 188.0 $ 1,082.2
Three Months Ended September 30, 2023
CCS NICS ANS Total
Geographic Region:
United States $ 383.8 $ 134.7 $ 174.7 $ 693.2
Europe, Middle East and Africa 100.6 37.4 15.1 153.1
Asia Pacific 99.1 20.6 6.4 126.1
Caribbean and Latin America 34.2 2.5 13.3 50.0
Canada 12.8 7.4 10.8 31.0
Consolidated net sales $ 630.5 $ 202.6 $ 220.3 $ 1,053.4
Nine Months Ended September 30, 2024
CCS NICS ANS Total
Geographic Region:
United States $ 1,337.7 $ 247.3 $ 400.5 $ 1,985.5
Europe, Middle East and Africa 321.8 72.1 37.8 431.7
Asia Pacific 292.7 57.4 25.6 375.7
Caribbean and Latin America 75.2 14.1 54.8 144.1
Canada 42.3 7.9 49.5 99.7
Consolidated net sales $ 2,069.7 $ 398.8 $ 568.2 $ 3,036.7
Nine Months Ended September 30, 2023
CCS NICS ANS Total
Geographic Region:
United States $ 1,389.8 $ 387.2 $ 637.0 $ 2,414.0
Europe, Middle East and Africa 317.8 130.0 76.9 524.7
Asia Pacific 286.3 86.7 17.7 390.7
Caribbean and Latin America 112.4 17.3 81.3 211.0
Canada 42.3 16.1 43.3 101.7
Consolidated net sales $ 2,148.6 $ 637.3 $ 856.2 $ 3,6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82.2</v>
      </c>
      <c r="C4" s="6" t="n">
        <v>1053.4</v>
      </c>
      <c r="D4" s="6" t="n">
        <v>3036.7</v>
      </c>
      <c r="E4" s="6" t="n">
        <v>3642.1</v>
      </c>
    </row>
    <row r="5">
      <c r="A5" s="4" t="inlineStr">
        <is>
          <t>Cost of sales</t>
        </is>
      </c>
      <c r="B5" s="7" t="n">
        <v>647.1</v>
      </c>
      <c r="C5" s="7" t="n">
        <v>673.2</v>
      </c>
      <c r="D5" s="7" t="n">
        <v>1909.9</v>
      </c>
      <c r="E5" s="7" t="n">
        <v>2320.1</v>
      </c>
    </row>
    <row r="6">
      <c r="A6" s="4" t="inlineStr">
        <is>
          <t>Gross profit</t>
        </is>
      </c>
      <c r="B6" s="7" t="n">
        <v>435.1</v>
      </c>
      <c r="C6" s="7" t="n">
        <v>380.2</v>
      </c>
      <c r="D6" s="7" t="n">
        <v>1126.8</v>
      </c>
      <c r="E6" s="5" t="n">
        <v>1322</v>
      </c>
    </row>
    <row r="7">
      <c r="A7" s="4" t="inlineStr">
        <is>
          <t>Transition service agreement income</t>
        </is>
      </c>
      <c r="B7" s="7" t="n">
        <v>4.4</v>
      </c>
      <c r="C7" s="5" t="n">
        <v>0</v>
      </c>
      <c r="D7" s="7" t="n">
        <v>22.4</v>
      </c>
      <c r="E7" s="5"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7" t="n">
        <v>203.4</v>
      </c>
      <c r="C9" s="7" t="n">
        <v>186.4</v>
      </c>
      <c r="D9" s="7" t="n">
        <v>565.5</v>
      </c>
      <c r="E9" s="7" t="n">
        <v>602.1</v>
      </c>
    </row>
    <row r="10">
      <c r="A10" s="4" t="inlineStr">
        <is>
          <t>Research and development</t>
        </is>
      </c>
      <c r="B10" s="5" t="n">
        <v>78</v>
      </c>
      <c r="C10" s="7" t="n">
        <v>85.40000000000001</v>
      </c>
      <c r="D10" s="7" t="n">
        <v>235.2</v>
      </c>
      <c r="E10" s="7" t="n">
        <v>297.9</v>
      </c>
    </row>
    <row r="11">
      <c r="A11" s="4" t="inlineStr">
        <is>
          <t>Amortization of purchased intangible assets</t>
        </is>
      </c>
      <c r="B11" s="7" t="n">
        <v>56.8</v>
      </c>
      <c r="C11" s="7" t="n">
        <v>68.90000000000001</v>
      </c>
      <c r="D11" s="7" t="n">
        <v>181.4</v>
      </c>
      <c r="E11" s="7" t="n">
        <v>231.8</v>
      </c>
    </row>
    <row r="12">
      <c r="A12" s="4" t="inlineStr">
        <is>
          <t>Restructuring costs (credits), net</t>
        </is>
      </c>
      <c r="B12" s="7" t="n">
        <v>-0.9</v>
      </c>
      <c r="C12" s="5" t="n">
        <v>22</v>
      </c>
      <c r="D12" s="7" t="n">
        <v>30.6</v>
      </c>
      <c r="E12" s="7" t="n">
        <v>43.1</v>
      </c>
    </row>
    <row r="13">
      <c r="A13" s="4" t="inlineStr">
        <is>
          <t>Asset impairments</t>
        </is>
      </c>
      <c r="B13" s="5" t="n">
        <v>0</v>
      </c>
      <c r="C13" s="7" t="n">
        <v>425.9</v>
      </c>
      <c r="D13" s="5" t="n">
        <v>0</v>
      </c>
      <c r="E13" s="7" t="n">
        <v>425.9</v>
      </c>
    </row>
    <row r="14">
      <c r="A14" s="4" t="inlineStr">
        <is>
          <t>Total operating expenses</t>
        </is>
      </c>
      <c r="B14" s="7" t="n">
        <v>337.3</v>
      </c>
      <c r="C14" s="7" t="n">
        <v>788.6</v>
      </c>
      <c r="D14" s="7" t="n">
        <v>1012.7</v>
      </c>
      <c r="E14" s="7" t="n">
        <v>1600.8</v>
      </c>
    </row>
    <row r="15">
      <c r="A15" s="4" t="inlineStr">
        <is>
          <t>Operating income (loss)</t>
        </is>
      </c>
      <c r="B15" s="7" t="n">
        <v>102.2</v>
      </c>
      <c r="C15" s="7" t="n">
        <v>-408.4</v>
      </c>
      <c r="D15" s="7" t="n">
        <v>136.5</v>
      </c>
      <c r="E15" s="7" t="n">
        <v>-278.8</v>
      </c>
    </row>
    <row r="16">
      <c r="A16" s="4" t="inlineStr">
        <is>
          <t>Other income (expense), net</t>
        </is>
      </c>
      <c r="B16" s="7" t="n">
        <v>-6.8</v>
      </c>
      <c r="C16" s="5" t="n">
        <v>8</v>
      </c>
      <c r="D16" s="7" t="n">
        <v>1.7</v>
      </c>
      <c r="E16" s="7" t="n">
        <v>19.6</v>
      </c>
    </row>
    <row r="17">
      <c r="A17" s="4" t="inlineStr">
        <is>
          <t>Interest expense</t>
        </is>
      </c>
      <c r="B17" s="5" t="n">
        <v>-168</v>
      </c>
      <c r="C17" s="7" t="n">
        <v>-171.3</v>
      </c>
      <c r="D17" s="7" t="n">
        <v>-503.2</v>
      </c>
      <c r="E17" s="7" t="n">
        <v>-504.9</v>
      </c>
    </row>
    <row r="18">
      <c r="A18" s="4" t="inlineStr">
        <is>
          <t>Interest income</t>
        </is>
      </c>
      <c r="B18" s="7" t="n">
        <v>2.6</v>
      </c>
      <c r="C18" s="7" t="n">
        <v>3.4</v>
      </c>
      <c r="D18" s="7" t="n">
        <v>8.300000000000001</v>
      </c>
      <c r="E18" s="7" t="n">
        <v>7.8</v>
      </c>
    </row>
    <row r="19">
      <c r="A19" s="4" t="inlineStr">
        <is>
          <t>Loss from continuing operations before income taxes</t>
        </is>
      </c>
      <c r="B19" s="5" t="n">
        <v>-70</v>
      </c>
      <c r="C19" s="7" t="n">
        <v>-568.3</v>
      </c>
      <c r="D19" s="7" t="n">
        <v>-356.7</v>
      </c>
      <c r="E19" s="7" t="n">
        <v>-756.3</v>
      </c>
    </row>
    <row r="20">
      <c r="A20" s="4" t="inlineStr">
        <is>
          <t>Income tax (expense) benefit</t>
        </is>
      </c>
      <c r="B20" s="7" t="n">
        <v>-26.7</v>
      </c>
      <c r="C20" s="7" t="n">
        <v>34.5</v>
      </c>
      <c r="D20" s="7" t="n">
        <v>-41.2</v>
      </c>
      <c r="E20" s="7" t="n">
        <v>74.40000000000001</v>
      </c>
    </row>
    <row r="21">
      <c r="A21" s="4" t="inlineStr">
        <is>
          <t>Loss from continuing operations</t>
        </is>
      </c>
      <c r="B21" s="7" t="n">
        <v>-96.7</v>
      </c>
      <c r="C21" s="7" t="n">
        <v>-533.8</v>
      </c>
      <c r="D21" s="7" t="n">
        <v>-397.9</v>
      </c>
      <c r="E21" s="7" t="n">
        <v>-681.9</v>
      </c>
    </row>
    <row r="22">
      <c r="A22" s="4" t="inlineStr">
        <is>
          <t>Income (loss) from discontinued operations, net of income tax (expense) benefit of $(22.1), $124.1, $(74.7) and $83.6, respectively</t>
        </is>
      </c>
      <c r="B22" s="7" t="n">
        <v>63.7</v>
      </c>
      <c r="C22" s="7" t="n">
        <v>-294.9</v>
      </c>
      <c r="D22" s="7" t="n">
        <v>50.1</v>
      </c>
      <c r="E22" s="7" t="n">
        <v>-243.8</v>
      </c>
    </row>
    <row r="23">
      <c r="A23" s="4" t="inlineStr">
        <is>
          <t>Net loss</t>
        </is>
      </c>
      <c r="B23" s="5" t="n">
        <v>-33</v>
      </c>
      <c r="C23" s="7" t="n">
        <v>-828.7</v>
      </c>
      <c r="D23" s="7" t="n">
        <v>-347.8</v>
      </c>
      <c r="E23" s="7" t="n">
        <v>-925.7</v>
      </c>
    </row>
    <row r="24">
      <c r="A24" s="4" t="inlineStr">
        <is>
          <t>Series A convertible preferred stock dividends</t>
        </is>
      </c>
      <c r="B24" s="7" t="n">
        <v>-16.4</v>
      </c>
      <c r="C24" s="7" t="n">
        <v>-15.5</v>
      </c>
      <c r="D24" s="7" t="n">
        <v>-48.6</v>
      </c>
      <c r="E24" s="7" t="n">
        <v>-45.9</v>
      </c>
    </row>
    <row r="25">
      <c r="A25" s="4" t="inlineStr">
        <is>
          <t>Net loss attributable to common stockholders</t>
        </is>
      </c>
      <c r="B25" s="6" t="n">
        <v>-49.4</v>
      </c>
      <c r="C25" s="6" t="n">
        <v>-844.2</v>
      </c>
      <c r="D25" s="6" t="n">
        <v>-396.4</v>
      </c>
      <c r="E25" s="6" t="n">
        <v>-971.6</v>
      </c>
    </row>
    <row r="26">
      <c r="A26" s="3" t="inlineStr">
        <is>
          <t>Basic:</t>
        </is>
      </c>
      <c r="B26" s="4" t="inlineStr">
        <is>
          <t xml:space="preserve"> </t>
        </is>
      </c>
      <c r="C26" s="4" t="inlineStr">
        <is>
          <t xml:space="preserve"> </t>
        </is>
      </c>
      <c r="D26" s="4" t="inlineStr">
        <is>
          <t xml:space="preserve"> </t>
        </is>
      </c>
      <c r="E26" s="4" t="inlineStr">
        <is>
          <t xml:space="preserve"> </t>
        </is>
      </c>
    </row>
    <row r="27">
      <c r="A27" s="4" t="inlineStr">
        <is>
          <t>Loss from continuing operations per share</t>
        </is>
      </c>
      <c r="B27" s="8" t="n">
        <v>-0.52</v>
      </c>
      <c r="C27" s="8" t="n">
        <v>-2.59</v>
      </c>
      <c r="D27" s="8" t="n">
        <v>-2.09</v>
      </c>
      <c r="E27" s="8" t="n">
        <v>-3.46</v>
      </c>
    </row>
    <row r="28">
      <c r="A28" s="4" t="inlineStr">
        <is>
          <t>Earnings (loss) from discontinued operations per share</t>
        </is>
      </c>
      <c r="B28" s="9" t="n">
        <v>0.29</v>
      </c>
      <c r="C28" s="9" t="n">
        <v>-1.39</v>
      </c>
      <c r="D28" s="9" t="n">
        <v>0.24</v>
      </c>
      <c r="E28" s="9" t="n">
        <v>-1.16</v>
      </c>
    </row>
    <row r="29">
      <c r="A29" s="4" t="inlineStr">
        <is>
          <t>Loss per share</t>
        </is>
      </c>
      <c r="B29" s="9" t="n">
        <v>-0.23</v>
      </c>
      <c r="C29" s="9" t="n">
        <v>-3.98</v>
      </c>
      <c r="D29" s="9" t="n">
        <v>-1.85</v>
      </c>
      <c r="E29" s="9" t="n">
        <v>-4.62</v>
      </c>
    </row>
    <row r="30">
      <c r="A30" s="3" t="inlineStr">
        <is>
          <t>Diluted:</t>
        </is>
      </c>
      <c r="B30" s="4" t="inlineStr">
        <is>
          <t xml:space="preserve"> </t>
        </is>
      </c>
      <c r="C30" s="4" t="inlineStr">
        <is>
          <t xml:space="preserve"> </t>
        </is>
      </c>
      <c r="D30" s="4" t="inlineStr">
        <is>
          <t xml:space="preserve"> </t>
        </is>
      </c>
      <c r="E30" s="4" t="inlineStr">
        <is>
          <t xml:space="preserve"> </t>
        </is>
      </c>
    </row>
    <row r="31">
      <c r="A31" s="4" t="inlineStr">
        <is>
          <t>Loss from continuing operations per share</t>
        </is>
      </c>
      <c r="B31" s="9" t="n">
        <v>-0.52</v>
      </c>
      <c r="C31" s="9" t="n">
        <v>-2.59</v>
      </c>
      <c r="D31" s="9" t="n">
        <v>-2.09</v>
      </c>
      <c r="E31" s="9" t="n">
        <v>-3.46</v>
      </c>
    </row>
    <row r="32">
      <c r="A32" s="4" t="inlineStr">
        <is>
          <t>Earnings (loss) from discontinued operations per share</t>
        </is>
      </c>
      <c r="B32" s="9" t="n">
        <v>0.29</v>
      </c>
      <c r="C32" s="9" t="n">
        <v>-1.39</v>
      </c>
      <c r="D32" s="9" t="n">
        <v>0.24</v>
      </c>
      <c r="E32" s="9" t="n">
        <v>-1.16</v>
      </c>
    </row>
    <row r="33">
      <c r="A33" s="4" t="inlineStr">
        <is>
          <t>Loss per share</t>
        </is>
      </c>
      <c r="B33" s="8" t="n">
        <v>-0.23</v>
      </c>
      <c r="C33" s="8" t="n">
        <v>-3.98</v>
      </c>
      <c r="D33" s="8" t="n">
        <v>-1.85</v>
      </c>
      <c r="E33" s="8" t="n">
        <v>-4.62</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7" t="n">
        <v>215.9</v>
      </c>
      <c r="C35" s="7" t="n">
        <v>211.9</v>
      </c>
      <c r="D35" s="7" t="n">
        <v>213.9</v>
      </c>
      <c r="E35" s="7" t="n">
        <v>210.4</v>
      </c>
    </row>
    <row r="36">
      <c r="A36" s="4" t="inlineStr">
        <is>
          <t>Diluted</t>
        </is>
      </c>
      <c r="B36" s="7" t="n">
        <v>215.9</v>
      </c>
      <c r="C36" s="7" t="n">
        <v>211.9</v>
      </c>
      <c r="D36" s="7" t="n">
        <v>213.9</v>
      </c>
      <c r="E36" s="7" t="n">
        <v>21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Credits), Net</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 (Credits), Net</t>
        </is>
      </c>
      <c r="B4" s="4" t="inlineStr">
        <is>
          <t>10. RESTRUCTURING COSTS (CREDI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credits), net on the Condensed Consolidated Statements of Operations, by segment, was as follows:
Three Months Ended Nine Months Ended
September 30, September 30,
2024 2023 2024 2023
CCS $ ( 0.6 ) $ 16.0 $ 0.2 $ 14.1
NICS ( 0.2 ) 0.7 2.3 6.0
ANS 0.1 2.8 28.0 13.6
Corporate and other ( 0.2 ) 2.5 0.1 9.4
Total $ ( 0.9 ) $ 22.0 $ 30.6 $ 43.1 The corporate and other line item above reflects general corporate restructuring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The corporate and other costs related to the OWN segment and DAS business unit will be reallocated to the Company’s remaining segments beginning in the first quarter of 2025. Restructuring liabilities were included in the Company’s Condensed Consolidated Balance Sheets as follows:
September 30, December 31,
Accrued and other liabilities $ 2.9 $ 11.5
Other noncurrent liabilities — 0.1
Total restructuring liabilities $ 2.9 $ 11.6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June 30, 2024 $ 9.9 $ — $ 9.9
Additional expense (credits), net 0.5 ( 1.6 ) ( 1.1 )
Cash paid ( 7.6 ) ( 0.5 ) ( 8.1 )
Third-party indemnification receivable (1) 0.1 0.1 0.2
Foreign exchange and other non-cash items — 2.0 2.0
Balance at September 30, 2024 $ 2.9 $ — $ 2.9
Balance at December 31, 2023 $ 11.7 $ — $ 11.7
Additional expense, net 7.5 22.8 30.3
Cash paid ( 23.5 ) ( 0.9 ) ( 24.4 )
Third-party indemnification receivable (1) 7.1 0.6 7.7
Foreign exchange and other non-cash items 0.1 ( 22.5 ) ( 22.4 )
Balance at September 30, 2024 $ 2.9 $ — $ 2.9 (1) Reflects the reimbursement of severance and other costs from a third-party, for which the Company is obligated to pay. CommScope NEXT actions to date have included the closure of manufacturing, administration and warehouse facilities, as well as headcount reductions in other manufacturing locations and engineering, marketing, sales and administrative functions, and asset impairments associated with restructuring-related actions. During the three and nine months ended September 30, 2024, additional expenses were recorded for employee-related costs for severance. Other costs included the impairment of idled administration and engineering facilities during the three and nine months ended September 30, 2024. The Company has recognized restructuring charges of $ 204.8 million to date related to CommScope NEXT actions. The Company expects to make cash payments of $ 2.9 million during the remainder of 2024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Sep. 30, 2024</t>
        </is>
      </c>
    </row>
    <row r="3">
      <c r="A3" s="3" t="inlineStr">
        <is>
          <t>Equity [Abstract]</t>
        </is>
      </c>
      <c r="B3" s="4" t="inlineStr">
        <is>
          <t xml:space="preserve"> </t>
        </is>
      </c>
    </row>
    <row r="4">
      <c r="A4" s="4" t="inlineStr">
        <is>
          <t>Series A Convertible Preferred Stock</t>
        </is>
      </c>
      <c r="B4" s="4" t="inlineStr">
        <is>
          <t>11.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s of September 30, 2024 , the Company had authorized 1,400,000 shares of the Convertible Preferred Stock. Holders of the Convertible Preferred Stock are entitled to a cumulative dividend at the rate of 5.5 % per year , payable quarterly in arrears. Dividends can be paid in cash, in-kind through the issuance of additional shares of the Convertible Preferred Stock or any combination of the two, at the Company’s option. During the three and nine months ended September 30, 2024 and 2023 , the Company paid dividends in-kind of $ 16.4 million and $ 48.6 million, respectively, and $ 15.5 million and $ 45.9 million, respectively, which were recorded as additional Convertible Preferred Stock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As of January 1, 2024, management shifted certain product lines from the Company’s CCS segment to its ANS segment to better align with how the businesses are managed. All prior period amounts in these condensed consolidated financial statements have been recast to reflect these operating segment changes. The unaudited interim condensed consolidated financial statements have been prepared in accordance with generally accepted accounting principles (GAAP) in the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3 (the 2023 Annual Report). The significant accounting policies followed by the Company are set forth in Note 2 within the Company’s audited consolidated financial statements included in the 2023 Annual Report. There were no material changes in the Company’s significant accounting policies during the three or nine months ended September 30, 2024 .</t>
        </is>
      </c>
    </row>
    <row r="5">
      <c r="A5" s="4" t="inlineStr">
        <is>
          <t>Liquidity</t>
        </is>
      </c>
      <c r="B5" s="4" t="inlineStr">
        <is>
          <t>Liquidity The accompanying condensed consolidated financial statements have been prepared assuming that the Company will continue as a going concern, which contemplates the realization of assets and the satisfaction of liabilities in the normal course of business. As of September 30, 2024 , the Company has $ 1.27 billion outstanding on its 6.00 % senior unsecured notes that mature on June 15, 2025 (the 2025 Notes), which is less than a year from the date that these condensed consolidated financial statements are issued for the quarter ended September 30, 2024. The Company does not currently have sufficient cash or liquidity to repay the 2025 Notes when they mature on June 15, 2025. Proceeds of approximately $ 2.1 billion from the pending sale of the Company’s OWN segment and DAS business unit may be used under certain circumstances to retire the 2025 Notes due to the flexibility under the Company’s debt documents. The Company believes this is probable of occurring and will alleviate substantial doubt about the Company’s ability to operate as a going concern. Concurrently, the Company is negotiating with creditors to explore both restructuring and/or refinancing of the 2025 Notes. No commitments have been obtained regarding this alternative as of the filing date, although it remains part of the Company’s plans to mitigate conditions that give rise to substantial doubt about the Company’s ability to operate as a going concern. Management has assessed its plan to mitigate the conditions that give rise to substantial doubt and, considering the pending sale of the Company’s OWN segment and DAS business unit, management believes such plan is probable and will alleviate substantial doubt about the Company’s ability to operate as a going concern.</t>
        </is>
      </c>
    </row>
    <row r="6">
      <c r="A6" s="4" t="inlineStr">
        <is>
          <t>Concentrations of Risk and Related Party Transactions</t>
        </is>
      </c>
      <c r="B6" s="4" t="inlineStr">
        <is>
          <t>Concentrations of Risk and Related Party Transactions No direct customer accounted for 10 % or more of the Company’s total net sales during the three or nine months ended September 30, 2024. Net sales to Charter Communications, Inc. (Charter) accounted for 13 % of the Company’s total net sales during the three months ended September 2023. During the nine months ended September 30, 2023, Comcast Corporation and affiliates (Comcast) and Charter each accounted for 11 % of the Company’s total net sales. Accounts receivable from Comcast and Anixter International Inc. and its affiliates (Anixter) represented approximately 11 % and 10 %, respectively, of accounts receivable as of September 30, 2024 . Other than Comcast and Anixter,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September 30, 2024 , funds affiliated with Carlyle Partners VII S1 Holdings, L.P. (Carlyle) owned 100 % of the Company's Series A convertible preferred stock (the Convertible Preferred Stock), which was sold to Carlyle to fund a portion of the acquisition of ARRIS International plc (ARRIS) in 2019. See Note 11 for further discussion of the Convertible Preferred Stock. Other than transactions related to the Convertible Preferred Stock and the Company’s continuing involvement with Vantiva discussed in Note 3, there were no material related party transactions for the three or nine months ended September 30, 2024 .</t>
        </is>
      </c>
    </row>
    <row r="7">
      <c r="A7" s="4" t="inlineStr">
        <is>
          <t>Product Warranties</t>
        </is>
      </c>
      <c r="B7" s="4" t="inlineStr">
        <is>
          <t xml:space="preserve">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Nine Months Ended
September 30, September 30,
2024 2023 2024 2023
Product warranty accrual, beginning of period $ 19.7 $ 29.5 $ 20.6 $ 28.3
Provision for warranty claims 5.6 0.7 14.3 9.6
Warranty claims paid ( 4.7 ) ( 3.9 ) ( 14.3 ) ( 11.7 )
Foreign exchange — ( 0.1 ) — —
Product warranty accrual, end of period $ 20.6 $ 26.2 $ 20.6 $ 26.2 </t>
        </is>
      </c>
    </row>
    <row r="8">
      <c r="A8" s="4" t="inlineStr">
        <is>
          <t>Commitments and Contingencies</t>
        </is>
      </c>
      <c r="B8" s="4" t="inlineStr">
        <is>
          <t>Non-cancellable Purchase Obligations In the third quarter of 2023, the Company entered into a long-term supply contract with a third-party to secure the supply of certain raw materials. Under the terms of the contract, the Company will make advance payments through 2026 totaling $ 120.0 million (undiscounted), and such advance payments will be credited and applied to future orders on a quarterly basis beginning in 2027 through 2031 based on the ability to meet certain minimum purchase requirements. Advance payments of $ 45.0 million and $ 30.0 million are capitalized as other noncurrent assets in the Condensed Consolidated Balance Sheets as of September 30, 2024 and December 31, 2023 , respectively. Under this agreement, the Company committed to purchases of raw materials that began in 2023, growing to a level of approximately $ 137 million per year by 2026 and continuing through 2032.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is also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 adverse effect on the Company’s financial condition or results of operations.</t>
        </is>
      </c>
    </row>
    <row r="9">
      <c r="A9" s="4" t="inlineStr">
        <is>
          <t>Asset Impairments</t>
        </is>
      </c>
      <c r="B9" s="4" t="inlineStr">
        <is>
          <t>Asset Impairments Goodwill Goodwill is tested for impairment annually or at other times if events have occurred or circumstances exist that indicate the carrying value of the reporting unit may exceed its fair value. As of January 1, 2024, the Company assessed goodwill for impairment due to a change in the composition of reporting units as a result of the new segment structure and certain other intrasegment realignments. The Company performed impairment testing immediately before and after the change and determined that no goodwill impairment existed. As of the most recent impairment test on January 1, 2024, the implied fair value of the Enterprise and ANS reporting units exceeded its respective carrying amount by 8 % and 7 %, respectively. There were no goodwill impairments identified during the three or nine months ended September 30, 2024. See Note 4 for further discussion. During the third quarter of 2023, the Company concluded that a triggering event occurred, primarily due to a sustained decrease in the market value of the Company’s debt and common stock affecting the overall business and changes in expected future cash flows due to reduced earnings forecasts and current macroeconomic conditions, including a rising interest rate environment. The Company performed an interim quantitative goodwill impairment test as of September 30, 2023 for its ANS and Building and Data Center Connectivity (BDCC) reporting units, which were most sensitive to negative performance and outlook, to compare the fair values of the reporting units to their carrying amounts, including the goodwill. As a result, for the three and nine months ended September 30, 2023, the Company recorded a goodwill impairment charge of $ 425.9 million in asset impairments in the Condensed Consolidated Statements of Operations to partially write down the carrying amount of the ANS reporting unit goodwill. As of September 30, 2023, there was no impairment identified in the BDCC reporting unit within the CCS reportable segment. See Note 4 for further discussion. Subsequently, the Company’s ANS and BDCC reporting units failed the annual goodwill impairment test, and partial impairments were recorded as of October 1, 2023. As a result of the new segment structure and certain other intrasegment realignments, as of January 1, 2024, the BDCC and Network Cable and Connectivity (NCC) reporting units are being referred to as Enterprise and Broadband, respectively, which are both in the CCS reportable segment. Considering the low headroom going forward for each of the ANS and Enterprise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Enterprise reporting units are not realized or decrease materially, the Company may be required to recognize additional goodwill impairment charges, and these charges could be material to the Company’s results of operations. Long-lived Assets Long-lived assets, which includ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and as part of discontinued operations, t here were no definite-lived intangible or other long-lived asset impairments identified during the three or nine months ended September 30, 2024 or 2023 .</t>
        </is>
      </c>
    </row>
    <row r="10">
      <c r="A10" s="4" t="inlineStr">
        <is>
          <t>Income Taxes</t>
        </is>
      </c>
      <c r="B10" s="4" t="inlineStr">
        <is>
          <t>Income Taxes For the three and nine months ended September 30, 2024, the Company recognized income tax expense of $ 26.7 million on a pretax loss of $ 70.0 million and income tax expense of $ 41.2 million on a pretax loss of $ 356.7 million, respectively. The Company’s income taxes for the three and nine months ended September 30, 2024 , were unfavorably impacted by $ 35.9 million and $ 103.7 million, respectively, of additional valuation allowance related to current year federal and state interest limitation carryforwards and U.S. anti-deferral provisions, partially offset by tax benefits related to federal tax credits. For the three and nine months ended September 30, 2024, the Company used a discrete calculation to compute the net tax benefit associated with external interest. Using the estimated annual tax rate for this component of income would have produced significant variability in the estimated annual effective tax rate, and use of the discrete method for this component results in the best estimate of the estimated annual effective tax rate. For the three and nine months ended September 30, 2023, the Company recognized an income tax benefit of $ 34.5 million on a pretax loss of $ 568.3 million and an income tax benefit of $ 74.4 million on a pretax loss of $ 756.3 million, respectively. The Company’s tax benefit for the three and nine months ended September 30, 2023, was unfavorably impacted by a goodwill impairment charge of $ 425.9 million for which minimal tax benefits were recorded. The Company’s tax benefit was favorably impacted by $ 4.1 million related to tax law changes for the three and nine months ended September 30, 2023. In addition to the unfavorable impact of the goodwill impairment charge mentioned above, for the nine months ended September 30, 2023, the Company’s tax benefit was also unfavorably impacted by e xcess tax costs of $ 7.1 million related to equity compensation awards but favorably impacted by $ 9.6 million related to the release of various uncertain tax positions .</t>
        </is>
      </c>
    </row>
    <row r="11">
      <c r="A11" s="4" t="inlineStr">
        <is>
          <t>Earnings (Loss) Per Share</t>
        </is>
      </c>
      <c r="B11" s="4" t="inlineStr">
        <is>
          <t>Earnings (Loss) Per Share Basic earnings (loss) per share (EPS) from continuing operations is computed by dividing income (loss) from continuing operations, less any dividends and deemed dividends related to the Convertible Preferred Stock, by the weighted average number of common shares outstanding during the period. The numerator in diluted EPS from continuing operations is based on the basic EPS from continuing operations numerator, adjusted to add back any dividends and deemed dividends related to the Convertible Preferred Stock, subject to antidilution requirements. The denominator used in diluted EPS from continuing operations is based on the basic EPS computation plus the effect of potentially dilutive common shares related to the Convertible Preferred Stock and equity-based compensation plans, subject to antidilution requirements. Basic EPS from discontinued operations is computed by dividing income (loss) from discontinued operations, net of income taxes by the weighted average number of common shares outstanding during the period. The numerator in diluted EPS from discontinued operations is the same as the basic EPS from discontinued operations numerator. The denominator used in diluted EPS from discontinued operations is based on the basic EPS computation plus the effect of potentially dilutive common shares related to the Convertible Preferred Stock and equity-based compensation plans, subject to antidilution requirements. For the three and nine months ended September 30, 2024 , 18.7 million and 18.6 million shares, respectively, of outstanding equity-based compensation awards were not included in the computation of diluted EPS because the effect was antidilutive or the performance conditions were not met. Of those amounts, for the three and nine months ended September 30, 2024 , 7.0 million and 3.4 million shares, respectively, would have been considered dilutive if the Company had not been in a loss from continuing operations position. For the three and nine months ended September 30, 2023 , 18.9 million and 17.2 million shares, respectively, of outstanding equity-based compensation awards were not included in the computation of diluted EPS because the effect was antidilutive or the performance conditions were not met. Of those amounts, for the three and nine months ended September 30, 2023 , 0.6 million and 2.0 million shares, respectively, would have been considered dilutive if the Company had not been in a loss from continuing operations position. For the three and nine months ended September 30, 2024 , 43.4 million and 42.8 million, respectively, of as-if converted shares related to the Convertible Preferred Stock were excluded from the diluted share count because they were antidilutive. For the three and nine months ended September 30, 2023 , 41.1 million and 40.6 million, respectively, of as-if converted shares related to the Convertible Preferred Stock were excluded from the diluted share count because they were antidilutive; however, they may have been considered dilutive if the Company had not been in a loss from continuing operations position. The following table presents the basis for the EPS computations (in millions, except per share data):
Three Months Ended Nine Months Ended
September 30, September 30,
2024 2023 2024 2023
Numerator:
Loss from continuing operations $ ( 96.7 ) $ ( 533.8 ) $ ( 397.9 ) $ ( 681.9 )
Income (loss) from discontinued operations, net of tax 63.7 ( 294.9 ) 50.1 ( 243.8 )
Net loss $ ( 33.0 ) $ ( 828.7 ) $ ( 347.8 ) $ ( 925.7 )
Dividends on Series A convertible preferred stock ( 16.4 ) ( 15.5 ) ( 48.6 ) ( 45.9 )
Net loss attributable to common stockholders $ ( 49.4 ) $ ( 844.2 ) $ ( 396.4 ) $ ( 971.6 )
Denominator:
Weighted average common shares outstanding – basic 215.9 211.9 213.9 210.4
Dilutive effect of as-if converted Series A convertible preferred stock — — — —
Dilutive effect of equity-based awards — — — —
Weighted average common shares outstanding – diluted 215.9 211.9 213.9 210.4
Basic:
Loss from continuing operations per share $ ( 0.52 ) $ ( 2.59 ) $ ( 2.09 ) $ ( 3.46 )
Earnings (loss) from discontinued operations per share 0.29 ( 1.39 ) 0.24 ( 1.16 )
Loss per share $ ( 0.23 ) $ ( 3.98 ) $ ( 1.85 ) $ ( 4.62 )
Diluted:
Loss from continuing operations per share $ ( 0.52 ) $ ( 2.59 ) $ ( 2.09 ) $ ( 3.46 )
Earnings (loss) from discontinued operations per share 0.29 ( 1.39 ) 0.24 ( 1.16 )
Loss per share $ ( 0.23 ) $ ( 3.98 ) $ ( 1.85 ) $ ( 4.62 )</t>
        </is>
      </c>
    </row>
    <row r="12">
      <c r="A12" s="4" t="inlineStr">
        <is>
          <t>Recent Accounting Pronouncements</t>
        </is>
      </c>
      <c r="B12" s="4" t="inlineStr">
        <is>
          <t>Recent Accounting Pronouncements Adopted During the Nine Months Ended September 30, 2024 On January 1, 2024, the Company adopted the rollforward disclosure requirement of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e requirement to disclose rollforward information was effective prospectively for the Company as of January 1, 2024. The impact of adopting this new guidance was not material to the condensed consolidated financial statements and related disclosures. Issued but Not Adopted In December 2023, the Financial Accounting Standards Board (FASB) issued ASU No. 2023-09, Income Taxes (Topic 740): Improvements to Income Tax Disclosures . The new guidance is expected to improve income tax disclosures by requiring additional information related to the rate reconciliation and income taxes paid, including 1) consistent categories and greater disaggregation of information in the rate reconciliation and 2) disaggregation of income taxes paid by jurisdiction. The guidance is effective for the Company on a prospective basis, although retrospective application is permitted, as of January 1, 2025 for the annual period. Early adoption is permitted. The Company is currently evaluating the impact of the new guidance on the condensed consolidated financial statements. In November 2023, the FASB issued ASU No. 2023-07, Segment Reporting (Topic 280): Improvements to Reportable Segment Disclosures. The new guidance is expected to improve reportable segment disclosure requirements primarily through enhanced disclosures for significant segment expenses. The guidance is effective for the Company on a retrospective basis as of January 1, 2024 for the annual period and January 1, 2025 for the interim periods. Early adoption is permitted. The Company is currently evaluating the impact of the new guidance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ummary of Activity in Product Warranty Accrual, Included in Accrued and Other Liabilities and Other Noncurrent Liabilities on the Condensed Consolidated Balance Sheets</t>
        </is>
      </c>
      <c r="B4" s="4" t="inlineStr">
        <is>
          <t xml:space="preserve">The following table summarizes the activity in the product warranty accrual, included in accrued and other liabilities and other noncurrent liabilities on the Condensed Consolidated Balance Sheets:
Three Months Ended Nine Months Ended
September 30, September 30,
2024 2023 2024 2023
Product warranty accrual, beginning of period $ 19.7 $ 29.5 $ 20.6 $ 28.3
Provision for warranty claims 5.6 0.7 14.3 9.6
Warranty claims paid ( 4.7 ) ( 3.9 ) ( 14.3 ) ( 11.7 )
Foreign exchange — ( 0.1 ) — —
Product warranty accrual, end of period $ 20.6 $ 26.2 $ 20.6 $ 26.2 </t>
        </is>
      </c>
    </row>
    <row r="5">
      <c r="A5" s="4" t="inlineStr">
        <is>
          <t>Summary of EPS, Weighted Average Common Shares and Potential Common Shares Outstanding</t>
        </is>
      </c>
      <c r="B5" s="4" t="inlineStr">
        <is>
          <t>The following table presents the basis for the EPS computations (in millions, except per share data):
Three Months Ended Nine Months Ended
September 30, September 30,
2024 2023 2024 2023
Numerator:
Loss from continuing operations $ ( 96.7 ) $ ( 533.8 ) $ ( 397.9 ) $ ( 681.9 )
Income (loss) from discontinued operations, net of tax 63.7 ( 294.9 ) 50.1 ( 243.8 )
Net loss $ ( 33.0 ) $ ( 828.7 ) $ ( 347.8 ) $ ( 925.7 )
Dividends on Series A convertible preferred stock ( 16.4 ) ( 15.5 ) ( 48.6 ) ( 45.9 )
Net loss attributable to common stockholders $ ( 49.4 ) $ ( 844.2 ) $ ( 396.4 ) $ ( 971.6 )
Denominator:
Weighted average common shares outstanding – basic 215.9 211.9 213.9 210.4
Dilutive effect of as-if converted Series A convertible preferred stock — — — —
Dilutive effect of equity-based awards — — — —
Weighted average common shares outstanding – diluted 215.9 211.9 213.9 210.4
Basic:
Loss from continuing operations per share $ ( 0.52 ) $ ( 2.59 ) $ ( 2.09 ) $ ( 3.46 )
Earnings (loss) from discontinued operations per share 0.29 ( 1.39 ) 0.24 ( 1.16 )
Loss per share $ ( 0.23 ) $ ( 3.98 ) $ ( 1.85 ) $ ( 4.62 )
Diluted:
Loss from continuing operations per share $ ( 0.52 ) $ ( 2.59 ) $ ( 2.09 ) $ ( 3.46 )
Earnings (loss) from discontinued operations per share 0.29 ( 1.39 ) 0.24 ( 1.16 )
Loss per share $ ( 0.23 ) $ ( 3.98 ) $ ( 1.85 ) $ ( 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Preliminary Determination of Fair Value of Identifiable Assets Acquired and Liabilities Assumed</t>
        </is>
      </c>
      <c r="B4" s="4" t="inlineStr">
        <is>
          <t>The following amounts represent the preliminary determination of the fair value of identifiable assets acquired and liabilities assumed in the Casa Transaction as of the acquisition date:
Amounts Recognized as of Acquisition Date Q3 Measurement Period Adjustments Amounts Recognized as of Acquisition Date (As Adjusted)
Purchase price
Total cash consideration paid $ 45.1 $ — $ 45.1
Assets
Accounts receivable, net (1) $ 4.4 $ 0.8 $ 5.2
Inventories, net 13.6 ( 3.9 ) 9.7
Property, plant and equipment 2.6 3.5 6.1
Goodwill 2.2 2.1 4.3
Identifiable intangible assets 24.1 ( 2.4 ) 21.7
Other noncurrent assets 1.2 ( 0.1 ) 1.1
Less: Liabilities assumed
Accounts payable and accrued and 2.3 — 2.3
Other noncurrent liabilities 0.7 — 0.7
Fair value allocated to net assets acquired $ 45.1 $ — $ 45.1 (1) The fair value of accounts receivable, net is $ 5.2 million with a gross contractual amount of $ 12.2 million. The Company expects $ 7.0 million to be uncollectible.</t>
        </is>
      </c>
    </row>
    <row r="5">
      <c r="A5" s="4" t="inlineStr">
        <is>
          <t>Summary of Preliminary Valuations of Finite Lived Intangible Assets Acquired</t>
        </is>
      </c>
      <c r="B5" s="4" t="inlineStr">
        <is>
          <t xml:space="preserve">The table below summarizes the preliminary valuations of the intangible assets acquired that were determined by management to meet the criteria for recognition apart from goodwill and determined to have finite lives. The values presented below are preliminary estimates and are subject to change as management completes its valuation of the Casa Transaction:
Estimated Fair Value Weighted Average Estimated Useful Life
Customer relationships $ 5.8 12
Existing technology 15.9 7
Total amortizable intangible assets $ 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Components of Discontinuing Operations Included in Financial Statements</t>
        </is>
      </c>
      <c r="B4" s="4" t="inlineStr">
        <is>
          <t xml:space="preserve">The following table presents the summarized components of income (loss) from discontinued operations, net of income taxes for the three months ended September 30, 2023 and 2024:
OWN DAS Home Total
2024 2023 2024 2023 2024 2023 2024 2023
Net sales $ 258.5 $ 210.3 $ 73.6 $ 86.4 $ 13.4 $ 249.4 $ 345.5 $ 546.1
Cost of sales 147.8 129.6 40.0 46.3 14.0 204.3 201.8 380.2
Gross profit (loss) 110.7 80.7 33.6 40.1 ( 0.6 ) 45.1 143.7 165.9
Operating expenses:
Selling, general and administrative 21.1 12.3 9.5 10.3 1.1 20.8 31.7 43.4
Research and development 13.3 9.8 7.8 7.4 — 22.9 21.1 40.1
Amortization of purchased intangible assets 1.0 4.9 0.6 1.6 — 25.9 1.6 32.4
Restructuring costs (credits), net — ( 0.4 ) — ( 1.7 ) — 0.4 — ( 1.7 )
Asset impairments — — — — — 469.2 — 469.2
Total operating expenses 35.4 26.6 17.9 17.6 1.1 539.2 54.4 583.4
Operating income (loss) 75.3 54.1 15.7 22.5 ( 1.7 ) ( 494.1 ) 89.3 ( 417.5 )
Other income (expense), net 2.2 ( 1.4 ) — — ( 0.2 ) ( 0.1 ) 2.0 ( 1.5 )
Income (loss) from operations of discontinued 77.5 52.7 15.7 22.5 ( 1.9 ) ( 494.2 ) 91.3 ( 419.0 )
Loss on disposal of discontinued operations — — — — ( 5.5 ) — ( 5.5 ) —
Income tax (expense) benefit ( 15.6 ) ( 14.3 ) ( 3.2 ) ( 6.1 ) ( 3.3 ) 144.5 ( 22.1 ) 124.1
Income (loss) from discontinued operations, net $ 61.9 $ 38.4 $ 12.5 $ 16.4 $ ( 10.7 ) $ ( 349.7 ) $ 63.7 $ ( 294.9 ) The following table presents the summarized components of income (loss) from discontinued operations, net of income taxes for the nine months ended September 30, 2023 and 2024:
OWN DAS Home Total
2024 2023 2024 2023 2024 2023 2024 2023
Net sales $ 710.8 $ 697.5 $ 222.0 $ 263.7 $ 46.0 $ 916.1 $ 978.8 $ 1,877.3
Cost of sales (1) 411.5 434.9 118.9 148.3 60.4 761.1 590.8 1,344.3
Gross profit (loss) 299.3 262.6 103.1 115.4 ( 14.4 ) 155.0 388.0 533.0
Operating expenses:
Selling, general and administrative 52.2 35.9 26.4 33.0 13.8 77.2 92.4 146.1
Research and development 37.9 35.3 22.0 23.3 0.1 75.7 60.0 134.3
Amortization of purchased intangible assets 8.5 15.2 3.1 4.9 6.4 77.2 18.0 97.3
Restructuring costs (credits), net — ( 1.8 ) — 4.0 — 6.3 — 8.5
Asset impairments — — — — 17.2 469.2 17.2 469.2
Total operating expenses 98.6 84.6 51.5 65.2 37.5 705.6 187.6 855.4
Operating income (loss) 200.7 178.0 51.6 50.2 ( 51.9 ) ( 550.6 ) 200.4 ( 322.4 )
Other income (expense), net (2) ( 3.5 ) ( 5.9 ) — — ( 18.3 ) 0.9 ( 21.8 ) ( 5.0 )
Income (loss) from operations of discontinued 197.2 172.1 51.6 50.2 ( 70.2 ) ( 549.7 ) 178.6 ( 327.4 )
Loss on disposal of discontinued operations — — — — ( 53.8 ) — ( 53.8 ) —
Income tax (expense) benefit ( 48.0 ) ( 40.7 ) ( 12.5 ) ( 11.9 ) ( 14.2 ) 136.2 ( 74.7 ) 83.6
Income (loss) from discontinued operations, net $ 149.2 $ 131.4 $ 39.1 $ 38.3 $ ( 138.2 ) $ ( 413.5 ) $ 50.1 $ ( 243.8 ) (1) Cost of sales includes a charge of $ 19.5 million for excess and obsolete inventory related to the Home business during the nine months ended September 30, 2024 . (2) Other income (expense), net includes a loss on equity investment of $ 17.0 million for the nine months ended September 30, 2024 . The following table presents balance sheet information for assets and liabilities held for sale related to the discontinued operations:
September 30, 2024 December 31, 2023
Cash and cash equivalents $ 64.2 $ 43.5
Accounts receivable, net 265.5 476.6
Inventories, net 190.3 297.3
Prepaid expenses and other 7.4 34.3
Property, plant, and equipment, net 62.5 —
Goodwill 617.8 —
Other intangible assets, net 111.6 —
Other assets 24.2 59.7
Total current assets 1,343.5 911.4
Loss on classification of held for sale — ( 177.0 )
Total current assets held for sale $ 1,343.5 $ 734.4
Property, plant, and equipment, net — 67.3
Goodwill — 616.8
Other intangible assets, net — 123.2
Other noncurrent assets — 22.5
Total noncurrent assets — 829.8
Total assets held for sale $ 1,343.5 $ 1,564.2
Accounts payable $ 142.8 $ 297.7
Accrued and other liabilities 92.6 182.2
Total current liabilities held for sale $ 235.4 $ 479.9
Deferred income taxes — 15.9
Other noncurrent liabilities — 5.0
Total noncurrent liabilities — 20.9
Total liabilities held for sale $ 235.4 $ 500.8 The following table presents the details of the loss on disposal of Home business:
January 9, 2024
Consideration received (net of cash acquired):
Fair value of shares issued to seller $ 17.0
Total disposal consideration 17.0
Carrying value of net assets sold ( 43.4 )
Loss on disposal of Home business before income taxes ( 26.4 )
Reclassification of foreign currency translation ( 27.4 )
Loss on disposal of Home business before income taxes ( 53.8 )
Income tax expense ( 21.5 )
Loss on disposal of Home business, net of income taxes $ ( 75.3 )
Nine Months Ended
September 30,
2024 2023
Loss on disposal of Home business $ 53.8 $ —
Depreciation and amortization 24.2 114.7
Asset impairments 17.2 469.2
Loss on equity investment 17.0 —
Equity-based compensation 2.8 6.4
Capital expenditures 0.7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activity in goodwill by reportable segment:
December 31, 2023 Activity September 30, 2024
Goodwill Accumulated Impairment Losses Total Foreign Exchange and Other Goodwill Accumulated Impairment Losses Total
CCS $ 2,291.0 $ ( 150.6 ) $ 2,140.4 $ 4.2 $ 2,295.2 $ ( 150.6 ) $ 2,144.6
NICS 537.1 ( 41.2 ) 495.9 0.6 537.7 ( 41.2 ) 496.5
ANS 1,995.4 ( 1,734.0 ) 261.4 4.4 1,999.8 ( 1,734.0 ) 265.8
Total $ 4,823.5 $ ( 1,925.8 ) $ 2,897.7 $ 9.2 $ 4,832.7 $ ( 1,925.8 ) $ 2,9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Three Months Ended Nine Months Ended
September 30, September 30,
2024 2023 2024 2023
Allowance for doubtful accounts, beginning of period $ 18.5 $ 25.1 $ 24.3 $ 25.2
Provision (benefit) ( 1.0 ) 1.5 ( 5.2 ) 0.9
Write-offs — ( 0.5 ) ( 1.2 ) ( 0.3 )
Foreign exchange and other 0.4 ( 0.6 ) — ( 0.3 )
Allowance for doubtful accounts, end of period $ 17.9 $ 25.5 $ 17.9 $ 25.5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Contract Balance Type Balance Sheet Location September 30, December 31, 2023
Unbilled accounts receivable Accounts receivable, net of allowance for doubtful accounts $ 11.5 $ 14.2
Deferred revenue - current Accrued and other liabilities $ 99.4 $ 84.4
Deferred revenue - noncurrent Other noncurrent liabilities 79.0 70.6
Total contract liabilities $ 178.4 $ 1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September 30, December 31,
Accounts receivable - trade $ 674.8 $ 600.3
Accounts receivable - other 7.9 16.1
Allowance for doubtful accounts ( 17.9 ) ( 24.3 )
Total accounts receivable, net $ 664.8 $ 592.1 </t>
        </is>
      </c>
    </row>
    <row r="5">
      <c r="A5" s="4" t="inlineStr">
        <is>
          <t>Inventories</t>
        </is>
      </c>
      <c r="B5" s="4" t="inlineStr">
        <is>
          <t xml:space="preserve">Inventories
September 30, December 31,
Raw materials $ 423.5 $ 478.3
Work in process 161.6 119.9
Finished goods 258.4 302.6
Total inventories, net $ 843.5 $ 900.8 </t>
        </is>
      </c>
    </row>
    <row r="6">
      <c r="A6" s="4" t="inlineStr">
        <is>
          <t>Accrued and Other Liabilities</t>
        </is>
      </c>
      <c r="B6" s="4" t="inlineStr">
        <is>
          <t xml:space="preserve">Accrued and Other Liabilities
September 30, December 31,
Compensation and employee benefit liabilities $ 152.5 $ 150.5
Deferred revenue 99.4 84.4
Accrued interest 54.7 113.2
Operating lease liabilities 34.1 35.3
Product warranty accrual 18.9 19.2
Other 167.4 164.2
Total accrued and other liabilities $ 527.0 $ 566.8 </t>
        </is>
      </c>
    </row>
    <row r="7">
      <c r="A7" s="4" t="inlineStr">
        <is>
          <t>Operating Lease Information</t>
        </is>
      </c>
      <c r="B7" s="4" t="inlineStr">
        <is>
          <t xml:space="preserve">Operating Lease Information
Balance Sheet Location September 30, December 31,
Right of use assets Other noncurrent assets $ 139.3 $ 152.1
Lease liabilities - current Accrued and other liabilities $ 34.1 $ 35.3
Lease liabilities - noncurrent Other noncurrent liabilities 123.8 135.9
Total lease liabilities $ 157.9 $ 171.2 </t>
        </is>
      </c>
    </row>
    <row r="8">
      <c r="A8" s="4" t="inlineStr">
        <is>
          <t>Changes in Accumulated Other Comprehensive Loss, Net of Tax</t>
        </is>
      </c>
      <c r="B8" s="4" t="inlineStr">
        <is>
          <t>Accumulated Other Comprehensive Loss The following table presents changes in accumulated other comprehensive loss (AOCL), net of tax:
Three Months Ended Nine Months Ended
September 30, September 30,
2024 2023 2024 2023
Foreign currency translation
Balance at beginning of period $ ( 253.7 ) $ ( 249.6 ) $ ( 232.4 ) $ ( 270.3 )
Other comprehensive income (loss) 48.1 ( 45.1 ) ( 0.6 ) ( 24.4 )
Amounts reclassified from AOCL — — 27.4 —
Balance at end of period $ ( 205.6 ) $ ( 294.7 ) $ ( 205.6 ) $ ( 294.7 )
Defined benefit plan activity
Balance at beginning of period $ ( 15.0 ) $ ( 14.9 ) $ ( 14.9 ) $ ( 14.8 )
Other comprehensive income 0.1 0.1 — —
Balance at end of period $ ( 14.9 ) $ ( 14.8 ) $ ( 14.9 ) $ ( 14.8 )
Hedging instruments
Balance at beginning of period $ ( 12.0 ) $ ( 11.7 ) $ ( 19.4 ) $ ( 11.2 )
Other comprehensive income (loss) ( 10.7 ) 3.8 ( 3.3 ) 3.3
Balance at end of period $ ( 22.7 ) $ ( 7.9 ) $ ( 22.7 ) $ ( 7.9 )
Net AOCL at end of period $ ( 243.2 ) $ ( 317.4 ) $ ( 243.2 ) $ ( 317.4 )</t>
        </is>
      </c>
    </row>
    <row r="9">
      <c r="A9" s="4" t="inlineStr">
        <is>
          <t>Cash Flow Information</t>
        </is>
      </c>
      <c r="B9" s="4" t="inlineStr">
        <is>
          <t xml:space="preserve">Cash Flow Information
Nine Months Ended
September 30,
2024 2023
Cash paid during the period for:
Income taxes, net of refunds $ 75.5 $ 85.5
Interest 543.1 546.6
Non-cash investing activities:
Equity method investment from divestiture 17.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September 30, December 31,
7.125 % senior notes due July 2028 $ 641.6 $ 641.6
5.00 % senior notes due March 2027 750.0 750.0
8.25 % senior notes due March 2027 866.9 866.9
6.00 % senior notes due June 2025 1,274.6 1,274.6
4.75 % senior secured notes due September 2029 1,250.0 1,250.0
6.00 % senior secured notes due March 2026 1,500.0 1,500.0
Senior secured term loan due April 2026 3,040.0 3,064.0
Senior secured revolving credit facility — —
Total principal amount of debt 9,323.1 9,347.1
Less: Original issue discount, net of amortization ( 8.0 ) ( 11.5 )
Less: Debt issuance costs, net of amortization ( 42.1 ) ( 57.0 )
Less: Current portion ( 1,306.6 ) ( 32.0 )
Total long-term debt $ 7,966.4 $ 9,2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scontinued operations, net of income tax expense (benefit)</t>
        </is>
      </c>
      <c r="B4" s="6" t="n">
        <v>-22.1</v>
      </c>
      <c r="C4" s="6" t="n">
        <v>124.1</v>
      </c>
      <c r="D4" s="6" t="n">
        <v>-74.7</v>
      </c>
      <c r="E4" s="6" t="n">
        <v>83.5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Carrying Amounts, Estimated Fair Values and Valuation Input Levels of the Company's Debt Instruments, Interest Rate Swap Contracts and Foreign Currency Contracts</t>
        </is>
      </c>
      <c r="B4" s="4" t="inlineStr">
        <is>
          <t>The carrying amounts, estimated fair values and valuation input levels of the Company’s debt instruments, interest rate swap contracts and foreign currency contracts as of September 30, 2024 and December 31, 2023, are as follows:
September 30, 2024 December 31, 2023
Carrying Fair Value Carrying Fair Value Valuation
Assets:
Foreign currency contracts $ 4.6 $ 4.6 $ 8.7 $ 8.7 Level 2
Interest rate swap contracts — — — — Level 2
Liabilities:
7.125% senior notes due 2028 $ 641.6 $ 535.7 $ 641.6 $ 301.6 Level 2
5.00% senior notes due 2027 750.0 626.3 750.0 312.2 Level 2
8.25% senior notes due 2027 866.9 778.1 866.9 454.9 Level 2
6.00% senior notes due 2025 1,274.6 1,233.2 1,274.6 1,038.8 Level 2
4.75% senior secured notes due 2029 1,250.0 996.1 1,250.0 840.6 Level 2
6.00% senior secured notes due 2026 1,500.0 1,455.0 1,500.0 1,327.5 Level 2
Senior secured term loan due 2026 3,040.0 2,948.8 3,064.0 2,742.3 Level 2
Foreign currency contracts 1.9 1.9 3.6 3.6 Level 2
Interest rate swap contracts 10.2 10.2 8.0 8.0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ovides summary financial information by reportable segment:
September 30, December 31,
Identifiable segment-related assets:
CCS $ 3,730.5 $ 3,597.8
NICS 937.0 950.6
ANS 1,732.7 1,957.0
Corporate and other 94.9 73.8
Total identifiable segment-related assets 6,495.1 6,579.2
Reconciliation to total assets:
Cash and cash equivalents 392.1 500.3
Deferred income tax assets 553.6 614.4
Home business assets 24.4 113.8
Assets held for sale 1,345.5 1,564.2
Total assets $ 8,810.7 $ 9,371.9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Three Months Ended Nine Months Ended
September 30, September 30,
2024 2023 2024 2023
Net sales:
CCS $ 736.7 $ 630.5 $ 2,069.7 $ 2,148.6
NICS 157.5 202.6 398.8 637.3
ANS 188.0 220.3 568.2 856.2
Consolidated net sales $ 1,082.2 $ 1,053.4 $ 3,036.7 $ 3,642.1
Segment adjusted EBITDA:
CCS $ 173.9 $ 80.9 $ 440.3 $ 314.9
NICS 27.8 39.2 6.7 133.2
ANS 18.7 56.2 66.7 165.9
Corporate and other (1) ( 16.2 ) ( 19.5 ) ( 39.1 ) ( 69.1 )
Total segment adjusted EBITDA 204.2 156.8 474.6 544.9
Amortization of intangible assets ( 56.8 ) ( 68.9 ) ( 181.4 ) ( 231.8 )
Restructuring (costs) credits, net 0.9 ( 22.0 ) ( 30.6 ) ( 43.1 )
Equity-based compensation ( 7.3 ) ( 9.4 ) ( 18.3 ) ( 29.1 )
Asset impairments — ( 425.9 ) — ( 425.9 )
Transaction, transformation and integration costs ( 19.5 ) ( 14.6 ) ( 45.8 ) ( 17.7 )
Acquisition accounting adjustments — ( 0.4 ) — ( 1.3 )
Patent claims and litigation settlements — 3.5 — 3.5
Recovery of Russian accounts receivable — — — 2.0
Cyber incident costs — ( 1.5 ) — ( 5.1 )
Depreciation ( 19.3 ) ( 26.0 ) ( 62.0 ) ( 75.2 )
Consolidated operating income (loss) $ 102.2 $ ( 408.4 ) $ 136.5 $ ( 278.8 )
Depreciation expense:
CCS $ 13.5 $ 15.2 $ 41.0 $ 45.4
NICS 1.5 2.5 5.3 7.5
ANS 4.3 5.6 14.2 17.4
Corporate and other (1) — 2.7 1.5 4.9
Consolidated depreciation expense $ 19.3 $ 26.0 $ 62.0 $ 75.2
Additions to property, plant and equipment:
CCS $ 5.0 $ 4.5 $ 11.9 $ 23.9
NICS 0.6 0.8 1.4 2.3
ANS 0.5 1.4 2.3 9.1
Corporate and other (1) 0.4 0.9 1.7 4.5
Consolidated additions to property, plant and equipment $ 6.5 $ 7.6 $ 17.3 $ 39.8 (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Three Months Ended September 30, 2024
CCS NICS ANS Total
Geographic Region:
United States $ 476.9 $ 105.1 $ 132.6 $ 714.6
Europe, Middle East and Africa 120.1 27.1 12.1 159.3
Asia Pacific 97.3 18.3 11.0 126.6
Caribbean and Latin America 26.3 4.9 16.3 47.5
Canada 16.1 2.1 16.0 34.2
Consolidated net sales $ 736.7 $ 157.5 $ 188.0 $ 1,082.2
Three Months Ended September 30, 2023
CCS NICS ANS Total
Geographic Region:
United States $ 383.8 $ 134.7 $ 174.7 $ 693.2
Europe, Middle East and Africa 100.6 37.4 15.1 153.1
Asia Pacific 99.1 20.6 6.4 126.1
Caribbean and Latin America 34.2 2.5 13.3 50.0
Canada 12.8 7.4 10.8 31.0
Consolidated net sales $ 630.5 $ 202.6 $ 220.3 $ 1,053.4
Nine Months Ended September 30, 2024
CCS NICS ANS Total
Geographic Region:
United States $ 1,337.7 $ 247.3 $ 400.5 $ 1,985.5
Europe, Middle East and Africa 321.8 72.1 37.8 431.7
Asia Pacific 292.7 57.4 25.6 375.7
Caribbean and Latin America 75.2 14.1 54.8 144.1
Canada 42.3 7.9 49.5 99.7
Consolidated net sales $ 2,069.7 $ 398.8 $ 568.2 $ 3,036.7
Nine Months Ended September 30, 2023
CCS NICS ANS Total
Geographic Region:
United States $ 1,389.8 $ 387.2 $ 637.0 $ 2,414.0
Europe, Middle East and Africa 317.8 130.0 76.9 524.7
Asia Pacific 286.3 86.7 17.7 390.7
Caribbean and Latin America 112.4 17.3 81.3 211.0
Canada 42.3 16.1 43.3 101.7
Consolidated net sales $ 2,148.6 $ 637.3 $ 856.2 $ 3,64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Credits), Net (Tables)</t>
        </is>
      </c>
      <c r="B1" s="2" t="inlineStr">
        <is>
          <t>9 Months Ended</t>
        </is>
      </c>
    </row>
    <row r="2">
      <c r="B2" s="2" t="inlineStr">
        <is>
          <t>Sep. 30, 2024</t>
        </is>
      </c>
    </row>
    <row r="3">
      <c r="A3" s="4" t="inlineStr">
        <is>
          <t>Summary of Company's Net Pretax Restructuring Costs (Credits)</t>
        </is>
      </c>
      <c r="B3" s="4" t="inlineStr">
        <is>
          <t>The Company’s net pretax restructuring activity included in restructuring costs (credits), net on the Condensed Consolidated Statements of Operations, by segment, was as follows:
Three Months Ended Nine Months Ended
September 30, September 30,
2024 2023 2024 2023
CCS $ ( 0.6 ) $ 16.0 $ 0.2 $ 14.1
NICS ( 0.2 ) 0.7 2.3 6.0
ANS 0.1 2.8 28.0 13.6
Corporate and other ( 0.2 ) 2.5 0.1 9.4
Total $ ( 0.9 ) $ 22.0 $ 30.6 $ 43.1 The corporate and other line item above reflects general corporate restructuring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The corporate and other costs related to the OWN segment and DAS business unit will be reallocated to the Company’s remaining segments beginning in the first quarter of 2025.</t>
        </is>
      </c>
    </row>
    <row r="4">
      <c r="A4" s="4" t="inlineStr">
        <is>
          <t>Restructuring Reserves Included in Company's Condensed Consolidated Balance Sheets</t>
        </is>
      </c>
      <c r="B4" s="4" t="inlineStr">
        <is>
          <t xml:space="preserve">Restructuring liabilities were included in the Company’s Condensed Consolidated Balance Sheets as follows:
September 30, December 31,
Accrued and other liabilities $ 2.9 $ 11.5
Other noncurrent liabilities — 0.1
Total restructuring liabilities $ 2.9 $ 11.6 </t>
        </is>
      </c>
    </row>
    <row r="5">
      <c r="A5" s="4" t="inlineStr">
        <is>
          <t>Activity within Liability Established for Restructuring Actions, Included in Other Accrued Liabilities</t>
        </is>
      </c>
      <c r="B5" s="4" t="inlineStr">
        <is>
          <t>The activity within the liability established for CommScope NEXT restructuring actions was as follows:
Employee-Related Costs Other Total
Balance at June 30, 2024 $ 9.9 $ — $ 9.9
Additional expense (credits), net 0.5 ( 1.6 ) ( 1.1 )
Cash paid ( 7.6 ) ( 0.5 ) ( 8.1 )
Third-party indemnification receivable (1) 0.1 0.1 0.2
Foreign exchange and other non-cash items — 2.0 2.0
Balance at September 30, 2024 $ 2.9 $ — $ 2.9
Balance at December 31, 2023 $ 11.7 $ — $ 11.7
Additional expense, net 7.5 22.8 30.3
Cash paid ( 23.5 ) ( 0.9 ) ( 24.4 )
Third-party indemnification receivable (1) 7.1 0.6 7.7
Foreign exchange and other non-cash items 0.1 ( 22.5 ) ( 22.4 )
Balance at September 30, 2024 $ 2.9 $ — $ 2.9 (1) Reflects the reimbursement of severance and other costs from a third-party, for which the Company is obligated to p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9" customWidth="1" min="6" max="6"/>
    <col width="80" customWidth="1" min="7" max="7"/>
    <col width="29" customWidth="1" min="8" max="8"/>
    <col width="22" customWidth="1" min="9" max="9"/>
    <col width="14" customWidth="1" min="10" max="10"/>
  </cols>
  <sheetData>
    <row r="1">
      <c r="A1" s="1" t="inlineStr">
        <is>
          <t>Background and Basis of Presentation - Additional Information (Detail) shares in Millions, $ in Millions</t>
        </is>
      </c>
      <c r="D1" s="2" t="inlineStr">
        <is>
          <t>1 Months Ended</t>
        </is>
      </c>
      <c r="E1" s="2" t="inlineStr">
        <is>
          <t>3 Months Ended</t>
        </is>
      </c>
      <c r="G1" s="2" t="inlineStr">
        <is>
          <t>9 Months Ended</t>
        </is>
      </c>
      <c r="I1" s="2" t="inlineStr">
        <is>
          <t>12 Months Ended</t>
        </is>
      </c>
    </row>
    <row r="2">
      <c r="B2" s="2" t="inlineStr">
        <is>
          <t>Jul. 18, 2024 USD ($)</t>
        </is>
      </c>
      <c r="C2" s="2" t="inlineStr">
        <is>
          <t>Jun. 07, 2024 USD ($)</t>
        </is>
      </c>
      <c r="D2" s="2" t="inlineStr">
        <is>
          <t>Jul. 07, 2024 USD ($)</t>
        </is>
      </c>
      <c r="E2" s="2" t="inlineStr">
        <is>
          <t>Sep. 30, 2024 USD ($) Customer shares</t>
        </is>
      </c>
      <c r="F2" s="2" t="inlineStr">
        <is>
          <t>Sep. 30, 2023 USD ($) shares</t>
        </is>
      </c>
      <c r="G2" s="2" t="inlineStr">
        <is>
          <t>Sep. 30, 2024 USD ($) Customer shares</t>
        </is>
      </c>
      <c r="H2" s="2" t="inlineStr">
        <is>
          <t>Sep. 30, 2023 USD ($) shares</t>
        </is>
      </c>
      <c r="I2" s="2" t="inlineStr">
        <is>
          <t>Dec. 31, 2023 USD ($)</t>
        </is>
      </c>
      <c r="J2" s="2" t="inlineStr">
        <is>
          <t>Jan. 0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pending sale</t>
        </is>
      </c>
      <c r="B4" s="4" t="inlineStr">
        <is>
          <t xml:space="preserve"> </t>
        </is>
      </c>
      <c r="C4" s="4" t="inlineStr">
        <is>
          <t xml:space="preserve"> </t>
        </is>
      </c>
      <c r="D4" s="4" t="inlineStr">
        <is>
          <t xml:space="preserve"> </t>
        </is>
      </c>
      <c r="E4" s="4" t="inlineStr">
        <is>
          <t xml:space="preserve"> </t>
        </is>
      </c>
      <c r="F4" s="4" t="inlineStr">
        <is>
          <t xml:space="preserve"> </t>
        </is>
      </c>
      <c r="G4" s="10" t="n">
        <v>2100</v>
      </c>
      <c r="H4" s="4" t="inlineStr">
        <is>
          <t xml:space="preserve"> </t>
        </is>
      </c>
      <c r="I4" s="4" t="inlineStr">
        <is>
          <t xml:space="preserve"> </t>
        </is>
      </c>
      <c r="J4" s="4" t="inlineStr">
        <is>
          <t xml:space="preserve"> </t>
        </is>
      </c>
    </row>
    <row r="5">
      <c r="A5" s="4" t="inlineStr">
        <is>
          <t>Percentage of convertible preferred stock owned</t>
        </is>
      </c>
      <c r="B5" s="4" t="inlineStr">
        <is>
          <t xml:space="preserve"> </t>
        </is>
      </c>
      <c r="C5" s="4" t="inlineStr">
        <is>
          <t xml:space="preserve"> </t>
        </is>
      </c>
      <c r="D5" s="4" t="inlineStr">
        <is>
          <t xml:space="preserve"> </t>
        </is>
      </c>
      <c r="E5" s="11" t="n">
        <v>1</v>
      </c>
      <c r="F5" s="4" t="inlineStr">
        <is>
          <t xml:space="preserve"> </t>
        </is>
      </c>
      <c r="G5" s="11" t="n">
        <v>1</v>
      </c>
      <c r="H5" s="4" t="inlineStr">
        <is>
          <t xml:space="preserve"> </t>
        </is>
      </c>
      <c r="I5" s="4" t="inlineStr">
        <is>
          <t xml:space="preserve"> </t>
        </is>
      </c>
      <c r="J5" s="4" t="inlineStr">
        <is>
          <t xml:space="preserve"> </t>
        </is>
      </c>
    </row>
    <row r="6">
      <c r="A6" s="4" t="inlineStr">
        <is>
          <t>Related party transactions</t>
        </is>
      </c>
      <c r="B6" s="4" t="inlineStr">
        <is>
          <t xml:space="preserve"> </t>
        </is>
      </c>
      <c r="C6" s="4" t="inlineStr">
        <is>
          <t xml:space="preserve"> </t>
        </is>
      </c>
      <c r="D6" s="4" t="inlineStr">
        <is>
          <t xml:space="preserve"> </t>
        </is>
      </c>
      <c r="E6" s="10" t="n">
        <v>0</v>
      </c>
      <c r="F6" s="4" t="inlineStr">
        <is>
          <t xml:space="preserve"> </t>
        </is>
      </c>
      <c r="G6" s="10" t="n">
        <v>0</v>
      </c>
      <c r="H6" s="4" t="inlineStr">
        <is>
          <t xml:space="preserve"> </t>
        </is>
      </c>
      <c r="I6" s="4" t="inlineStr">
        <is>
          <t xml:space="preserve"> </t>
        </is>
      </c>
      <c r="J6" s="4" t="inlineStr">
        <is>
          <t xml:space="preserve"> </t>
        </is>
      </c>
    </row>
    <row r="7">
      <c r="A7" s="4" t="inlineStr">
        <is>
          <t>Advance payment on long term supply</t>
        </is>
      </c>
      <c r="B7" s="4" t="inlineStr">
        <is>
          <t xml:space="preserve"> </t>
        </is>
      </c>
      <c r="C7" s="4" t="inlineStr">
        <is>
          <t xml:space="preserve"> </t>
        </is>
      </c>
      <c r="D7" s="4" t="inlineStr">
        <is>
          <t xml:space="preserve"> </t>
        </is>
      </c>
      <c r="E7" s="4" t="inlineStr">
        <is>
          <t xml:space="preserve"> </t>
        </is>
      </c>
      <c r="F7" s="10" t="n">
        <v>120</v>
      </c>
      <c r="G7" s="10" t="n">
        <v>45</v>
      </c>
      <c r="H7" s="4" t="inlineStr">
        <is>
          <t xml:space="preserve"> </t>
        </is>
      </c>
      <c r="I7" s="10" t="n">
        <v>30</v>
      </c>
      <c r="J7" s="4" t="inlineStr">
        <is>
          <t xml:space="preserve"> </t>
        </is>
      </c>
    </row>
    <row r="8">
      <c r="A8" s="4" t="inlineStr">
        <is>
          <t>Increase in purchase of raw material</t>
        </is>
      </c>
      <c r="B8" s="4" t="inlineStr">
        <is>
          <t xml:space="preserve"> </t>
        </is>
      </c>
      <c r="C8" s="4" t="inlineStr">
        <is>
          <t xml:space="preserve"> </t>
        </is>
      </c>
      <c r="D8" s="4" t="inlineStr">
        <is>
          <t xml:space="preserve"> </t>
        </is>
      </c>
      <c r="E8" s="4" t="inlineStr">
        <is>
          <t xml:space="preserve"> </t>
        </is>
      </c>
      <c r="F8" s="5" t="n">
        <v>137</v>
      </c>
      <c r="G8" s="4" t="inlineStr">
        <is>
          <t xml:space="preserve"> </t>
        </is>
      </c>
      <c r="H8" s="4" t="inlineStr">
        <is>
          <t xml:space="preserve"> </t>
        </is>
      </c>
      <c r="I8" s="4" t="inlineStr">
        <is>
          <t xml:space="preserve"> </t>
        </is>
      </c>
      <c r="J8" s="4" t="inlineStr">
        <is>
          <t xml:space="preserve"> </t>
        </is>
      </c>
    </row>
    <row r="9">
      <c r="A9" s="4" t="inlineStr">
        <is>
          <t>Product warran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These product warranties extend over various periods, depending on the product subject to the warranty and the terms of the individual agreements</t>
        </is>
      </c>
      <c r="H9" s="4" t="inlineStr">
        <is>
          <t xml:space="preserve"> </t>
        </is>
      </c>
      <c r="I9" s="4" t="inlineStr">
        <is>
          <t xml:space="preserve"> </t>
        </is>
      </c>
      <c r="J9" s="4" t="inlineStr">
        <is>
          <t xml:space="preserve"> </t>
        </is>
      </c>
    </row>
    <row r="10">
      <c r="A10" s="4" t="inlineStr">
        <is>
          <t>Intangible asset impairment charges, excluding goodwill</t>
        </is>
      </c>
      <c r="B10" s="4" t="inlineStr">
        <is>
          <t xml:space="preserve"> </t>
        </is>
      </c>
      <c r="C10" s="4" t="inlineStr">
        <is>
          <t xml:space="preserve"> </t>
        </is>
      </c>
      <c r="D10" s="4" t="inlineStr">
        <is>
          <t xml:space="preserve"> </t>
        </is>
      </c>
      <c r="E10" s="5" t="n">
        <v>0</v>
      </c>
      <c r="F10" s="5" t="n">
        <v>0</v>
      </c>
      <c r="G10" s="10" t="n">
        <v>0</v>
      </c>
      <c r="H10" s="10" t="n">
        <v>0</v>
      </c>
      <c r="I10" s="4" t="inlineStr">
        <is>
          <t xml:space="preserve"> </t>
        </is>
      </c>
      <c r="J10" s="4" t="inlineStr">
        <is>
          <t xml:space="preserve"> </t>
        </is>
      </c>
    </row>
    <row r="11">
      <c r="A11" s="4" t="inlineStr">
        <is>
          <t>Goodwill Impairment Charges</t>
        </is>
      </c>
      <c r="B11" s="4" t="inlineStr">
        <is>
          <t xml:space="preserve"> </t>
        </is>
      </c>
      <c r="C11" s="4" t="inlineStr">
        <is>
          <t xml:space="preserve"> </t>
        </is>
      </c>
      <c r="D11" s="4" t="inlineStr">
        <is>
          <t xml:space="preserve"> </t>
        </is>
      </c>
      <c r="E11" s="5" t="n">
        <v>0</v>
      </c>
      <c r="F11" s="7" t="n">
        <v>425.9</v>
      </c>
      <c r="G11" s="5" t="n">
        <v>0</v>
      </c>
      <c r="H11" s="7" t="n">
        <v>425.9</v>
      </c>
      <c r="I11" s="4" t="inlineStr">
        <is>
          <t xml:space="preserve"> </t>
        </is>
      </c>
      <c r="J11" s="4" t="inlineStr">
        <is>
          <t xml:space="preserve"> </t>
        </is>
      </c>
    </row>
    <row r="12">
      <c r="A12" s="4" t="inlineStr">
        <is>
          <t>Income tax (expense) benefit</t>
        </is>
      </c>
      <c r="B12" s="4" t="inlineStr">
        <is>
          <t xml:space="preserve"> </t>
        </is>
      </c>
      <c r="C12" s="4" t="inlineStr">
        <is>
          <t xml:space="preserve"> </t>
        </is>
      </c>
      <c r="D12" s="4" t="inlineStr">
        <is>
          <t xml:space="preserve"> </t>
        </is>
      </c>
      <c r="E12" s="7" t="n">
        <v>-26.7</v>
      </c>
      <c r="F12" s="7" t="n">
        <v>34.5</v>
      </c>
      <c r="G12" s="7" t="n">
        <v>-41.2</v>
      </c>
      <c r="H12" s="7" t="n">
        <v>74.40000000000001</v>
      </c>
      <c r="I12" s="4" t="inlineStr">
        <is>
          <t xml:space="preserve"> </t>
        </is>
      </c>
      <c r="J12" s="4" t="inlineStr">
        <is>
          <t xml:space="preserve"> </t>
        </is>
      </c>
    </row>
    <row r="13">
      <c r="A13" s="4" t="inlineStr">
        <is>
          <t>Tax Benefit</t>
        </is>
      </c>
      <c r="B13" s="4" t="inlineStr">
        <is>
          <t xml:space="preserve"> </t>
        </is>
      </c>
      <c r="C13" s="4" t="inlineStr">
        <is>
          <t xml:space="preserve"> </t>
        </is>
      </c>
      <c r="D13" s="4" t="inlineStr">
        <is>
          <t xml:space="preserve"> </t>
        </is>
      </c>
      <c r="E13" s="7" t="n">
        <v>35.9</v>
      </c>
      <c r="F13" s="7" t="n">
        <v>4.1</v>
      </c>
      <c r="G13" s="7" t="n">
        <v>103.7</v>
      </c>
      <c r="H13" s="7" t="n">
        <v>4.1</v>
      </c>
      <c r="I13" s="4" t="inlineStr">
        <is>
          <t xml:space="preserve"> </t>
        </is>
      </c>
      <c r="J13" s="4" t="inlineStr">
        <is>
          <t xml:space="preserve"> </t>
        </is>
      </c>
    </row>
    <row r="14">
      <c r="A14" s="4" t="inlineStr">
        <is>
          <t>Pre-tax net loss for the period</t>
        </is>
      </c>
      <c r="B14" s="4" t="inlineStr">
        <is>
          <t xml:space="preserve"> </t>
        </is>
      </c>
      <c r="C14" s="4" t="inlineStr">
        <is>
          <t xml:space="preserve"> </t>
        </is>
      </c>
      <c r="D14" s="4" t="inlineStr">
        <is>
          <t xml:space="preserve"> </t>
        </is>
      </c>
      <c r="E14" s="10" t="n">
        <v>-70</v>
      </c>
      <c r="F14" s="6" t="n">
        <v>-568.3</v>
      </c>
      <c r="G14" s="7" t="n">
        <v>-356.7</v>
      </c>
      <c r="H14" s="7" t="n">
        <v>-756.3</v>
      </c>
      <c r="I14" s="4" t="inlineStr">
        <is>
          <t xml:space="preserve"> </t>
        </is>
      </c>
      <c r="J14" s="4" t="inlineStr">
        <is>
          <t xml:space="preserve"> </t>
        </is>
      </c>
    </row>
    <row r="15">
      <c r="A15" s="4" t="inlineStr">
        <is>
          <t>Asset impairments</t>
        </is>
      </c>
      <c r="B15" s="4" t="inlineStr">
        <is>
          <t xml:space="preserve"> </t>
        </is>
      </c>
      <c r="C15" s="4" t="inlineStr">
        <is>
          <t xml:space="preserve"> </t>
        </is>
      </c>
      <c r="D15" s="4" t="inlineStr">
        <is>
          <t xml:space="preserve"> </t>
        </is>
      </c>
      <c r="E15" s="4" t="inlineStr">
        <is>
          <t xml:space="preserve"> </t>
        </is>
      </c>
      <c r="F15" s="4" t="inlineStr">
        <is>
          <t xml:space="preserve"> </t>
        </is>
      </c>
      <c r="G15" s="6" t="n">
        <v>17.2</v>
      </c>
      <c r="H15" s="7" t="n">
        <v>895.1</v>
      </c>
      <c r="I15" s="4" t="inlineStr">
        <is>
          <t xml:space="preserve"> </t>
        </is>
      </c>
      <c r="J15" s="4" t="inlineStr">
        <is>
          <t xml:space="preserve"> </t>
        </is>
      </c>
    </row>
    <row r="16">
      <c r="A16" s="4" t="inlineStr">
        <is>
          <t>Excess tax costs related to equity compensation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1</v>
      </c>
      <c r="I16" s="4" t="inlineStr">
        <is>
          <t xml:space="preserve"> </t>
        </is>
      </c>
      <c r="J16" s="4" t="inlineStr">
        <is>
          <t xml:space="preserve"> </t>
        </is>
      </c>
    </row>
    <row r="17">
      <c r="A17" s="4" t="inlineStr">
        <is>
          <t>Tax benefits related uncertain tax po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6</v>
      </c>
      <c r="I17" s="4" t="inlineStr">
        <is>
          <t xml:space="preserve"> </t>
        </is>
      </c>
      <c r="J17" s="4" t="inlineStr">
        <is>
          <t xml:space="preserve"> </t>
        </is>
      </c>
    </row>
    <row r="18">
      <c r="A18" s="4" t="inlineStr">
        <is>
          <t>Dilutive effect of equity-based awards | shares</t>
        </is>
      </c>
      <c r="B18" s="4" t="inlineStr">
        <is>
          <t xml:space="preserve"> </t>
        </is>
      </c>
      <c r="C18" s="4" t="inlineStr">
        <is>
          <t xml:space="preserve"> </t>
        </is>
      </c>
      <c r="D18" s="4" t="inlineStr">
        <is>
          <t xml:space="preserve"> </t>
        </is>
      </c>
      <c r="E18" s="5" t="n">
        <v>0</v>
      </c>
      <c r="F18" s="5" t="n">
        <v>0</v>
      </c>
      <c r="G18" s="5" t="n">
        <v>0</v>
      </c>
      <c r="H18" s="5" t="n">
        <v>0</v>
      </c>
      <c r="I18" s="4" t="inlineStr">
        <is>
          <t xml:space="preserve"> </t>
        </is>
      </c>
      <c r="J18" s="4" t="inlineStr">
        <is>
          <t xml:space="preserve"> </t>
        </is>
      </c>
    </row>
    <row r="19">
      <c r="A19" s="4" t="inlineStr">
        <is>
          <t>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 Impairment Charges</t>
        </is>
      </c>
      <c r="B21" s="4" t="inlineStr">
        <is>
          <t xml:space="preserve"> </t>
        </is>
      </c>
      <c r="C21" s="4" t="inlineStr">
        <is>
          <t xml:space="preserve"> </t>
        </is>
      </c>
      <c r="D21" s="4" t="inlineStr">
        <is>
          <t xml:space="preserve"> </t>
        </is>
      </c>
      <c r="E21" s="4" t="inlineStr">
        <is>
          <t xml:space="preserve"> </t>
        </is>
      </c>
      <c r="F21" s="6" t="n">
        <v>425.9</v>
      </c>
      <c r="G21" s="4" t="inlineStr">
        <is>
          <t xml:space="preserve"> </t>
        </is>
      </c>
      <c r="H21" s="4" t="inlineStr">
        <is>
          <t xml:space="preserve"> </t>
        </is>
      </c>
      <c r="I21" s="4" t="inlineStr">
        <is>
          <t xml:space="preserve"> </t>
        </is>
      </c>
      <c r="J21" s="4" t="inlineStr">
        <is>
          <t xml:space="preserve"> </t>
        </is>
      </c>
    </row>
    <row r="22">
      <c r="A22" s="4" t="inlineStr">
        <is>
          <t>Percentage of exceeded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7000000000000001</v>
      </c>
    </row>
    <row r="23">
      <c r="A23" s="4" t="inlineStr">
        <is>
          <t>Enterpri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xceeded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8</v>
      </c>
    </row>
    <row r="26">
      <c r="A26" s="4" t="inlineStr">
        <is>
          <t>OWN and Distributed Antenna Systems business unit of NICS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Proceeds from Sale of Segment</t>
        </is>
      </c>
      <c r="B28" s="10" t="n">
        <v>2100</v>
      </c>
      <c r="C28" s="4" t="inlineStr">
        <is>
          <t xml:space="preserve"> </t>
        </is>
      </c>
      <c r="D28" s="4" t="inlineStr">
        <is>
          <t xml:space="preserve"> </t>
        </is>
      </c>
      <c r="E28" s="4" t="inlineStr">
        <is>
          <t xml:space="preserve"> </t>
        </is>
      </c>
      <c r="F28" s="4" t="inlineStr">
        <is>
          <t xml:space="preserve"> </t>
        </is>
      </c>
      <c r="G28" s="10" t="n">
        <v>2100</v>
      </c>
      <c r="H28" s="4" t="inlineStr">
        <is>
          <t xml:space="preserve"> </t>
        </is>
      </c>
      <c r="I28" s="4" t="inlineStr">
        <is>
          <t xml:space="preserve"> </t>
        </is>
      </c>
      <c r="J28" s="4" t="inlineStr">
        <is>
          <t xml:space="preserve"> </t>
        </is>
      </c>
    </row>
    <row r="29">
      <c r="A29" s="4" t="inlineStr">
        <is>
          <t>Casa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ash consideration paid</t>
        </is>
      </c>
      <c r="B31" s="4" t="inlineStr">
        <is>
          <t xml:space="preserve"> </t>
        </is>
      </c>
      <c r="C31" s="6" t="n">
        <v>45.1</v>
      </c>
      <c r="D31" s="6" t="n">
        <v>45.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lutive effect of equity-based awards | shares</t>
        </is>
      </c>
      <c r="B34" s="4" t="inlineStr">
        <is>
          <t xml:space="preserve"> </t>
        </is>
      </c>
      <c r="C34" s="4" t="inlineStr">
        <is>
          <t xml:space="preserve"> </t>
        </is>
      </c>
      <c r="D34" s="4" t="inlineStr">
        <is>
          <t xml:space="preserve"> </t>
        </is>
      </c>
      <c r="E34" s="7" t="n">
        <v>43.4</v>
      </c>
      <c r="F34" s="7" t="n">
        <v>41.1</v>
      </c>
      <c r="G34" s="7" t="n">
        <v>42.8</v>
      </c>
      <c r="H34" s="7" t="n">
        <v>40.6</v>
      </c>
      <c r="I34" s="4" t="inlineStr">
        <is>
          <t xml:space="preserve"> </t>
        </is>
      </c>
      <c r="J34" s="4" t="inlineStr">
        <is>
          <t xml:space="preserve"> </t>
        </is>
      </c>
    </row>
    <row r="35">
      <c r="A35" s="4" t="inlineStr">
        <is>
          <t>Stock Compensa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of outstanding equity based awards not included in computation of diluted EPS | shares</t>
        </is>
      </c>
      <c r="B37" s="4" t="inlineStr">
        <is>
          <t xml:space="preserve"> </t>
        </is>
      </c>
      <c r="C37" s="4" t="inlineStr">
        <is>
          <t xml:space="preserve"> </t>
        </is>
      </c>
      <c r="D37" s="4" t="inlineStr">
        <is>
          <t xml:space="preserve"> </t>
        </is>
      </c>
      <c r="E37" s="7" t="n">
        <v>18.7</v>
      </c>
      <c r="F37" s="7" t="n">
        <v>18.9</v>
      </c>
      <c r="G37" s="7" t="n">
        <v>18.6</v>
      </c>
      <c r="H37" s="7" t="n">
        <v>17.2</v>
      </c>
      <c r="I37" s="4" t="inlineStr">
        <is>
          <t xml:space="preserve"> </t>
        </is>
      </c>
      <c r="J37" s="4" t="inlineStr">
        <is>
          <t xml:space="preserve"> </t>
        </is>
      </c>
    </row>
    <row r="38">
      <c r="A38" s="4" t="inlineStr">
        <is>
          <t>Dilutive effect of equity-based awards | shares</t>
        </is>
      </c>
      <c r="B38" s="4" t="inlineStr">
        <is>
          <t xml:space="preserve"> </t>
        </is>
      </c>
      <c r="C38" s="4" t="inlineStr">
        <is>
          <t xml:space="preserve"> </t>
        </is>
      </c>
      <c r="D38" s="4" t="inlineStr">
        <is>
          <t xml:space="preserve"> </t>
        </is>
      </c>
      <c r="E38" s="5" t="n">
        <v>7</v>
      </c>
      <c r="F38" s="7" t="n">
        <v>0.6</v>
      </c>
      <c r="G38" s="7" t="n">
        <v>3.4</v>
      </c>
      <c r="H38" s="5" t="n">
        <v>2</v>
      </c>
      <c r="I38" s="4" t="inlineStr">
        <is>
          <t xml:space="preserve"> </t>
        </is>
      </c>
      <c r="J38" s="4" t="inlineStr">
        <is>
          <t xml:space="preserve"> </t>
        </is>
      </c>
    </row>
    <row r="39">
      <c r="A39" s="4" t="inlineStr">
        <is>
          <t>Senior Notes Due June Fifteen Two Thousand Twenty Fi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notes</t>
        </is>
      </c>
      <c r="B41" s="4" t="inlineStr">
        <is>
          <t xml:space="preserve"> </t>
        </is>
      </c>
      <c r="C41" s="4" t="inlineStr">
        <is>
          <t xml:space="preserve"> </t>
        </is>
      </c>
      <c r="D41" s="4" t="inlineStr">
        <is>
          <t xml:space="preserve"> </t>
        </is>
      </c>
      <c r="E41" s="6" t="n">
        <v>1274.6</v>
      </c>
      <c r="F41" s="4" t="inlineStr">
        <is>
          <t xml:space="preserve"> </t>
        </is>
      </c>
      <c r="G41" s="6" t="n">
        <v>1274.6</v>
      </c>
      <c r="H41" s="4" t="inlineStr">
        <is>
          <t xml:space="preserve"> </t>
        </is>
      </c>
      <c r="I41" s="6" t="n">
        <v>1274.6</v>
      </c>
      <c r="J41" s="4" t="inlineStr">
        <is>
          <t xml:space="preserve"> </t>
        </is>
      </c>
    </row>
    <row r="42">
      <c r="A42" s="4" t="inlineStr">
        <is>
          <t>Interest rate</t>
        </is>
      </c>
      <c r="B42" s="4" t="inlineStr">
        <is>
          <t xml:space="preserve"> </t>
        </is>
      </c>
      <c r="C42" s="4" t="inlineStr">
        <is>
          <t xml:space="preserve"> </t>
        </is>
      </c>
      <c r="D42" s="4" t="inlineStr">
        <is>
          <t xml:space="preserve"> </t>
        </is>
      </c>
      <c r="E42" s="11" t="n">
        <v>0.06</v>
      </c>
      <c r="F42" s="4" t="inlineStr">
        <is>
          <t xml:space="preserve"> </t>
        </is>
      </c>
      <c r="G42" s="11" t="n">
        <v>0.06</v>
      </c>
      <c r="H42" s="4" t="inlineStr">
        <is>
          <t xml:space="preserve"> </t>
        </is>
      </c>
      <c r="I42" s="11" t="n">
        <v>0.06</v>
      </c>
      <c r="J42" s="4" t="inlineStr">
        <is>
          <t xml:space="preserve"> </t>
        </is>
      </c>
    </row>
    <row r="43">
      <c r="A43" s="4" t="inlineStr">
        <is>
          <t>Customer Concentration Risk [Member] | Sales Revenue, N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rect customer accounted for 10% or more of the Company's accounts receivable and total net sales | Customer</t>
        </is>
      </c>
      <c r="B45" s="4" t="inlineStr">
        <is>
          <t xml:space="preserve"> </t>
        </is>
      </c>
      <c r="C45" s="4" t="inlineStr">
        <is>
          <t xml:space="preserve"> </t>
        </is>
      </c>
      <c r="D45" s="4" t="inlineStr">
        <is>
          <t xml:space="preserve"> </t>
        </is>
      </c>
      <c r="E45" s="5" t="n">
        <v>0</v>
      </c>
      <c r="F45" s="4" t="inlineStr">
        <is>
          <t xml:space="preserve"> </t>
        </is>
      </c>
      <c r="G45" s="5" t="n">
        <v>0</v>
      </c>
      <c r="H45" s="4" t="inlineStr">
        <is>
          <t xml:space="preserve"> </t>
        </is>
      </c>
      <c r="I45" s="4" t="inlineStr">
        <is>
          <t xml:space="preserve"> </t>
        </is>
      </c>
      <c r="J45" s="4" t="inlineStr">
        <is>
          <t xml:space="preserve"> </t>
        </is>
      </c>
    </row>
    <row r="46">
      <c r="A46" s="4" t="inlineStr">
        <is>
          <t>Customer Concentration Risk [Member] | Sales Revenue, Net [Member] | Comcast Corp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11</v>
      </c>
      <c r="I48" s="4" t="inlineStr">
        <is>
          <t xml:space="preserve"> </t>
        </is>
      </c>
      <c r="J48" s="4" t="inlineStr">
        <is>
          <t xml:space="preserve"> </t>
        </is>
      </c>
    </row>
    <row r="49">
      <c r="A49" s="4" t="inlineStr">
        <is>
          <t>Customer Concentration Risk [Member] | Account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rect customer accounted for 10% or more of the Company's accounts receivable and total net sales | Customer</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row>
    <row r="52">
      <c r="A52" s="4" t="inlineStr">
        <is>
          <t>Customer Concentration Risk [Member] | Accounts Receivable [Member] | Comcast Corpor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11</v>
      </c>
      <c r="H54" s="4" t="inlineStr">
        <is>
          <t xml:space="preserve"> </t>
        </is>
      </c>
      <c r="I54" s="4" t="inlineStr">
        <is>
          <t xml:space="preserve"> </t>
        </is>
      </c>
      <c r="J54" s="4" t="inlineStr">
        <is>
          <t xml:space="preserve"> </t>
        </is>
      </c>
    </row>
    <row r="55">
      <c r="A55" s="4" t="inlineStr">
        <is>
          <t>Customer Concentration Risk [Member] | Accounts Receivable [Member] | Anixter Internation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1</v>
      </c>
      <c r="H57" s="4" t="inlineStr">
        <is>
          <t xml:space="preserve"> </t>
        </is>
      </c>
      <c r="I57" s="4" t="inlineStr">
        <is>
          <t xml:space="preserve"> </t>
        </is>
      </c>
      <c r="J57" s="4" t="inlineStr">
        <is>
          <t xml:space="preserve"> </t>
        </is>
      </c>
    </row>
    <row r="58">
      <c r="A58" s="4" t="inlineStr">
        <is>
          <t>Customer Concentration Risk [Member] | Maximum [Member] | Sales Revenue, Net [Member] | Charter Communic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11" t="n">
        <v>0.13</v>
      </c>
      <c r="G60" s="4" t="inlineStr">
        <is>
          <t xml:space="preserve"> </t>
        </is>
      </c>
      <c r="H60" s="4" t="inlineStr">
        <is>
          <t xml:space="preserve"> </t>
        </is>
      </c>
      <c r="I60" s="4" t="inlineStr">
        <is>
          <t xml:space="preserve"> </t>
        </is>
      </c>
      <c r="J60" s="4" t="inlineStr">
        <is>
          <t xml:space="preserve"> </t>
        </is>
      </c>
    </row>
    <row r="61">
      <c r="A61" s="4" t="inlineStr">
        <is>
          <t>Customer Concentration Risk [Member] | Minimum [Member] | Sales Revenue, Ne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Consolidation And Presentation Of Financial Stat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centration risk percentage</t>
        </is>
      </c>
      <c r="B63" s="4" t="inlineStr">
        <is>
          <t xml:space="preserve"> </t>
        </is>
      </c>
      <c r="C63" s="4" t="inlineStr">
        <is>
          <t xml:space="preserve"> </t>
        </is>
      </c>
      <c r="D63" s="4" t="inlineStr">
        <is>
          <t xml:space="preserve"> </t>
        </is>
      </c>
      <c r="E63" s="11" t="n">
        <v>0.1</v>
      </c>
      <c r="F63" s="4" t="inlineStr">
        <is>
          <t xml:space="preserve"> </t>
        </is>
      </c>
      <c r="G63" s="11" t="n">
        <v>0.1</v>
      </c>
      <c r="H63" s="4" t="inlineStr">
        <is>
          <t xml:space="preserve"> </t>
        </is>
      </c>
      <c r="I63" s="4" t="inlineStr">
        <is>
          <t xml:space="preserve"> </t>
        </is>
      </c>
      <c r="J63" s="4" t="inlineStr">
        <is>
          <t xml:space="preserve"> </t>
        </is>
      </c>
    </row>
    <row r="64">
      <c r="A64" s="4" t="inlineStr">
        <is>
          <t>Customer Concentration Risk [Member] | Minimum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centration risk percentage</t>
        </is>
      </c>
      <c r="B66" s="4" t="inlineStr">
        <is>
          <t xml:space="preserve"> </t>
        </is>
      </c>
      <c r="C66" s="4" t="inlineStr">
        <is>
          <t xml:space="preserve"> </t>
        </is>
      </c>
      <c r="D66" s="4" t="inlineStr">
        <is>
          <t xml:space="preserve"> </t>
        </is>
      </c>
      <c r="E66" s="4" t="inlineStr">
        <is>
          <t xml:space="preserve"> </t>
        </is>
      </c>
      <c r="F66" s="4" t="inlineStr">
        <is>
          <t xml:space="preserve"> </t>
        </is>
      </c>
      <c r="G66" s="11" t="n">
        <v>0.1</v>
      </c>
      <c r="H66" s="4" t="inlineStr">
        <is>
          <t xml:space="preserve"> </t>
        </is>
      </c>
      <c r="I66" s="4" t="inlineStr">
        <is>
          <t xml:space="preserve"> </t>
        </is>
      </c>
      <c r="J66"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Activity in Product Warranty Accrual, Included in Accrued and Other Liabilities and Other Noncurrent Liabilities on the Condensed Consolidated Balance Shee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duct warranty accrual, beginning of period</t>
        </is>
      </c>
      <c r="B4" s="6" t="n">
        <v>19.7</v>
      </c>
      <c r="C4" s="6" t="n">
        <v>29.5</v>
      </c>
      <c r="D4" s="6" t="n">
        <v>20.6</v>
      </c>
      <c r="E4" s="6" t="n">
        <v>28.3</v>
      </c>
    </row>
    <row r="5">
      <c r="A5" s="4" t="inlineStr">
        <is>
          <t>Provision for warranty claims</t>
        </is>
      </c>
      <c r="B5" s="7" t="n">
        <v>5.6</v>
      </c>
      <c r="C5" s="7" t="n">
        <v>0.7</v>
      </c>
      <c r="D5" s="7" t="n">
        <v>14.3</v>
      </c>
      <c r="E5" s="7" t="n">
        <v>9.6</v>
      </c>
    </row>
    <row r="6">
      <c r="A6" s="4" t="inlineStr">
        <is>
          <t>Warranty claims paid</t>
        </is>
      </c>
      <c r="B6" s="7" t="n">
        <v>-4.7</v>
      </c>
      <c r="C6" s="7" t="n">
        <v>-3.9</v>
      </c>
      <c r="D6" s="7" t="n">
        <v>-14.3</v>
      </c>
      <c r="E6" s="7" t="n">
        <v>-11.7</v>
      </c>
    </row>
    <row r="7">
      <c r="A7" s="4" t="inlineStr">
        <is>
          <t>Foreign exchange</t>
        </is>
      </c>
      <c r="B7" s="5" t="n">
        <v>0</v>
      </c>
      <c r="C7" s="7" t="n">
        <v>-0.1</v>
      </c>
      <c r="D7" s="5" t="n">
        <v>0</v>
      </c>
      <c r="E7" s="5" t="n">
        <v>0</v>
      </c>
    </row>
    <row r="8">
      <c r="A8" s="4" t="inlineStr">
        <is>
          <t>Product warranty accrual, end of period</t>
        </is>
      </c>
      <c r="B8" s="6" t="n">
        <v>20.6</v>
      </c>
      <c r="C8" s="6" t="n">
        <v>26.2</v>
      </c>
      <c r="D8" s="6" t="n">
        <v>20.6</v>
      </c>
      <c r="E8" s="6" t="n">
        <v>2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EPS, Weighted Average Common Shares and Potential Common Shares Outstanding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96.7</v>
      </c>
      <c r="C4" s="6" t="n">
        <v>-533.8</v>
      </c>
      <c r="D4" s="6" t="n">
        <v>-397.9</v>
      </c>
      <c r="E4" s="6" t="n">
        <v>-681.9</v>
      </c>
    </row>
    <row r="5">
      <c r="A5" s="4" t="inlineStr">
        <is>
          <t>Income (loss) from discontinued operations, net of tax</t>
        </is>
      </c>
      <c r="B5" s="7" t="n">
        <v>63.7</v>
      </c>
      <c r="C5" s="7" t="n">
        <v>-294.9</v>
      </c>
      <c r="D5" s="7" t="n">
        <v>50.1</v>
      </c>
      <c r="E5" s="7" t="n">
        <v>-243.8</v>
      </c>
    </row>
    <row r="6">
      <c r="A6" s="4" t="inlineStr">
        <is>
          <t>Net loss</t>
        </is>
      </c>
      <c r="B6" s="5" t="n">
        <v>-33</v>
      </c>
      <c r="C6" s="7" t="n">
        <v>-828.7</v>
      </c>
      <c r="D6" s="7" t="n">
        <v>-347.8</v>
      </c>
      <c r="E6" s="7" t="n">
        <v>-925.7</v>
      </c>
    </row>
    <row r="7">
      <c r="A7" s="4" t="inlineStr">
        <is>
          <t>Dividends on Series A convertible preferred stock</t>
        </is>
      </c>
      <c r="B7" s="7" t="n">
        <v>-16.4</v>
      </c>
      <c r="C7" s="7" t="n">
        <v>-15.5</v>
      </c>
      <c r="D7" s="7" t="n">
        <v>-48.6</v>
      </c>
      <c r="E7" s="7" t="n">
        <v>-45.9</v>
      </c>
    </row>
    <row r="8">
      <c r="A8" s="4" t="inlineStr">
        <is>
          <t>Net loss attributable to common stockholders</t>
        </is>
      </c>
      <c r="B8" s="6" t="n">
        <v>-49.4</v>
      </c>
      <c r="C8" s="6" t="n">
        <v>-844.2</v>
      </c>
      <c r="D8" s="6" t="n">
        <v>-396.4</v>
      </c>
      <c r="E8" s="6" t="n">
        <v>-971.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t>
        </is>
      </c>
      <c r="B10" s="7" t="n">
        <v>215.9</v>
      </c>
      <c r="C10" s="7" t="n">
        <v>211.9</v>
      </c>
      <c r="D10" s="7" t="n">
        <v>213.9</v>
      </c>
      <c r="E10" s="7" t="n">
        <v>210.4</v>
      </c>
    </row>
    <row r="11">
      <c r="A11" s="4" t="inlineStr">
        <is>
          <t>Dilutive effect of as-if converted Series A convertible preferred stock</t>
        </is>
      </c>
      <c r="B11" s="5" t="n">
        <v>0</v>
      </c>
      <c r="C11" s="5" t="n">
        <v>0</v>
      </c>
      <c r="D11" s="5" t="n">
        <v>0</v>
      </c>
      <c r="E11" s="5" t="n">
        <v>0</v>
      </c>
    </row>
    <row r="12">
      <c r="A12" s="4" t="inlineStr">
        <is>
          <t>Dilutive effect of equity-based awards</t>
        </is>
      </c>
      <c r="B12" s="5" t="n">
        <v>0</v>
      </c>
      <c r="C12" s="5" t="n">
        <v>0</v>
      </c>
      <c r="D12" s="5" t="n">
        <v>0</v>
      </c>
      <c r="E12" s="5" t="n">
        <v>0</v>
      </c>
    </row>
    <row r="13">
      <c r="A13" s="4" t="inlineStr">
        <is>
          <t>Weighted average common shares outstanding - diluted</t>
        </is>
      </c>
      <c r="B13" s="7" t="n">
        <v>215.9</v>
      </c>
      <c r="C13" s="7" t="n">
        <v>211.9</v>
      </c>
      <c r="D13" s="7" t="n">
        <v>213.9</v>
      </c>
      <c r="E13" s="7" t="n">
        <v>210.4</v>
      </c>
    </row>
    <row r="14">
      <c r="A14" s="3" t="inlineStr">
        <is>
          <t>Basic:</t>
        </is>
      </c>
      <c r="B14" s="4" t="inlineStr">
        <is>
          <t xml:space="preserve"> </t>
        </is>
      </c>
      <c r="C14" s="4" t="inlineStr">
        <is>
          <t xml:space="preserve"> </t>
        </is>
      </c>
      <c r="D14" s="4" t="inlineStr">
        <is>
          <t xml:space="preserve"> </t>
        </is>
      </c>
      <c r="E14" s="4" t="inlineStr">
        <is>
          <t xml:space="preserve"> </t>
        </is>
      </c>
    </row>
    <row r="15">
      <c r="A15" s="4" t="inlineStr">
        <is>
          <t>Loss from continuing operations per share</t>
        </is>
      </c>
      <c r="B15" s="8" t="n">
        <v>-0.52</v>
      </c>
      <c r="C15" s="8" t="n">
        <v>-2.59</v>
      </c>
      <c r="D15" s="8" t="n">
        <v>-2.09</v>
      </c>
      <c r="E15" s="8" t="n">
        <v>-3.46</v>
      </c>
    </row>
    <row r="16">
      <c r="A16" s="4" t="inlineStr">
        <is>
          <t>Earnings (loss) from discontinued operations per share</t>
        </is>
      </c>
      <c r="B16" s="9" t="n">
        <v>0.29</v>
      </c>
      <c r="C16" s="9" t="n">
        <v>-1.39</v>
      </c>
      <c r="D16" s="9" t="n">
        <v>0.24</v>
      </c>
      <c r="E16" s="9" t="n">
        <v>-1.16</v>
      </c>
    </row>
    <row r="17">
      <c r="A17" s="4" t="inlineStr">
        <is>
          <t>Loss per share</t>
        </is>
      </c>
      <c r="B17" s="9" t="n">
        <v>-0.23</v>
      </c>
      <c r="C17" s="9" t="n">
        <v>-3.98</v>
      </c>
      <c r="D17" s="9" t="n">
        <v>-1.85</v>
      </c>
      <c r="E17" s="9" t="n">
        <v>-4.62</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Loss from continuing operations per share</t>
        </is>
      </c>
      <c r="B19" s="9" t="n">
        <v>-0.52</v>
      </c>
      <c r="C19" s="9" t="n">
        <v>-2.59</v>
      </c>
      <c r="D19" s="9" t="n">
        <v>-2.09</v>
      </c>
      <c r="E19" s="9" t="n">
        <v>-3.46</v>
      </c>
    </row>
    <row r="20">
      <c r="A20" s="4" t="inlineStr">
        <is>
          <t>Earnings (loss) from discontinued operations per share</t>
        </is>
      </c>
      <c r="B20" s="9" t="n">
        <v>0.29</v>
      </c>
      <c r="C20" s="9" t="n">
        <v>-1.39</v>
      </c>
      <c r="D20" s="9" t="n">
        <v>0.24</v>
      </c>
      <c r="E20" s="9" t="n">
        <v>-1.16</v>
      </c>
    </row>
    <row r="21">
      <c r="A21" s="4" t="inlineStr">
        <is>
          <t>Earnings (loss) per share</t>
        </is>
      </c>
      <c r="B21" s="8" t="n">
        <v>-0.23</v>
      </c>
      <c r="C21" s="8" t="n">
        <v>-3.98</v>
      </c>
      <c r="D21" s="8" t="n">
        <v>-1.85</v>
      </c>
      <c r="E21" s="8" t="n">
        <v>-4.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cquisitions - Additional Information (Detail) - USD ($) $ in Millions</t>
        </is>
      </c>
      <c r="C1" s="2" t="inlineStr">
        <is>
          <t>1 Months Ended</t>
        </is>
      </c>
      <c r="D1" s="2" t="inlineStr">
        <is>
          <t>3 Months Ended</t>
        </is>
      </c>
      <c r="F1" s="2" t="inlineStr">
        <is>
          <t>9 Months Ended</t>
        </is>
      </c>
    </row>
    <row r="2">
      <c r="B2" s="2" t="inlineStr">
        <is>
          <t>Jun. 07, 2024</t>
        </is>
      </c>
      <c r="C2" s="2" t="inlineStr">
        <is>
          <t>Jul. 07, 2024</t>
        </is>
      </c>
      <c r="D2" s="2" t="inlineStr">
        <is>
          <t>Sep. 30,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6" t="n">
        <v>1082.2</v>
      </c>
      <c r="E4" s="6" t="n">
        <v>1053.4</v>
      </c>
      <c r="F4" s="6" t="n">
        <v>3036.7</v>
      </c>
      <c r="G4" s="6" t="n">
        <v>3642.1</v>
      </c>
    </row>
    <row r="5">
      <c r="A5" s="4" t="inlineStr">
        <is>
          <t>Casa System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 xml:space="preserve"> </t>
        </is>
      </c>
      <c r="C7" s="4" t="inlineStr">
        <is>
          <t xml:space="preserve"> </t>
        </is>
      </c>
      <c r="D7" s="7" t="n">
        <v>4.3</v>
      </c>
      <c r="E7" s="4" t="inlineStr">
        <is>
          <t xml:space="preserve"> </t>
        </is>
      </c>
      <c r="F7" s="7" t="n">
        <v>4.3</v>
      </c>
      <c r="G7" s="4" t="inlineStr">
        <is>
          <t xml:space="preserve"> </t>
        </is>
      </c>
    </row>
    <row r="8">
      <c r="A8" s="4" t="inlineStr">
        <is>
          <t>Cash payments for business acquisition</t>
        </is>
      </c>
      <c r="B8" s="6" t="n">
        <v>45.1</v>
      </c>
      <c r="C8" s="6" t="n">
        <v>45.1</v>
      </c>
      <c r="D8" s="4" t="inlineStr">
        <is>
          <t xml:space="preserve"> </t>
        </is>
      </c>
      <c r="E8" s="4" t="inlineStr">
        <is>
          <t xml:space="preserve"> </t>
        </is>
      </c>
      <c r="F8" s="4" t="inlineStr">
        <is>
          <t xml:space="preserve"> </t>
        </is>
      </c>
      <c r="G8" s="4" t="inlineStr">
        <is>
          <t xml:space="preserve"> </t>
        </is>
      </c>
    </row>
    <row r="9">
      <c r="A9" s="4" t="inlineStr">
        <is>
          <t>Transaction and integration related costs</t>
        </is>
      </c>
      <c r="B9" s="4" t="inlineStr">
        <is>
          <t xml:space="preserve"> </t>
        </is>
      </c>
      <c r="C9" s="4" t="inlineStr">
        <is>
          <t xml:space="preserve"> </t>
        </is>
      </c>
      <c r="D9" s="6" t="n">
        <v>0.4</v>
      </c>
      <c r="E9" s="4" t="inlineStr">
        <is>
          <t xml:space="preserve"> </t>
        </is>
      </c>
      <c r="F9" s="6" t="n">
        <v>1.4</v>
      </c>
      <c r="G9"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Acquisitions - Preliminary Determination of Fair Value of Identifiable Assets Acquired and Liabilities Assumed (Detail) - USD ($) $ in Millions</t>
        </is>
      </c>
      <c r="D1" s="2" t="inlineStr">
        <is>
          <t>1 Months Ended</t>
        </is>
      </c>
      <c r="E1" s="2" t="inlineStr">
        <is>
          <t>9 Months Ended</t>
        </is>
      </c>
    </row>
    <row r="2">
      <c r="C2" s="2" t="inlineStr">
        <is>
          <t>Jun. 07, 2024</t>
        </is>
      </c>
      <c r="D2" s="2" t="inlineStr">
        <is>
          <t>Jul. 07, 2024</t>
        </is>
      </c>
      <c r="E2" s="2" t="inlineStr">
        <is>
          <t>Sep. 30, 2024</t>
        </is>
      </c>
      <c r="F2" s="2" t="inlineStr">
        <is>
          <t>Dec. 31, 2023</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Goodwill</t>
        </is>
      </c>
      <c r="C4" s="4" t="inlineStr">
        <is>
          <t xml:space="preserve"> </t>
        </is>
      </c>
      <c r="D4" s="4" t="inlineStr">
        <is>
          <t xml:space="preserve"> </t>
        </is>
      </c>
      <c r="E4" s="6" t="n">
        <v>2906.9</v>
      </c>
      <c r="F4" s="6" t="n">
        <v>2897.7</v>
      </c>
    </row>
    <row r="5">
      <c r="A5" s="4" t="inlineStr">
        <is>
          <t>Casa Systems Inc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Total cash consideration paid</t>
        </is>
      </c>
      <c r="C7" s="6" t="n">
        <v>45.1</v>
      </c>
      <c r="D7" s="6" t="n">
        <v>45.1</v>
      </c>
      <c r="E7" s="4" t="inlineStr">
        <is>
          <t xml:space="preserve"> </t>
        </is>
      </c>
      <c r="F7" s="4" t="inlineStr">
        <is>
          <t xml:space="preserve"> </t>
        </is>
      </c>
    </row>
    <row r="8">
      <c r="A8" s="3" t="inlineStr">
        <is>
          <t>Assets</t>
        </is>
      </c>
      <c r="C8" s="4" t="inlineStr">
        <is>
          <t xml:space="preserve"> </t>
        </is>
      </c>
      <c r="D8" s="4" t="inlineStr">
        <is>
          <t xml:space="preserve"> </t>
        </is>
      </c>
      <c r="E8" s="4" t="inlineStr">
        <is>
          <t xml:space="preserve"> </t>
        </is>
      </c>
      <c r="F8" s="4" t="inlineStr">
        <is>
          <t xml:space="preserve"> </t>
        </is>
      </c>
    </row>
    <row r="9">
      <c r="A9" s="4" t="inlineStr">
        <is>
          <t>Accounts receivable, net</t>
        </is>
      </c>
      <c r="B9" s="4" t="inlineStr">
        <is>
          <t>[1]</t>
        </is>
      </c>
      <c r="C9" s="7" t="n">
        <v>4.4</v>
      </c>
      <c r="D9" s="4" t="inlineStr">
        <is>
          <t xml:space="preserve"> </t>
        </is>
      </c>
      <c r="E9" s="4" t="inlineStr">
        <is>
          <t xml:space="preserve"> </t>
        </is>
      </c>
      <c r="F9" s="4" t="inlineStr">
        <is>
          <t xml:space="preserve"> </t>
        </is>
      </c>
    </row>
    <row r="10">
      <c r="A10" s="4" t="inlineStr">
        <is>
          <t>Inventories, net</t>
        </is>
      </c>
      <c r="C10" s="7" t="n">
        <v>13.6</v>
      </c>
      <c r="D10" s="4" t="inlineStr">
        <is>
          <t xml:space="preserve"> </t>
        </is>
      </c>
      <c r="E10" s="4" t="inlineStr">
        <is>
          <t xml:space="preserve"> </t>
        </is>
      </c>
      <c r="F10" s="4" t="inlineStr">
        <is>
          <t xml:space="preserve"> </t>
        </is>
      </c>
    </row>
    <row r="11">
      <c r="A11" s="4" t="inlineStr">
        <is>
          <t>Property, plant and equipment</t>
        </is>
      </c>
      <c r="C11" s="7" t="n">
        <v>2.6</v>
      </c>
      <c r="D11" s="4" t="inlineStr">
        <is>
          <t xml:space="preserve"> </t>
        </is>
      </c>
      <c r="E11" s="4" t="inlineStr">
        <is>
          <t xml:space="preserve"> </t>
        </is>
      </c>
      <c r="F11" s="4" t="inlineStr">
        <is>
          <t xml:space="preserve"> </t>
        </is>
      </c>
    </row>
    <row r="12">
      <c r="A12" s="4" t="inlineStr">
        <is>
          <t>Goodwill</t>
        </is>
      </c>
      <c r="C12" s="7" t="n">
        <v>2.2</v>
      </c>
      <c r="D12" s="4" t="inlineStr">
        <is>
          <t xml:space="preserve"> </t>
        </is>
      </c>
      <c r="E12" s="7" t="n">
        <v>4.3</v>
      </c>
      <c r="F12" s="4" t="inlineStr">
        <is>
          <t xml:space="preserve"> </t>
        </is>
      </c>
    </row>
    <row r="13">
      <c r="A13" s="4" t="inlineStr">
        <is>
          <t>Identifiable intangible assets</t>
        </is>
      </c>
      <c r="C13" s="7" t="n">
        <v>24.1</v>
      </c>
      <c r="D13" s="4" t="inlineStr">
        <is>
          <t xml:space="preserve"> </t>
        </is>
      </c>
      <c r="E13" s="4" t="inlineStr">
        <is>
          <t xml:space="preserve"> </t>
        </is>
      </c>
      <c r="F13" s="4" t="inlineStr">
        <is>
          <t xml:space="preserve"> </t>
        </is>
      </c>
    </row>
    <row r="14">
      <c r="A14" s="4" t="inlineStr">
        <is>
          <t>Other noncurrent assets</t>
        </is>
      </c>
      <c r="C14" s="7" t="n">
        <v>1.2</v>
      </c>
      <c r="D14" s="4" t="inlineStr">
        <is>
          <t xml:space="preserve"> </t>
        </is>
      </c>
      <c r="E14" s="4" t="inlineStr">
        <is>
          <t xml:space="preserve"> </t>
        </is>
      </c>
      <c r="F14" s="4" t="inlineStr">
        <is>
          <t xml:space="preserve"> </t>
        </is>
      </c>
    </row>
    <row r="15">
      <c r="A15" s="3" t="inlineStr">
        <is>
          <t>Less: Liabilities assumed</t>
        </is>
      </c>
      <c r="C15" s="4" t="inlineStr">
        <is>
          <t xml:space="preserve"> </t>
        </is>
      </c>
      <c r="D15" s="4" t="inlineStr">
        <is>
          <t xml:space="preserve"> </t>
        </is>
      </c>
      <c r="E15" s="4" t="inlineStr">
        <is>
          <t xml:space="preserve"> </t>
        </is>
      </c>
      <c r="F15" s="4" t="inlineStr">
        <is>
          <t xml:space="preserve"> </t>
        </is>
      </c>
    </row>
    <row r="16">
      <c r="A16" s="4" t="inlineStr">
        <is>
          <t>Accounts payable and accrued and other liabilities</t>
        </is>
      </c>
      <c r="C16" s="7" t="n">
        <v>2.3</v>
      </c>
      <c r="D16" s="4" t="inlineStr">
        <is>
          <t xml:space="preserve"> </t>
        </is>
      </c>
      <c r="E16" s="4" t="inlineStr">
        <is>
          <t xml:space="preserve"> </t>
        </is>
      </c>
      <c r="F16" s="4" t="inlineStr">
        <is>
          <t xml:space="preserve"> </t>
        </is>
      </c>
    </row>
    <row r="17">
      <c r="A17" s="4" t="inlineStr">
        <is>
          <t>Other noncurrent liabilities</t>
        </is>
      </c>
      <c r="C17" s="7" t="n">
        <v>0.7</v>
      </c>
      <c r="D17" s="4" t="inlineStr">
        <is>
          <t xml:space="preserve"> </t>
        </is>
      </c>
      <c r="E17" s="4" t="inlineStr">
        <is>
          <t xml:space="preserve"> </t>
        </is>
      </c>
      <c r="F17" s="4" t="inlineStr">
        <is>
          <t xml:space="preserve"> </t>
        </is>
      </c>
    </row>
    <row r="18">
      <c r="A18" s="4" t="inlineStr">
        <is>
          <t>Fair value allocated to net assets acquired</t>
        </is>
      </c>
      <c r="C18" s="7" t="n">
        <v>45.1</v>
      </c>
      <c r="D18" s="4" t="inlineStr">
        <is>
          <t xml:space="preserve"> </t>
        </is>
      </c>
      <c r="E18" s="4" t="inlineStr">
        <is>
          <t xml:space="preserve"> </t>
        </is>
      </c>
      <c r="F18" s="4" t="inlineStr">
        <is>
          <t xml:space="preserve"> </t>
        </is>
      </c>
    </row>
    <row r="19">
      <c r="A19" s="4" t="inlineStr">
        <is>
          <t>Casa Systems Inc [Member] | Restatement Adjustment [Member]</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row>
    <row r="21">
      <c r="A21" s="4" t="inlineStr">
        <is>
          <t>Total cash consideration paid</t>
        </is>
      </c>
      <c r="C21" s="7" t="n">
        <v>45.1</v>
      </c>
      <c r="D21" s="4" t="inlineStr">
        <is>
          <t xml:space="preserve"> </t>
        </is>
      </c>
      <c r="E21" s="5" t="n">
        <v>0</v>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Accounts receivable, net</t>
        </is>
      </c>
      <c r="B23" s="4" t="inlineStr">
        <is>
          <t>[1]</t>
        </is>
      </c>
      <c r="C23" s="7" t="n">
        <v>5.2</v>
      </c>
      <c r="D23" s="4" t="inlineStr">
        <is>
          <t xml:space="preserve"> </t>
        </is>
      </c>
      <c r="E23" s="7" t="n">
        <v>0.8</v>
      </c>
      <c r="F23" s="4" t="inlineStr">
        <is>
          <t xml:space="preserve"> </t>
        </is>
      </c>
    </row>
    <row r="24">
      <c r="A24" s="4" t="inlineStr">
        <is>
          <t>Inventories, net</t>
        </is>
      </c>
      <c r="C24" s="7" t="n">
        <v>9.699999999999999</v>
      </c>
      <c r="D24" s="4" t="inlineStr">
        <is>
          <t xml:space="preserve"> </t>
        </is>
      </c>
      <c r="E24" s="7" t="n">
        <v>-3.9</v>
      </c>
      <c r="F24" s="4" t="inlineStr">
        <is>
          <t xml:space="preserve"> </t>
        </is>
      </c>
    </row>
    <row r="25">
      <c r="A25" s="4" t="inlineStr">
        <is>
          <t>Property, plant and equipment</t>
        </is>
      </c>
      <c r="C25" s="7" t="n">
        <v>6.1</v>
      </c>
      <c r="D25" s="4" t="inlineStr">
        <is>
          <t xml:space="preserve"> </t>
        </is>
      </c>
      <c r="E25" s="7" t="n">
        <v>3.5</v>
      </c>
      <c r="F25" s="4" t="inlineStr">
        <is>
          <t xml:space="preserve"> </t>
        </is>
      </c>
    </row>
    <row r="26">
      <c r="A26" s="4" t="inlineStr">
        <is>
          <t>Goodwill</t>
        </is>
      </c>
      <c r="C26" s="7" t="n">
        <v>4.3</v>
      </c>
      <c r="D26" s="4" t="inlineStr">
        <is>
          <t xml:space="preserve"> </t>
        </is>
      </c>
      <c r="E26" s="7" t="n">
        <v>2.1</v>
      </c>
      <c r="F26" s="4" t="inlineStr">
        <is>
          <t xml:space="preserve"> </t>
        </is>
      </c>
    </row>
    <row r="27">
      <c r="A27" s="4" t="inlineStr">
        <is>
          <t>Identifiable intangible assets</t>
        </is>
      </c>
      <c r="C27" s="7" t="n">
        <v>21.7</v>
      </c>
      <c r="D27" s="4" t="inlineStr">
        <is>
          <t xml:space="preserve"> </t>
        </is>
      </c>
      <c r="E27" s="7" t="n">
        <v>-2.4</v>
      </c>
      <c r="F27" s="4" t="inlineStr">
        <is>
          <t xml:space="preserve"> </t>
        </is>
      </c>
    </row>
    <row r="28">
      <c r="A28" s="4" t="inlineStr">
        <is>
          <t>Other noncurrent assets</t>
        </is>
      </c>
      <c r="C28" s="7" t="n">
        <v>1.1</v>
      </c>
      <c r="D28" s="4" t="inlineStr">
        <is>
          <t xml:space="preserve"> </t>
        </is>
      </c>
      <c r="E28" s="7" t="n">
        <v>-0.1</v>
      </c>
      <c r="F28" s="4" t="inlineStr">
        <is>
          <t xml:space="preserve"> </t>
        </is>
      </c>
    </row>
    <row r="29">
      <c r="A29" s="3" t="inlineStr">
        <is>
          <t>Less: Liabilities assumed</t>
        </is>
      </c>
      <c r="C29" s="4" t="inlineStr">
        <is>
          <t xml:space="preserve"> </t>
        </is>
      </c>
      <c r="D29" s="4" t="inlineStr">
        <is>
          <t xml:space="preserve"> </t>
        </is>
      </c>
      <c r="E29" s="4" t="inlineStr">
        <is>
          <t xml:space="preserve"> </t>
        </is>
      </c>
      <c r="F29" s="4" t="inlineStr">
        <is>
          <t xml:space="preserve"> </t>
        </is>
      </c>
    </row>
    <row r="30">
      <c r="A30" s="4" t="inlineStr">
        <is>
          <t>Accounts payable and accrued and other liabilities</t>
        </is>
      </c>
      <c r="C30" s="7" t="n">
        <v>2.3</v>
      </c>
      <c r="D30" s="4" t="inlineStr">
        <is>
          <t xml:space="preserve"> </t>
        </is>
      </c>
      <c r="E30" s="5" t="n">
        <v>0</v>
      </c>
      <c r="F30" s="4" t="inlineStr">
        <is>
          <t xml:space="preserve"> </t>
        </is>
      </c>
    </row>
    <row r="31">
      <c r="A31" s="4" t="inlineStr">
        <is>
          <t>Other noncurrent liabilities</t>
        </is>
      </c>
      <c r="C31" s="7" t="n">
        <v>0.7</v>
      </c>
      <c r="D31" s="4" t="inlineStr">
        <is>
          <t xml:space="preserve"> </t>
        </is>
      </c>
      <c r="E31" s="5" t="n">
        <v>0</v>
      </c>
      <c r="F31" s="4" t="inlineStr">
        <is>
          <t xml:space="preserve"> </t>
        </is>
      </c>
    </row>
    <row r="32">
      <c r="A32" s="4" t="inlineStr">
        <is>
          <t>Fair value allocated to net assets acquired</t>
        </is>
      </c>
      <c r="C32" s="6" t="n">
        <v>45.1</v>
      </c>
      <c r="D32" s="4" t="inlineStr">
        <is>
          <t xml:space="preserve"> </t>
        </is>
      </c>
      <c r="E32" s="10" t="n">
        <v>0</v>
      </c>
      <c r="F32" s="4" t="inlineStr">
        <is>
          <t xml:space="preserve"> </t>
        </is>
      </c>
    </row>
    <row r="33"/>
    <row r="34">
      <c r="A34" s="4" t="inlineStr">
        <is>
          <t>[1] The fair value of accounts receivable, net is $ 5.2 million with a gross contractual amount of $ 12.2 million. The Company expects $ 7.0 million to be uncollectible.</t>
        </is>
      </c>
    </row>
  </sheetData>
  <mergeCells count="3">
    <mergeCell ref="A1:B2"/>
    <mergeCell ref="A33:E33"/>
    <mergeCell ref="A34:E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Preliminary Determination of Fair Value of Identifiable Assets Acquired and Liabilities Assumed (Parenthetical) (Detail) - Casa Systems Inc [Member] - USD ($) $ in Millions</t>
        </is>
      </c>
      <c r="C1" s="2" t="inlineStr">
        <is>
          <t>Sep. 30, 2024</t>
        </is>
      </c>
      <c r="D1" s="2" t="inlineStr">
        <is>
          <t>Jun. 07, 2024</t>
        </is>
      </c>
    </row>
    <row r="2">
      <c r="A2" s="3" t="inlineStr">
        <is>
          <t>Business Acquisition [Line Items]</t>
        </is>
      </c>
      <c r="C2" s="4" t="inlineStr">
        <is>
          <t xml:space="preserve"> </t>
        </is>
      </c>
      <c r="D2" s="4" t="inlineStr">
        <is>
          <t xml:space="preserve"> </t>
        </is>
      </c>
    </row>
    <row r="3">
      <c r="A3" s="4" t="inlineStr">
        <is>
          <t>Fair value of accounts receivable net</t>
        </is>
      </c>
      <c r="B3" s="4" t="inlineStr">
        <is>
          <t>[1]</t>
        </is>
      </c>
      <c r="C3" s="4" t="inlineStr">
        <is>
          <t xml:space="preserve"> </t>
        </is>
      </c>
      <c r="D3" s="6" t="n">
        <v>4.4</v>
      </c>
    </row>
    <row r="4">
      <c r="A4" s="4" t="inlineStr">
        <is>
          <t>Gross contractual amount</t>
        </is>
      </c>
      <c r="C4" s="4" t="inlineStr">
        <is>
          <t xml:space="preserve"> </t>
        </is>
      </c>
      <c r="D4" s="7" t="n">
        <v>12.2</v>
      </c>
    </row>
    <row r="5">
      <c r="A5" s="4" t="inlineStr">
        <is>
          <t>Receivables expected uncollectible amount</t>
        </is>
      </c>
      <c r="C5" s="4" t="inlineStr">
        <is>
          <t xml:space="preserve"> </t>
        </is>
      </c>
      <c r="D5" s="5" t="n">
        <v>7</v>
      </c>
    </row>
    <row r="6">
      <c r="A6" s="4" t="inlineStr">
        <is>
          <t>Restatement Adjustment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Fair value of accounts receivable net</t>
        </is>
      </c>
      <c r="B8" s="4" t="inlineStr">
        <is>
          <t>[1]</t>
        </is>
      </c>
      <c r="C8" s="6" t="n">
        <v>0.8</v>
      </c>
      <c r="D8" s="6" t="n">
        <v>5.2</v>
      </c>
    </row>
    <row r="9"/>
    <row r="10">
      <c r="A10" s="4" t="inlineStr">
        <is>
          <t>[1] The fair value of accounts receivable, net is $ 5.2 million with a gross contractual amount of $ 12.2 million. The Company expects $ 7.0 million to be uncollectible.</t>
        </is>
      </c>
    </row>
  </sheetData>
  <mergeCells count="3">
    <mergeCell ref="A1:B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Valuations of Finite Lived Intangible Assets Acquired (Detail) - Casa Systems Inc [Member] $ in Millions</t>
        </is>
      </c>
      <c r="B1" s="2" t="inlineStr">
        <is>
          <t>Jun. 07, 2024 USD ($)</t>
        </is>
      </c>
    </row>
    <row r="2">
      <c r="A2" s="3" t="inlineStr">
        <is>
          <t>Acquired Finite-Lived Intangible Assets [Line Items]</t>
        </is>
      </c>
      <c r="B2" s="4" t="inlineStr">
        <is>
          <t xml:space="preserve"> </t>
        </is>
      </c>
    </row>
    <row r="3">
      <c r="A3" s="4" t="inlineStr">
        <is>
          <t>Estimated Fair Value</t>
        </is>
      </c>
      <c r="B3" s="6" t="n">
        <v>21.7</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Estimated Fair Value</t>
        </is>
      </c>
      <c r="B6" s="6" t="n">
        <v>5.8</v>
      </c>
    </row>
    <row r="7">
      <c r="A7" s="4" t="inlineStr">
        <is>
          <t>Weighted Average Estimated Useful Life</t>
        </is>
      </c>
      <c r="B7" s="4" t="inlineStr">
        <is>
          <t>12 years</t>
        </is>
      </c>
    </row>
    <row r="8">
      <c r="A8" s="4" t="inlineStr">
        <is>
          <t>Existing Technology [Member]</t>
        </is>
      </c>
      <c r="B8" s="4" t="inlineStr">
        <is>
          <t xml:space="preserve"> </t>
        </is>
      </c>
    </row>
    <row r="9">
      <c r="A9" s="3" t="inlineStr">
        <is>
          <t>Acquired Finite-Lived Intangible Assets [Line Items]</t>
        </is>
      </c>
      <c r="B9" s="4" t="inlineStr">
        <is>
          <t xml:space="preserve"> </t>
        </is>
      </c>
    </row>
    <row r="10">
      <c r="A10" s="4" t="inlineStr">
        <is>
          <t>Estimated Fair Value</t>
        </is>
      </c>
      <c r="B10" s="6" t="n">
        <v>15.9</v>
      </c>
    </row>
    <row r="11">
      <c r="A11" s="4" t="inlineStr">
        <is>
          <t>Weighted Average Estimated Useful Life</t>
        </is>
      </c>
      <c r="B11"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10" t="n">
        <v>-33</v>
      </c>
      <c r="C4" s="6" t="n">
        <v>-828.7</v>
      </c>
      <c r="D4" s="6" t="n">
        <v>-347.8</v>
      </c>
      <c r="E4" s="6" t="n">
        <v>-925.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48.1</v>
      </c>
      <c r="C6" s="7" t="n">
        <v>-45.1</v>
      </c>
      <c r="D6" s="7" t="n">
        <v>26.8</v>
      </c>
      <c r="E6" s="7" t="n">
        <v>-24.4</v>
      </c>
    </row>
    <row r="7">
      <c r="A7" s="4" t="inlineStr">
        <is>
          <t>Pension and other postretirement benefit activity</t>
        </is>
      </c>
      <c r="B7" s="7" t="n">
        <v>0.1</v>
      </c>
      <c r="C7" s="7" t="n">
        <v>0.1</v>
      </c>
      <c r="D7" s="5" t="n">
        <v>0</v>
      </c>
      <c r="E7" s="5" t="n">
        <v>0</v>
      </c>
    </row>
    <row r="8">
      <c r="A8" s="4" t="inlineStr">
        <is>
          <t>Gain (loss) on hedging instruments</t>
        </is>
      </c>
      <c r="B8" s="7" t="n">
        <v>-10.7</v>
      </c>
      <c r="C8" s="7" t="n">
        <v>3.8</v>
      </c>
      <c r="D8" s="7" t="n">
        <v>-3.3</v>
      </c>
      <c r="E8" s="7" t="n">
        <v>3.3</v>
      </c>
    </row>
    <row r="9">
      <c r="A9" s="4" t="inlineStr">
        <is>
          <t>Total other comprehensive income (loss), net of tax</t>
        </is>
      </c>
      <c r="B9" s="7" t="n">
        <v>37.5</v>
      </c>
      <c r="C9" s="7" t="n">
        <v>-41.2</v>
      </c>
      <c r="D9" s="7" t="n">
        <v>23.5</v>
      </c>
      <c r="E9" s="7" t="n">
        <v>-21.1</v>
      </c>
    </row>
    <row r="10">
      <c r="A10" s="4" t="inlineStr">
        <is>
          <t>Total comprehensive income (loss)</t>
        </is>
      </c>
      <c r="B10" s="6" t="n">
        <v>4.5</v>
      </c>
      <c r="C10" s="6" t="n">
        <v>-869.9</v>
      </c>
      <c r="D10" s="6" t="n">
        <v>-324.3</v>
      </c>
      <c r="E10" s="6" t="n">
        <v>-9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scontinued Operations - Additional Information (Detail) € in Millions, $ in Millions</t>
        </is>
      </c>
      <c r="F1" s="2" t="inlineStr">
        <is>
          <t>3 Months Ended</t>
        </is>
      </c>
      <c r="K1" s="2" t="inlineStr">
        <is>
          <t>9 Months Ended</t>
        </is>
      </c>
    </row>
    <row r="2">
      <c r="B2" s="2" t="inlineStr">
        <is>
          <t>Jul. 18, 2024 USD ($)</t>
        </is>
      </c>
      <c r="C2" s="2" t="inlineStr">
        <is>
          <t>Jan. 09, 2024 USD ($)</t>
        </is>
      </c>
      <c r="D2" s="2" t="inlineStr">
        <is>
          <t>Dec. 07, 2023 USD ($) shares</t>
        </is>
      </c>
      <c r="E2" s="2" t="inlineStr">
        <is>
          <t>Oct. 02, 2023 EUR (€)</t>
        </is>
      </c>
      <c r="F2" s="2" t="inlineStr">
        <is>
          <t>Sep. 30, 2024 USD ($)</t>
        </is>
      </c>
      <c r="G2" s="2" t="inlineStr">
        <is>
          <t>Jun. 30, 2024 USD ($)</t>
        </is>
      </c>
      <c r="H2" s="2" t="inlineStr">
        <is>
          <t>Mar. 31, 2024 USD ($)</t>
        </is>
      </c>
      <c r="I2" s="2" t="inlineStr">
        <is>
          <t>Dec. 31, 2023 USD ($)</t>
        </is>
      </c>
      <c r="J2" s="2" t="inlineStr">
        <is>
          <t>Sep. 30, 2023 USD ($)</t>
        </is>
      </c>
      <c r="K2" s="2" t="inlineStr">
        <is>
          <t>Sep. 30, 2024 USD ($)</t>
        </is>
      </c>
      <c r="L2" s="2" t="inlineStr">
        <is>
          <t>Sep. 30, 2023 USD ($)</t>
        </is>
      </c>
      <c r="M2" s="2" t="inlineStr">
        <is>
          <t>Oct. 0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classification a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77</v>
      </c>
      <c r="J4" s="4" t="inlineStr">
        <is>
          <t xml:space="preserve"> </t>
        </is>
      </c>
      <c r="K4" s="4" t="inlineStr">
        <is>
          <t xml:space="preserve"> </t>
        </is>
      </c>
      <c r="L4" s="4" t="inlineStr">
        <is>
          <t xml:space="preserve"> </t>
        </is>
      </c>
      <c r="M4" s="4" t="inlineStr">
        <is>
          <t xml:space="preserve"> </t>
        </is>
      </c>
    </row>
    <row r="5">
      <c r="A5" s="4" t="inlineStr">
        <is>
          <t>Loss recognized</t>
        </is>
      </c>
      <c r="B5" s="4" t="inlineStr">
        <is>
          <t xml:space="preserve"> </t>
        </is>
      </c>
      <c r="C5" s="6" t="n">
        <v>75.3</v>
      </c>
      <c r="D5" s="4" t="inlineStr">
        <is>
          <t xml:space="preserve"> </t>
        </is>
      </c>
      <c r="E5" s="4" t="inlineStr">
        <is>
          <t xml:space="preserve"> </t>
        </is>
      </c>
      <c r="F5" s="6" t="n">
        <v>5.5</v>
      </c>
      <c r="G5" s="4" t="inlineStr">
        <is>
          <t xml:space="preserve"> </t>
        </is>
      </c>
      <c r="H5" s="6" t="n">
        <v>48.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investment recognized</t>
        </is>
      </c>
      <c r="B6" s="4" t="inlineStr">
        <is>
          <t xml:space="preserve"> </t>
        </is>
      </c>
      <c r="C6" s="4" t="inlineStr">
        <is>
          <t xml:space="preserve"> </t>
        </is>
      </c>
      <c r="D6" s="4" t="inlineStr">
        <is>
          <t xml:space="preserve"> </t>
        </is>
      </c>
      <c r="E6" s="4" t="inlineStr">
        <is>
          <t xml:space="preserve"> </t>
        </is>
      </c>
      <c r="F6" s="4" t="inlineStr">
        <is>
          <t xml:space="preserve"> </t>
        </is>
      </c>
      <c r="G6" s="10" t="n">
        <v>1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sset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2</v>
      </c>
      <c r="L7" s="6" t="n">
        <v>895.1</v>
      </c>
      <c r="M7" s="4" t="inlineStr">
        <is>
          <t xml:space="preserve"> </t>
        </is>
      </c>
    </row>
    <row r="8">
      <c r="A8" s="4" t="inlineStr">
        <is>
          <t>Fair Value, Inputs,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set impairments</t>
        </is>
      </c>
      <c r="B10" s="4" t="inlineStr">
        <is>
          <t xml:space="preserve"> </t>
        </is>
      </c>
      <c r="C10" s="4" t="inlineStr">
        <is>
          <t xml:space="preserve"> </t>
        </is>
      </c>
      <c r="D10" s="4" t="inlineStr">
        <is>
          <t xml:space="preserve"> </t>
        </is>
      </c>
      <c r="E10" s="4" t="inlineStr">
        <is>
          <t xml:space="preserve"> </t>
        </is>
      </c>
      <c r="F10" s="4" t="inlineStr">
        <is>
          <t xml:space="preserve"> </t>
        </is>
      </c>
      <c r="G10" s="6" t="n">
        <v>17.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continued Operations, Held-for-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pairment of long 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9.2</v>
      </c>
      <c r="K13" s="4" t="inlineStr">
        <is>
          <t xml:space="preserve"> </t>
        </is>
      </c>
      <c r="L13" s="4" t="inlineStr">
        <is>
          <t xml:space="preserve"> </t>
        </is>
      </c>
      <c r="M13" s="4" t="inlineStr">
        <is>
          <t xml:space="preserve"> </t>
        </is>
      </c>
    </row>
    <row r="14">
      <c r="A14" s="4" t="inlineStr">
        <is>
          <t>Loss recognized</t>
        </is>
      </c>
      <c r="B14" s="4" t="inlineStr">
        <is>
          <t xml:space="preserve"> </t>
        </is>
      </c>
      <c r="C14" s="4" t="inlineStr">
        <is>
          <t xml:space="preserve"> </t>
        </is>
      </c>
      <c r="D14" s="4" t="inlineStr">
        <is>
          <t xml:space="preserve"> </t>
        </is>
      </c>
      <c r="E14" s="4" t="inlineStr">
        <is>
          <t xml:space="preserve"> </t>
        </is>
      </c>
      <c r="F14" s="7" t="n">
        <v>91.3</v>
      </c>
      <c r="G14" s="4" t="inlineStr">
        <is>
          <t xml:space="preserve"> </t>
        </is>
      </c>
      <c r="H14" s="4" t="inlineStr">
        <is>
          <t xml:space="preserve"> </t>
        </is>
      </c>
      <c r="I14" s="4" t="inlineStr">
        <is>
          <t xml:space="preserve"> </t>
        </is>
      </c>
      <c r="J14" s="5" t="n">
        <v>-419</v>
      </c>
      <c r="K14" s="7" t="n">
        <v>178.6</v>
      </c>
      <c r="L14" s="7" t="n">
        <v>-327.4</v>
      </c>
      <c r="M14" s="4" t="inlineStr">
        <is>
          <t xml:space="preserve"> </t>
        </is>
      </c>
    </row>
    <row r="15">
      <c r="A15" s="4" t="inlineStr">
        <is>
          <t>Asset impairmen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6" t="n">
        <v>469.2</v>
      </c>
      <c r="K15" s="7" t="n">
        <v>17.2</v>
      </c>
      <c r="L15" s="6" t="n">
        <v>469.2</v>
      </c>
      <c r="M15" s="4" t="inlineStr">
        <is>
          <t xml:space="preserve"> </t>
        </is>
      </c>
    </row>
    <row r="16">
      <c r="A16" s="4" t="inlineStr">
        <is>
          <t>Discontinued Operations, Held-for-Sale [Member] | Vantiva Transition Servic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inflows related to inventory sales</t>
        </is>
      </c>
      <c r="B18" s="4" t="inlineStr">
        <is>
          <t xml:space="preserve"> </t>
        </is>
      </c>
      <c r="C18" s="4" t="inlineStr">
        <is>
          <t xml:space="preserve"> </t>
        </is>
      </c>
      <c r="D18" s="4" t="inlineStr">
        <is>
          <t xml:space="preserve"> </t>
        </is>
      </c>
      <c r="E18" s="4" t="inlineStr">
        <is>
          <t xml:space="preserve"> </t>
        </is>
      </c>
      <c r="F18" s="7" t="n">
        <v>7.4</v>
      </c>
      <c r="G18" s="4" t="inlineStr">
        <is>
          <t xml:space="preserve"> </t>
        </is>
      </c>
      <c r="H18" s="4" t="inlineStr">
        <is>
          <t xml:space="preserve"> </t>
        </is>
      </c>
      <c r="I18" s="4" t="inlineStr">
        <is>
          <t xml:space="preserve"> </t>
        </is>
      </c>
      <c r="J18" s="4" t="inlineStr">
        <is>
          <t xml:space="preserve"> </t>
        </is>
      </c>
      <c r="K18" s="7" t="n">
        <v>19.9</v>
      </c>
      <c r="L18" s="4" t="inlineStr">
        <is>
          <t xml:space="preserve"> </t>
        </is>
      </c>
      <c r="M18" s="4" t="inlineStr">
        <is>
          <t xml:space="preserve"> </t>
        </is>
      </c>
    </row>
    <row r="19">
      <c r="A19" s="4" t="inlineStr">
        <is>
          <t>Discontinued Operations, Held-for-Sale [Member] | Inventory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sh inflows related to inventory sales</t>
        </is>
      </c>
      <c r="B21" s="4" t="inlineStr">
        <is>
          <t xml:space="preserve"> </t>
        </is>
      </c>
      <c r="C21" s="4" t="inlineStr">
        <is>
          <t xml:space="preserve"> </t>
        </is>
      </c>
      <c r="D21" s="4" t="inlineStr">
        <is>
          <t xml:space="preserve"> </t>
        </is>
      </c>
      <c r="E21" s="4" t="inlineStr">
        <is>
          <t xml:space="preserve"> </t>
        </is>
      </c>
      <c r="F21" s="6" t="n">
        <v>12.5</v>
      </c>
      <c r="G21" s="4" t="inlineStr">
        <is>
          <t xml:space="preserve"> </t>
        </is>
      </c>
      <c r="H21" s="4" t="inlineStr">
        <is>
          <t xml:space="preserve"> </t>
        </is>
      </c>
      <c r="I21" s="4" t="inlineStr">
        <is>
          <t xml:space="preserve"> </t>
        </is>
      </c>
      <c r="J21" s="4" t="inlineStr">
        <is>
          <t xml:space="preserve"> </t>
        </is>
      </c>
      <c r="K21" s="7" t="n">
        <v>30.7</v>
      </c>
      <c r="L21" s="4" t="inlineStr">
        <is>
          <t xml:space="preserve"> </t>
        </is>
      </c>
      <c r="M21" s="4" t="inlineStr">
        <is>
          <t xml:space="preserve"> </t>
        </is>
      </c>
    </row>
    <row r="22">
      <c r="A22" s="4" t="inlineStr">
        <is>
          <t>OWN and Distributed Antenna Systems business unit of NICS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Proceeds from Sale of Segment</t>
        </is>
      </c>
      <c r="B24" s="10" t="n">
        <v>2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2100</v>
      </c>
      <c r="L24" s="4" t="inlineStr">
        <is>
          <t xml:space="preserve"> </t>
        </is>
      </c>
      <c r="M24" s="4" t="inlineStr">
        <is>
          <t xml:space="preserve"> </t>
        </is>
      </c>
    </row>
    <row r="25">
      <c r="A25" s="4" t="inlineStr">
        <is>
          <t>Vantiv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usiness acquisition number of shares issued | shares</t>
        </is>
      </c>
      <c r="B27" s="4" t="inlineStr">
        <is>
          <t xml:space="preserve"> </t>
        </is>
      </c>
      <c r="C27" s="4" t="inlineStr">
        <is>
          <t xml:space="preserve"> </t>
        </is>
      </c>
      <c r="D27" s="5" t="n">
        <v>13470466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 payments for business acquisition</t>
        </is>
      </c>
      <c r="B28" s="4" t="inlineStr">
        <is>
          <t xml:space="preserve"> </t>
        </is>
      </c>
      <c r="C28" s="4" t="inlineStr">
        <is>
          <t xml:space="preserve"> </t>
        </is>
      </c>
      <c r="D28" s="10" t="n">
        <v>2504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arn-out payment, up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100</v>
      </c>
    </row>
    <row r="30">
      <c r="A30" s="4" t="inlineStr">
        <is>
          <t>Adjusted EBITDA | €</t>
        </is>
      </c>
      <c r="B30" s="4" t="inlineStr">
        <is>
          <t xml:space="preserve"> </t>
        </is>
      </c>
      <c r="C30" s="4" t="inlineStr">
        <is>
          <t xml:space="preserve"> </t>
        </is>
      </c>
      <c r="D30" s="4" t="inlineStr">
        <is>
          <t xml:space="preserve"> </t>
        </is>
      </c>
      <c r="E30" s="12" t="n">
        <v>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djusted EBITDA threshold | €</t>
        </is>
      </c>
      <c r="B31" s="4" t="inlineStr">
        <is>
          <t xml:space="preserve"> </t>
        </is>
      </c>
      <c r="C31" s="4" t="inlineStr">
        <is>
          <t xml:space="preserve"> </t>
        </is>
      </c>
      <c r="D31" s="4" t="inlineStr">
        <is>
          <t xml:space="preserve"> </t>
        </is>
      </c>
      <c r="E31" s="12" t="n">
        <v>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antiva [Member] | Initial Shares Purchas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acquisition non cash ownership interest acquired</t>
        </is>
      </c>
      <c r="B34" s="4" t="inlineStr">
        <is>
          <t xml:space="preserve"> </t>
        </is>
      </c>
      <c r="C34" s="4" t="inlineStr">
        <is>
          <t xml:space="preserve"> </t>
        </is>
      </c>
      <c r="D34" s="13" t="n">
        <v>0.247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F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Discontinued Operations - Summary of components of income (loss) from Discontinued Operations (Details) - USD ($) $ in Millions</t>
        </is>
      </c>
      <c r="C1" s="2" t="inlineStr">
        <is>
          <t>3 Months Ended</t>
        </is>
      </c>
      <c r="F1" s="2" t="inlineStr">
        <is>
          <t>9 Months Ended</t>
        </is>
      </c>
    </row>
    <row r="2">
      <c r="B2" s="2" t="inlineStr">
        <is>
          <t>Jan. 09, 2024</t>
        </is>
      </c>
      <c r="C2" s="2" t="inlineStr">
        <is>
          <t>Sep. 30, 2024</t>
        </is>
      </c>
      <c r="D2" s="2" t="inlineStr">
        <is>
          <t>Mar. 31, 2024</t>
        </is>
      </c>
      <c r="E2" s="2" t="inlineStr">
        <is>
          <t>Sep. 30, 2023</t>
        </is>
      </c>
      <c r="F2" s="2" t="inlineStr">
        <is>
          <t>Sep. 30, 2024</t>
        </is>
      </c>
      <c r="H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sset impairments</t>
        </is>
      </c>
      <c r="B4" s="4" t="inlineStr">
        <is>
          <t xml:space="preserve"> </t>
        </is>
      </c>
      <c r="C4" s="4" t="inlineStr">
        <is>
          <t xml:space="preserve"> </t>
        </is>
      </c>
      <c r="D4" s="4" t="inlineStr">
        <is>
          <t xml:space="preserve"> </t>
        </is>
      </c>
      <c r="E4" s="4" t="inlineStr">
        <is>
          <t xml:space="preserve"> </t>
        </is>
      </c>
      <c r="F4" s="6" t="n">
        <v>17.2</v>
      </c>
      <c r="H4" s="6" t="n">
        <v>895.1</v>
      </c>
    </row>
    <row r="5">
      <c r="A5" s="4" t="inlineStr">
        <is>
          <t>Income (loss) from operations of discontinued businesses before income taxes</t>
        </is>
      </c>
      <c r="B5" s="6" t="n">
        <v>75.3</v>
      </c>
      <c r="C5" s="6" t="n">
        <v>5.5</v>
      </c>
      <c r="D5" s="6" t="n">
        <v>48.3</v>
      </c>
      <c r="E5" s="4" t="inlineStr">
        <is>
          <t xml:space="preserve"> </t>
        </is>
      </c>
      <c r="F5" s="4" t="inlineStr">
        <is>
          <t xml:space="preserve"> </t>
        </is>
      </c>
      <c r="H5" s="4" t="inlineStr">
        <is>
          <t xml:space="preserve"> </t>
        </is>
      </c>
    </row>
    <row r="6">
      <c r="A6" s="4" t="inlineStr">
        <is>
          <t>Income tax (expense) benefit</t>
        </is>
      </c>
      <c r="B6" s="4" t="inlineStr">
        <is>
          <t xml:space="preserve"> </t>
        </is>
      </c>
      <c r="C6" s="7" t="n">
        <v>-22.1</v>
      </c>
      <c r="D6" s="4" t="inlineStr">
        <is>
          <t xml:space="preserve"> </t>
        </is>
      </c>
      <c r="E6" s="6" t="n">
        <v>124.1</v>
      </c>
      <c r="F6" s="7" t="n">
        <v>-74.7</v>
      </c>
      <c r="H6" s="7" t="n">
        <v>83.59999999999999</v>
      </c>
    </row>
    <row r="7">
      <c r="A7" s="4" t="inlineStr">
        <is>
          <t>Discontinued Operations, Held-for-Sale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Net sales</t>
        </is>
      </c>
      <c r="B9" s="4" t="inlineStr">
        <is>
          <t xml:space="preserve"> </t>
        </is>
      </c>
      <c r="C9" s="7" t="n">
        <v>345.5</v>
      </c>
      <c r="D9" s="4" t="inlineStr">
        <is>
          <t xml:space="preserve"> </t>
        </is>
      </c>
      <c r="E9" s="7" t="n">
        <v>546.1</v>
      </c>
      <c r="F9" s="7" t="n">
        <v>978.8</v>
      </c>
      <c r="H9" s="7" t="n">
        <v>1877.3</v>
      </c>
    </row>
    <row r="10">
      <c r="A10" s="4" t="inlineStr">
        <is>
          <t>Cost of sales</t>
        </is>
      </c>
      <c r="B10" s="4" t="inlineStr">
        <is>
          <t xml:space="preserve"> </t>
        </is>
      </c>
      <c r="C10" s="7" t="n">
        <v>201.8</v>
      </c>
      <c r="D10" s="4" t="inlineStr">
        <is>
          <t xml:space="preserve"> </t>
        </is>
      </c>
      <c r="E10" s="7" t="n">
        <v>380.2</v>
      </c>
      <c r="F10" s="7" t="n">
        <v>590.8</v>
      </c>
      <c r="G10" s="4" t="inlineStr">
        <is>
          <t>[1]</t>
        </is>
      </c>
      <c r="H10" s="7" t="n">
        <v>1344.3</v>
      </c>
      <c r="I10" s="4" t="inlineStr">
        <is>
          <t>[1]</t>
        </is>
      </c>
    </row>
    <row r="11">
      <c r="A11" s="4" t="inlineStr">
        <is>
          <t>Gross profit (loss)</t>
        </is>
      </c>
      <c r="B11" s="4" t="inlineStr">
        <is>
          <t xml:space="preserve"> </t>
        </is>
      </c>
      <c r="C11" s="7" t="n">
        <v>143.7</v>
      </c>
      <c r="D11" s="4" t="inlineStr">
        <is>
          <t xml:space="preserve"> </t>
        </is>
      </c>
      <c r="E11" s="7" t="n">
        <v>165.9</v>
      </c>
      <c r="F11" s="5" t="n">
        <v>388</v>
      </c>
      <c r="H11" s="5" t="n">
        <v>533</v>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Selling, general and administrative</t>
        </is>
      </c>
      <c r="B13" s="4" t="inlineStr">
        <is>
          <t xml:space="preserve"> </t>
        </is>
      </c>
      <c r="C13" s="7" t="n">
        <v>31.7</v>
      </c>
      <c r="D13" s="4" t="inlineStr">
        <is>
          <t xml:space="preserve"> </t>
        </is>
      </c>
      <c r="E13" s="7" t="n">
        <v>43.4</v>
      </c>
      <c r="F13" s="7" t="n">
        <v>92.40000000000001</v>
      </c>
      <c r="H13" s="7" t="n">
        <v>146.1</v>
      </c>
    </row>
    <row r="14">
      <c r="A14" s="4" t="inlineStr">
        <is>
          <t>Research and development</t>
        </is>
      </c>
      <c r="B14" s="4" t="inlineStr">
        <is>
          <t xml:space="preserve"> </t>
        </is>
      </c>
      <c r="C14" s="7" t="n">
        <v>21.1</v>
      </c>
      <c r="D14" s="4" t="inlineStr">
        <is>
          <t xml:space="preserve"> </t>
        </is>
      </c>
      <c r="E14" s="7" t="n">
        <v>40.1</v>
      </c>
      <c r="F14" s="5" t="n">
        <v>60</v>
      </c>
      <c r="H14" s="7" t="n">
        <v>134.3</v>
      </c>
    </row>
    <row r="15">
      <c r="A15" s="4" t="inlineStr">
        <is>
          <t>Amortization of purchased intangible assets</t>
        </is>
      </c>
      <c r="B15" s="4" t="inlineStr">
        <is>
          <t xml:space="preserve"> </t>
        </is>
      </c>
      <c r="C15" s="7" t="n">
        <v>1.6</v>
      </c>
      <c r="D15" s="4" t="inlineStr">
        <is>
          <t xml:space="preserve"> </t>
        </is>
      </c>
      <c r="E15" s="7" t="n">
        <v>32.4</v>
      </c>
      <c r="F15" s="5" t="n">
        <v>18</v>
      </c>
      <c r="H15" s="7" t="n">
        <v>97.3</v>
      </c>
    </row>
    <row r="16">
      <c r="A16" s="4" t="inlineStr">
        <is>
          <t>Restructuring costs (credits), net</t>
        </is>
      </c>
      <c r="B16" s="4" t="inlineStr">
        <is>
          <t xml:space="preserve"> </t>
        </is>
      </c>
      <c r="C16" s="5" t="n">
        <v>0</v>
      </c>
      <c r="D16" s="4" t="inlineStr">
        <is>
          <t xml:space="preserve"> </t>
        </is>
      </c>
      <c r="E16" s="7" t="n">
        <v>-1.7</v>
      </c>
      <c r="F16" s="5" t="n">
        <v>0</v>
      </c>
      <c r="H16" s="7" t="n">
        <v>8.5</v>
      </c>
    </row>
    <row r="17">
      <c r="A17" s="4" t="inlineStr">
        <is>
          <t>Asset impairments</t>
        </is>
      </c>
      <c r="B17" s="4" t="inlineStr">
        <is>
          <t xml:space="preserve"> </t>
        </is>
      </c>
      <c r="C17" s="5" t="n">
        <v>0</v>
      </c>
      <c r="D17" s="4" t="inlineStr">
        <is>
          <t xml:space="preserve"> </t>
        </is>
      </c>
      <c r="E17" s="7" t="n">
        <v>469.2</v>
      </c>
      <c r="F17" s="7" t="n">
        <v>17.2</v>
      </c>
      <c r="H17" s="7" t="n">
        <v>469.2</v>
      </c>
    </row>
    <row r="18">
      <c r="A18" s="4" t="inlineStr">
        <is>
          <t>Total operating expenses</t>
        </is>
      </c>
      <c r="B18" s="4" t="inlineStr">
        <is>
          <t xml:space="preserve"> </t>
        </is>
      </c>
      <c r="C18" s="7" t="n">
        <v>54.4</v>
      </c>
      <c r="D18" s="4" t="inlineStr">
        <is>
          <t xml:space="preserve"> </t>
        </is>
      </c>
      <c r="E18" s="7" t="n">
        <v>583.4</v>
      </c>
      <c r="F18" s="7" t="n">
        <v>187.6</v>
      </c>
      <c r="H18" s="7" t="n">
        <v>855.4</v>
      </c>
    </row>
    <row r="19">
      <c r="A19" s="4" t="inlineStr">
        <is>
          <t>Operating income (loss)</t>
        </is>
      </c>
      <c r="B19" s="4" t="inlineStr">
        <is>
          <t xml:space="preserve"> </t>
        </is>
      </c>
      <c r="C19" s="7" t="n">
        <v>89.3</v>
      </c>
      <c r="D19" s="4" t="inlineStr">
        <is>
          <t xml:space="preserve"> </t>
        </is>
      </c>
      <c r="E19" s="7" t="n">
        <v>-417.5</v>
      </c>
      <c r="F19" s="7" t="n">
        <v>200.4</v>
      </c>
      <c r="H19" s="7" t="n">
        <v>-322.4</v>
      </c>
    </row>
    <row r="20">
      <c r="A20" s="4" t="inlineStr">
        <is>
          <t>Other income (expense), net</t>
        </is>
      </c>
      <c r="B20" s="4" t="inlineStr">
        <is>
          <t xml:space="preserve"> </t>
        </is>
      </c>
      <c r="C20" s="5" t="n">
        <v>2</v>
      </c>
      <c r="D20" s="4" t="inlineStr">
        <is>
          <t xml:space="preserve"> </t>
        </is>
      </c>
      <c r="E20" s="7" t="n">
        <v>-1.5</v>
      </c>
      <c r="F20" s="7" t="n">
        <v>-21.8</v>
      </c>
      <c r="G20" s="4" t="inlineStr">
        <is>
          <t>[2]</t>
        </is>
      </c>
      <c r="H20" s="5" t="n">
        <v>-5</v>
      </c>
      <c r="I20" s="4" t="inlineStr">
        <is>
          <t>[2]</t>
        </is>
      </c>
    </row>
    <row r="21">
      <c r="A21" s="4" t="inlineStr">
        <is>
          <t>Income (loss) from operations of discontinued businesses before income taxes</t>
        </is>
      </c>
      <c r="B21" s="4" t="inlineStr">
        <is>
          <t xml:space="preserve"> </t>
        </is>
      </c>
      <c r="C21" s="7" t="n">
        <v>91.3</v>
      </c>
      <c r="D21" s="4" t="inlineStr">
        <is>
          <t xml:space="preserve"> </t>
        </is>
      </c>
      <c r="E21" s="5" t="n">
        <v>-419</v>
      </c>
      <c r="F21" s="7" t="n">
        <v>178.6</v>
      </c>
      <c r="H21" s="7" t="n">
        <v>-327.4</v>
      </c>
    </row>
    <row r="22">
      <c r="A22" s="4" t="inlineStr">
        <is>
          <t>Loss on disposal of discontinued operations before income taxes</t>
        </is>
      </c>
      <c r="B22" s="6" t="n">
        <v>-53.8</v>
      </c>
      <c r="C22" s="7" t="n">
        <v>-5.5</v>
      </c>
      <c r="D22" s="4" t="inlineStr">
        <is>
          <t xml:space="preserve"> </t>
        </is>
      </c>
      <c r="E22" s="5" t="n">
        <v>0</v>
      </c>
      <c r="F22" s="7" t="n">
        <v>-53.8</v>
      </c>
      <c r="H22" s="5" t="n">
        <v>0</v>
      </c>
    </row>
    <row r="23">
      <c r="A23" s="4" t="inlineStr">
        <is>
          <t>Income tax (expense) benefit</t>
        </is>
      </c>
      <c r="B23" s="4" t="inlineStr">
        <is>
          <t xml:space="preserve"> </t>
        </is>
      </c>
      <c r="C23" s="7" t="n">
        <v>-22.1</v>
      </c>
      <c r="D23" s="4" t="inlineStr">
        <is>
          <t xml:space="preserve"> </t>
        </is>
      </c>
      <c r="E23" s="7" t="n">
        <v>124.1</v>
      </c>
      <c r="F23" s="7" t="n">
        <v>-74.7</v>
      </c>
      <c r="H23" s="7" t="n">
        <v>83.59999999999999</v>
      </c>
    </row>
    <row r="24">
      <c r="A24" s="4" t="inlineStr">
        <is>
          <t>Income (loss) from discontinued operations, net of income taxes</t>
        </is>
      </c>
      <c r="B24" s="4" t="inlineStr">
        <is>
          <t xml:space="preserve"> </t>
        </is>
      </c>
      <c r="C24" s="7" t="n">
        <v>63.7</v>
      </c>
      <c r="D24" s="4" t="inlineStr">
        <is>
          <t xml:space="preserve"> </t>
        </is>
      </c>
      <c r="E24" s="7" t="n">
        <v>-294.9</v>
      </c>
      <c r="F24" s="7" t="n">
        <v>50.1</v>
      </c>
      <c r="H24" s="7" t="n">
        <v>-243.8</v>
      </c>
    </row>
    <row r="25">
      <c r="A25" s="4" t="inlineStr">
        <is>
          <t>Discontinued Operations, Held-for-Sale [Member] | OWN Segment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Net sales</t>
        </is>
      </c>
      <c r="B27" s="4" t="inlineStr">
        <is>
          <t xml:space="preserve"> </t>
        </is>
      </c>
      <c r="C27" s="7" t="n">
        <v>258.5</v>
      </c>
      <c r="D27" s="4" t="inlineStr">
        <is>
          <t xml:space="preserve"> </t>
        </is>
      </c>
      <c r="E27" s="7" t="n">
        <v>210.3</v>
      </c>
      <c r="F27" s="7" t="n">
        <v>710.8</v>
      </c>
      <c r="H27" s="7" t="n">
        <v>697.5</v>
      </c>
    </row>
    <row r="28">
      <c r="A28" s="4" t="inlineStr">
        <is>
          <t>Cost of sales</t>
        </is>
      </c>
      <c r="B28" s="4" t="inlineStr">
        <is>
          <t xml:space="preserve"> </t>
        </is>
      </c>
      <c r="C28" s="7" t="n">
        <v>147.8</v>
      </c>
      <c r="D28" s="4" t="inlineStr">
        <is>
          <t xml:space="preserve"> </t>
        </is>
      </c>
      <c r="E28" s="7" t="n">
        <v>129.6</v>
      </c>
      <c r="F28" s="7" t="n">
        <v>411.5</v>
      </c>
      <c r="G28" s="4" t="inlineStr">
        <is>
          <t>[1]</t>
        </is>
      </c>
      <c r="H28" s="7" t="n">
        <v>434.9</v>
      </c>
      <c r="I28" s="4" t="inlineStr">
        <is>
          <t>[1]</t>
        </is>
      </c>
    </row>
    <row r="29">
      <c r="A29" s="4" t="inlineStr">
        <is>
          <t>Gross profit (loss)</t>
        </is>
      </c>
      <c r="B29" s="4" t="inlineStr">
        <is>
          <t xml:space="preserve"> </t>
        </is>
      </c>
      <c r="C29" s="7" t="n">
        <v>110.7</v>
      </c>
      <c r="D29" s="4" t="inlineStr">
        <is>
          <t xml:space="preserve"> </t>
        </is>
      </c>
      <c r="E29" s="7" t="n">
        <v>80.7</v>
      </c>
      <c r="F29" s="7" t="n">
        <v>299.3</v>
      </c>
      <c r="H29" s="7" t="n">
        <v>262.6</v>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Selling, general and administrative</t>
        </is>
      </c>
      <c r="B31" s="4" t="inlineStr">
        <is>
          <t xml:space="preserve"> </t>
        </is>
      </c>
      <c r="C31" s="7" t="n">
        <v>21.1</v>
      </c>
      <c r="D31" s="4" t="inlineStr">
        <is>
          <t xml:space="preserve"> </t>
        </is>
      </c>
      <c r="E31" s="7" t="n">
        <v>12.3</v>
      </c>
      <c r="F31" s="7" t="n">
        <v>52.2</v>
      </c>
      <c r="H31" s="7" t="n">
        <v>35.9</v>
      </c>
    </row>
    <row r="32">
      <c r="A32" s="4" t="inlineStr">
        <is>
          <t>Research and development</t>
        </is>
      </c>
      <c r="B32" s="4" t="inlineStr">
        <is>
          <t xml:space="preserve"> </t>
        </is>
      </c>
      <c r="C32" s="7" t="n">
        <v>13.3</v>
      </c>
      <c r="D32" s="4" t="inlineStr">
        <is>
          <t xml:space="preserve"> </t>
        </is>
      </c>
      <c r="E32" s="7" t="n">
        <v>9.800000000000001</v>
      </c>
      <c r="F32" s="7" t="n">
        <v>37.9</v>
      </c>
      <c r="H32" s="7" t="n">
        <v>35.3</v>
      </c>
    </row>
    <row r="33">
      <c r="A33" s="4" t="inlineStr">
        <is>
          <t>Amortization of purchased intangible assets</t>
        </is>
      </c>
      <c r="B33" s="4" t="inlineStr">
        <is>
          <t xml:space="preserve"> </t>
        </is>
      </c>
      <c r="C33" s="5" t="n">
        <v>1</v>
      </c>
      <c r="D33" s="4" t="inlineStr">
        <is>
          <t xml:space="preserve"> </t>
        </is>
      </c>
      <c r="E33" s="7" t="n">
        <v>4.9</v>
      </c>
      <c r="F33" s="7" t="n">
        <v>8.5</v>
      </c>
      <c r="H33" s="7" t="n">
        <v>15.2</v>
      </c>
    </row>
    <row r="34">
      <c r="A34" s="4" t="inlineStr">
        <is>
          <t>Restructuring costs (credits), net</t>
        </is>
      </c>
      <c r="B34" s="4" t="inlineStr">
        <is>
          <t xml:space="preserve"> </t>
        </is>
      </c>
      <c r="C34" s="5" t="n">
        <v>0</v>
      </c>
      <c r="D34" s="4" t="inlineStr">
        <is>
          <t xml:space="preserve"> </t>
        </is>
      </c>
      <c r="E34" s="7" t="n">
        <v>-0.4</v>
      </c>
      <c r="F34" s="5" t="n">
        <v>0</v>
      </c>
      <c r="H34" s="7" t="n">
        <v>-1.8</v>
      </c>
    </row>
    <row r="35">
      <c r="A35" s="4" t="inlineStr">
        <is>
          <t>Asset impairments</t>
        </is>
      </c>
      <c r="B35" s="4" t="inlineStr">
        <is>
          <t xml:space="preserve"> </t>
        </is>
      </c>
      <c r="C35" s="5" t="n">
        <v>0</v>
      </c>
      <c r="D35" s="4" t="inlineStr">
        <is>
          <t xml:space="preserve"> </t>
        </is>
      </c>
      <c r="E35" s="5" t="n">
        <v>0</v>
      </c>
      <c r="F35" s="5" t="n">
        <v>0</v>
      </c>
      <c r="H35" s="5" t="n">
        <v>0</v>
      </c>
    </row>
    <row r="36">
      <c r="A36" s="4" t="inlineStr">
        <is>
          <t>Total operating expenses</t>
        </is>
      </c>
      <c r="B36" s="4" t="inlineStr">
        <is>
          <t xml:space="preserve"> </t>
        </is>
      </c>
      <c r="C36" s="7" t="n">
        <v>35.4</v>
      </c>
      <c r="D36" s="4" t="inlineStr">
        <is>
          <t xml:space="preserve"> </t>
        </is>
      </c>
      <c r="E36" s="7" t="n">
        <v>26.6</v>
      </c>
      <c r="F36" s="7" t="n">
        <v>98.59999999999999</v>
      </c>
      <c r="H36" s="7" t="n">
        <v>84.59999999999999</v>
      </c>
    </row>
    <row r="37">
      <c r="A37" s="4" t="inlineStr">
        <is>
          <t>Operating income (loss)</t>
        </is>
      </c>
      <c r="B37" s="4" t="inlineStr">
        <is>
          <t xml:space="preserve"> </t>
        </is>
      </c>
      <c r="C37" s="7" t="n">
        <v>75.3</v>
      </c>
      <c r="D37" s="4" t="inlineStr">
        <is>
          <t xml:space="preserve"> </t>
        </is>
      </c>
      <c r="E37" s="7" t="n">
        <v>54.1</v>
      </c>
      <c r="F37" s="7" t="n">
        <v>200.7</v>
      </c>
      <c r="H37" s="5" t="n">
        <v>178</v>
      </c>
    </row>
    <row r="38">
      <c r="A38" s="4" t="inlineStr">
        <is>
          <t>Other income (expense), net</t>
        </is>
      </c>
      <c r="B38" s="4" t="inlineStr">
        <is>
          <t xml:space="preserve"> </t>
        </is>
      </c>
      <c r="C38" s="7" t="n">
        <v>2.2</v>
      </c>
      <c r="D38" s="4" t="inlineStr">
        <is>
          <t xml:space="preserve"> </t>
        </is>
      </c>
      <c r="E38" s="7" t="n">
        <v>-1.4</v>
      </c>
      <c r="F38" s="7" t="n">
        <v>-3.5</v>
      </c>
      <c r="G38" s="4" t="inlineStr">
        <is>
          <t>[2]</t>
        </is>
      </c>
      <c r="H38" s="7" t="n">
        <v>-5.9</v>
      </c>
      <c r="I38" s="4" t="inlineStr">
        <is>
          <t>[2]</t>
        </is>
      </c>
    </row>
    <row r="39">
      <c r="A39" s="4" t="inlineStr">
        <is>
          <t>Income (loss) from operations of discontinued businesses before income taxes</t>
        </is>
      </c>
      <c r="B39" s="4" t="inlineStr">
        <is>
          <t xml:space="preserve"> </t>
        </is>
      </c>
      <c r="C39" s="7" t="n">
        <v>77.5</v>
      </c>
      <c r="D39" s="4" t="inlineStr">
        <is>
          <t xml:space="preserve"> </t>
        </is>
      </c>
      <c r="E39" s="7" t="n">
        <v>52.7</v>
      </c>
      <c r="F39" s="7" t="n">
        <v>197.2</v>
      </c>
      <c r="H39" s="7" t="n">
        <v>172.1</v>
      </c>
    </row>
    <row r="40">
      <c r="A40" s="4" t="inlineStr">
        <is>
          <t>Loss on disposal of discontinued operations before income taxes</t>
        </is>
      </c>
      <c r="B40" s="4" t="inlineStr">
        <is>
          <t xml:space="preserve"> </t>
        </is>
      </c>
      <c r="C40" s="5" t="n">
        <v>0</v>
      </c>
      <c r="D40" s="4" t="inlineStr">
        <is>
          <t xml:space="preserve"> </t>
        </is>
      </c>
      <c r="E40" s="5" t="n">
        <v>0</v>
      </c>
      <c r="F40" s="5" t="n">
        <v>0</v>
      </c>
      <c r="H40" s="5" t="n">
        <v>0</v>
      </c>
    </row>
    <row r="41">
      <c r="A41" s="4" t="inlineStr">
        <is>
          <t>Income tax (expense) benefit</t>
        </is>
      </c>
      <c r="B41" s="4" t="inlineStr">
        <is>
          <t xml:space="preserve"> </t>
        </is>
      </c>
      <c r="C41" s="7" t="n">
        <v>-15.6</v>
      </c>
      <c r="D41" s="4" t="inlineStr">
        <is>
          <t xml:space="preserve"> </t>
        </is>
      </c>
      <c r="E41" s="7" t="n">
        <v>-14.3</v>
      </c>
      <c r="F41" s="5" t="n">
        <v>-48</v>
      </c>
      <c r="H41" s="7" t="n">
        <v>-40.7</v>
      </c>
    </row>
    <row r="42">
      <c r="A42" s="4" t="inlineStr">
        <is>
          <t>Income (loss) from discontinued operations, net of income taxes</t>
        </is>
      </c>
      <c r="B42" s="4" t="inlineStr">
        <is>
          <t xml:space="preserve"> </t>
        </is>
      </c>
      <c r="C42" s="7" t="n">
        <v>61.9</v>
      </c>
      <c r="D42" s="4" t="inlineStr">
        <is>
          <t xml:space="preserve"> </t>
        </is>
      </c>
      <c r="E42" s="7" t="n">
        <v>38.4</v>
      </c>
      <c r="F42" s="7" t="n">
        <v>149.2</v>
      </c>
      <c r="H42" s="7" t="n">
        <v>131.4</v>
      </c>
    </row>
    <row r="43">
      <c r="A43" s="4" t="inlineStr">
        <is>
          <t>Discontinued Operations, Held-for-Sale [Member] | Distributed Antenna Systems Segment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Net sales</t>
        </is>
      </c>
      <c r="B45" s="4" t="inlineStr">
        <is>
          <t xml:space="preserve"> </t>
        </is>
      </c>
      <c r="C45" s="7" t="n">
        <v>73.59999999999999</v>
      </c>
      <c r="D45" s="4" t="inlineStr">
        <is>
          <t xml:space="preserve"> </t>
        </is>
      </c>
      <c r="E45" s="7" t="n">
        <v>86.40000000000001</v>
      </c>
      <c r="F45" s="5" t="n">
        <v>222</v>
      </c>
      <c r="H45" s="7" t="n">
        <v>263.7</v>
      </c>
    </row>
    <row r="46">
      <c r="A46" s="4" t="inlineStr">
        <is>
          <t>Cost of sales</t>
        </is>
      </c>
      <c r="B46" s="4" t="inlineStr">
        <is>
          <t xml:space="preserve"> </t>
        </is>
      </c>
      <c r="C46" s="5" t="n">
        <v>40</v>
      </c>
      <c r="D46" s="4" t="inlineStr">
        <is>
          <t xml:space="preserve"> </t>
        </is>
      </c>
      <c r="E46" s="7" t="n">
        <v>46.3</v>
      </c>
      <c r="F46" s="7" t="n">
        <v>118.9</v>
      </c>
      <c r="G46" s="4" t="inlineStr">
        <is>
          <t>[1]</t>
        </is>
      </c>
      <c r="H46" s="7" t="n">
        <v>148.3</v>
      </c>
      <c r="I46" s="4" t="inlineStr">
        <is>
          <t>[1]</t>
        </is>
      </c>
    </row>
    <row r="47">
      <c r="A47" s="4" t="inlineStr">
        <is>
          <t>Gross profit (loss)</t>
        </is>
      </c>
      <c r="B47" s="4" t="inlineStr">
        <is>
          <t xml:space="preserve"> </t>
        </is>
      </c>
      <c r="C47" s="7" t="n">
        <v>33.6</v>
      </c>
      <c r="D47" s="4" t="inlineStr">
        <is>
          <t xml:space="preserve"> </t>
        </is>
      </c>
      <c r="E47" s="7" t="n">
        <v>40.1</v>
      </c>
      <c r="F47" s="7" t="n">
        <v>103.1</v>
      </c>
      <c r="H47" s="7" t="n">
        <v>115.4</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Selling, general and administrative</t>
        </is>
      </c>
      <c r="B49" s="4" t="inlineStr">
        <is>
          <t xml:space="preserve"> </t>
        </is>
      </c>
      <c r="C49" s="7" t="n">
        <v>9.5</v>
      </c>
      <c r="D49" s="4" t="inlineStr">
        <is>
          <t xml:space="preserve"> </t>
        </is>
      </c>
      <c r="E49" s="7" t="n">
        <v>10.3</v>
      </c>
      <c r="F49" s="7" t="n">
        <v>26.4</v>
      </c>
      <c r="H49" s="5" t="n">
        <v>33</v>
      </c>
    </row>
    <row r="50">
      <c r="A50" s="4" t="inlineStr">
        <is>
          <t>Research and development</t>
        </is>
      </c>
      <c r="B50" s="4" t="inlineStr">
        <is>
          <t xml:space="preserve"> </t>
        </is>
      </c>
      <c r="C50" s="7" t="n">
        <v>7.8</v>
      </c>
      <c r="D50" s="4" t="inlineStr">
        <is>
          <t xml:space="preserve"> </t>
        </is>
      </c>
      <c r="E50" s="7" t="n">
        <v>7.4</v>
      </c>
      <c r="F50" s="5" t="n">
        <v>22</v>
      </c>
      <c r="H50" s="7" t="n">
        <v>23.3</v>
      </c>
    </row>
    <row r="51">
      <c r="A51" s="4" t="inlineStr">
        <is>
          <t>Amortization of purchased intangible assets</t>
        </is>
      </c>
      <c r="B51" s="4" t="inlineStr">
        <is>
          <t xml:space="preserve"> </t>
        </is>
      </c>
      <c r="C51" s="7" t="n">
        <v>0.6</v>
      </c>
      <c r="D51" s="4" t="inlineStr">
        <is>
          <t xml:space="preserve"> </t>
        </is>
      </c>
      <c r="E51" s="7" t="n">
        <v>1.6</v>
      </c>
      <c r="F51" s="7" t="n">
        <v>3.1</v>
      </c>
      <c r="H51" s="7" t="n">
        <v>4.9</v>
      </c>
    </row>
    <row r="52">
      <c r="A52" s="4" t="inlineStr">
        <is>
          <t>Restructuring costs (credits), net</t>
        </is>
      </c>
      <c r="B52" s="4" t="inlineStr">
        <is>
          <t xml:space="preserve"> </t>
        </is>
      </c>
      <c r="C52" s="5" t="n">
        <v>0</v>
      </c>
      <c r="D52" s="4" t="inlineStr">
        <is>
          <t xml:space="preserve"> </t>
        </is>
      </c>
      <c r="E52" s="7" t="n">
        <v>-1.7</v>
      </c>
      <c r="F52" s="5" t="n">
        <v>0</v>
      </c>
      <c r="H52" s="5" t="n">
        <v>4</v>
      </c>
    </row>
    <row r="53">
      <c r="A53" s="4" t="inlineStr">
        <is>
          <t>Asset impairments</t>
        </is>
      </c>
      <c r="B53" s="4" t="inlineStr">
        <is>
          <t xml:space="preserve"> </t>
        </is>
      </c>
      <c r="C53" s="5" t="n">
        <v>0</v>
      </c>
      <c r="D53" s="4" t="inlineStr">
        <is>
          <t xml:space="preserve"> </t>
        </is>
      </c>
      <c r="E53" s="5" t="n">
        <v>0</v>
      </c>
      <c r="F53" s="5" t="n">
        <v>0</v>
      </c>
      <c r="H53" s="5" t="n">
        <v>0</v>
      </c>
    </row>
    <row r="54">
      <c r="A54" s="4" t="inlineStr">
        <is>
          <t>Total operating expenses</t>
        </is>
      </c>
      <c r="B54" s="4" t="inlineStr">
        <is>
          <t xml:space="preserve"> </t>
        </is>
      </c>
      <c r="C54" s="7" t="n">
        <v>17.9</v>
      </c>
      <c r="D54" s="4" t="inlineStr">
        <is>
          <t xml:space="preserve"> </t>
        </is>
      </c>
      <c r="E54" s="7" t="n">
        <v>17.6</v>
      </c>
      <c r="F54" s="7" t="n">
        <v>51.5</v>
      </c>
      <c r="H54" s="7" t="n">
        <v>65.2</v>
      </c>
    </row>
    <row r="55">
      <c r="A55" s="4" t="inlineStr">
        <is>
          <t>Operating income (loss)</t>
        </is>
      </c>
      <c r="B55" s="4" t="inlineStr">
        <is>
          <t xml:space="preserve"> </t>
        </is>
      </c>
      <c r="C55" s="7" t="n">
        <v>15.7</v>
      </c>
      <c r="D55" s="4" t="inlineStr">
        <is>
          <t xml:space="preserve"> </t>
        </is>
      </c>
      <c r="E55" s="7" t="n">
        <v>22.5</v>
      </c>
      <c r="F55" s="7" t="n">
        <v>51.6</v>
      </c>
      <c r="H55" s="7" t="n">
        <v>50.2</v>
      </c>
    </row>
    <row r="56">
      <c r="A56" s="4" t="inlineStr">
        <is>
          <t>Other income (expense), net</t>
        </is>
      </c>
      <c r="B56" s="4" t="inlineStr">
        <is>
          <t xml:space="preserve"> </t>
        </is>
      </c>
      <c r="C56" s="5" t="n">
        <v>0</v>
      </c>
      <c r="D56" s="4" t="inlineStr">
        <is>
          <t xml:space="preserve"> </t>
        </is>
      </c>
      <c r="E56" s="5" t="n">
        <v>0</v>
      </c>
      <c r="F56" s="5" t="n">
        <v>0</v>
      </c>
      <c r="G56" s="4" t="inlineStr">
        <is>
          <t>[2]</t>
        </is>
      </c>
      <c r="H56" s="5" t="n">
        <v>0</v>
      </c>
      <c r="I56" s="4" t="inlineStr">
        <is>
          <t>[2]</t>
        </is>
      </c>
    </row>
    <row r="57">
      <c r="A57" s="4" t="inlineStr">
        <is>
          <t>Income (loss) from operations of discontinued businesses before income taxes</t>
        </is>
      </c>
      <c r="B57" s="4" t="inlineStr">
        <is>
          <t xml:space="preserve"> </t>
        </is>
      </c>
      <c r="C57" s="7" t="n">
        <v>15.7</v>
      </c>
      <c r="D57" s="4" t="inlineStr">
        <is>
          <t xml:space="preserve"> </t>
        </is>
      </c>
      <c r="E57" s="7" t="n">
        <v>22.5</v>
      </c>
      <c r="F57" s="7" t="n">
        <v>51.6</v>
      </c>
      <c r="H57" s="7" t="n">
        <v>50.2</v>
      </c>
    </row>
    <row r="58">
      <c r="A58" s="4" t="inlineStr">
        <is>
          <t>Loss on disposal of discontinued operations before income taxes</t>
        </is>
      </c>
      <c r="B58" s="4" t="inlineStr">
        <is>
          <t xml:space="preserve"> </t>
        </is>
      </c>
      <c r="C58" s="5" t="n">
        <v>0</v>
      </c>
      <c r="D58" s="4" t="inlineStr">
        <is>
          <t xml:space="preserve"> </t>
        </is>
      </c>
      <c r="E58" s="5" t="n">
        <v>0</v>
      </c>
      <c r="F58" s="5" t="n">
        <v>0</v>
      </c>
      <c r="H58" s="5" t="n">
        <v>0</v>
      </c>
    </row>
    <row r="59">
      <c r="A59" s="4" t="inlineStr">
        <is>
          <t>Income tax (expense) benefit</t>
        </is>
      </c>
      <c r="B59" s="4" t="inlineStr">
        <is>
          <t xml:space="preserve"> </t>
        </is>
      </c>
      <c r="C59" s="7" t="n">
        <v>-3.2</v>
      </c>
      <c r="D59" s="4" t="inlineStr">
        <is>
          <t xml:space="preserve"> </t>
        </is>
      </c>
      <c r="E59" s="7" t="n">
        <v>-6.1</v>
      </c>
      <c r="F59" s="7" t="n">
        <v>-12.5</v>
      </c>
      <c r="H59" s="7" t="n">
        <v>-11.9</v>
      </c>
    </row>
    <row r="60">
      <c r="A60" s="4" t="inlineStr">
        <is>
          <t>Income (loss) from discontinued operations, net of income taxes</t>
        </is>
      </c>
      <c r="B60" s="4" t="inlineStr">
        <is>
          <t xml:space="preserve"> </t>
        </is>
      </c>
      <c r="C60" s="7" t="n">
        <v>12.5</v>
      </c>
      <c r="D60" s="4" t="inlineStr">
        <is>
          <t xml:space="preserve"> </t>
        </is>
      </c>
      <c r="E60" s="7" t="n">
        <v>16.4</v>
      </c>
      <c r="F60" s="7" t="n">
        <v>39.1</v>
      </c>
      <c r="H60" s="7" t="n">
        <v>38.3</v>
      </c>
    </row>
    <row r="61">
      <c r="A61" s="4" t="inlineStr">
        <is>
          <t>Discontinued Operations, Held-for-Sale [Member] | Home Segment [Member]</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row>
    <row r="63">
      <c r="A63" s="4" t="inlineStr">
        <is>
          <t>Net sales</t>
        </is>
      </c>
      <c r="B63" s="4" t="inlineStr">
        <is>
          <t xml:space="preserve"> </t>
        </is>
      </c>
      <c r="C63" s="7" t="n">
        <v>13.4</v>
      </c>
      <c r="D63" s="4" t="inlineStr">
        <is>
          <t xml:space="preserve"> </t>
        </is>
      </c>
      <c r="E63" s="7" t="n">
        <v>249.4</v>
      </c>
      <c r="F63" s="5" t="n">
        <v>46</v>
      </c>
      <c r="H63" s="7" t="n">
        <v>916.1</v>
      </c>
    </row>
    <row r="64">
      <c r="A64" s="4" t="inlineStr">
        <is>
          <t>Cost of sales</t>
        </is>
      </c>
      <c r="B64" s="4" t="inlineStr">
        <is>
          <t xml:space="preserve"> </t>
        </is>
      </c>
      <c r="C64" s="5" t="n">
        <v>14</v>
      </c>
      <c r="D64" s="4" t="inlineStr">
        <is>
          <t xml:space="preserve"> </t>
        </is>
      </c>
      <c r="E64" s="7" t="n">
        <v>204.3</v>
      </c>
      <c r="F64" s="7" t="n">
        <v>60.4</v>
      </c>
      <c r="G64" s="4" t="inlineStr">
        <is>
          <t>[1]</t>
        </is>
      </c>
      <c r="H64" s="7" t="n">
        <v>761.1</v>
      </c>
      <c r="I64" s="4" t="inlineStr">
        <is>
          <t>[1]</t>
        </is>
      </c>
    </row>
    <row r="65">
      <c r="A65" s="4" t="inlineStr">
        <is>
          <t>Gross profit (loss)</t>
        </is>
      </c>
      <c r="B65" s="4" t="inlineStr">
        <is>
          <t xml:space="preserve"> </t>
        </is>
      </c>
      <c r="C65" s="7" t="n">
        <v>-0.6</v>
      </c>
      <c r="D65" s="4" t="inlineStr">
        <is>
          <t xml:space="preserve"> </t>
        </is>
      </c>
      <c r="E65" s="7" t="n">
        <v>45.1</v>
      </c>
      <c r="F65" s="7" t="n">
        <v>-14.4</v>
      </c>
      <c r="H65" s="5" t="n">
        <v>155</v>
      </c>
    </row>
    <row r="66">
      <c r="A66" s="3" t="inlineStr">
        <is>
          <t>Operating expense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row>
    <row r="67">
      <c r="A67" s="4" t="inlineStr">
        <is>
          <t>Selling, general and administrative</t>
        </is>
      </c>
      <c r="B67" s="4" t="inlineStr">
        <is>
          <t xml:space="preserve"> </t>
        </is>
      </c>
      <c r="C67" s="7" t="n">
        <v>1.1</v>
      </c>
      <c r="D67" s="4" t="inlineStr">
        <is>
          <t xml:space="preserve"> </t>
        </is>
      </c>
      <c r="E67" s="7" t="n">
        <v>20.8</v>
      </c>
      <c r="F67" s="7" t="n">
        <v>13.8</v>
      </c>
      <c r="H67" s="7" t="n">
        <v>77.2</v>
      </c>
    </row>
    <row r="68">
      <c r="A68" s="4" t="inlineStr">
        <is>
          <t>Research and development</t>
        </is>
      </c>
      <c r="B68" s="4" t="inlineStr">
        <is>
          <t xml:space="preserve"> </t>
        </is>
      </c>
      <c r="C68" s="5" t="n">
        <v>0</v>
      </c>
      <c r="D68" s="4" t="inlineStr">
        <is>
          <t xml:space="preserve"> </t>
        </is>
      </c>
      <c r="E68" s="7" t="n">
        <v>22.9</v>
      </c>
      <c r="F68" s="7" t="n">
        <v>0.1</v>
      </c>
      <c r="H68" s="7" t="n">
        <v>75.7</v>
      </c>
    </row>
    <row r="69">
      <c r="A69" s="4" t="inlineStr">
        <is>
          <t>Amortization of purchased intangible assets</t>
        </is>
      </c>
      <c r="B69" s="4" t="inlineStr">
        <is>
          <t xml:space="preserve"> </t>
        </is>
      </c>
      <c r="C69" s="5" t="n">
        <v>0</v>
      </c>
      <c r="D69" s="4" t="inlineStr">
        <is>
          <t xml:space="preserve"> </t>
        </is>
      </c>
      <c r="E69" s="7" t="n">
        <v>25.9</v>
      </c>
      <c r="F69" s="7" t="n">
        <v>6.4</v>
      </c>
      <c r="H69" s="7" t="n">
        <v>77.2</v>
      </c>
    </row>
    <row r="70">
      <c r="A70" s="4" t="inlineStr">
        <is>
          <t>Restructuring costs (credits), net</t>
        </is>
      </c>
      <c r="B70" s="4" t="inlineStr">
        <is>
          <t xml:space="preserve"> </t>
        </is>
      </c>
      <c r="C70" s="5" t="n">
        <v>0</v>
      </c>
      <c r="D70" s="4" t="inlineStr">
        <is>
          <t xml:space="preserve"> </t>
        </is>
      </c>
      <c r="E70" s="7" t="n">
        <v>0.4</v>
      </c>
      <c r="F70" s="5" t="n">
        <v>0</v>
      </c>
      <c r="H70" s="7" t="n">
        <v>6.3</v>
      </c>
    </row>
    <row r="71">
      <c r="A71" s="4" t="inlineStr">
        <is>
          <t>Asset impairments</t>
        </is>
      </c>
      <c r="B71" s="4" t="inlineStr">
        <is>
          <t xml:space="preserve"> </t>
        </is>
      </c>
      <c r="C71" s="5" t="n">
        <v>0</v>
      </c>
      <c r="D71" s="4" t="inlineStr">
        <is>
          <t xml:space="preserve"> </t>
        </is>
      </c>
      <c r="E71" s="7" t="n">
        <v>469.2</v>
      </c>
      <c r="F71" s="7" t="n">
        <v>17.2</v>
      </c>
      <c r="H71" s="7" t="n">
        <v>469.2</v>
      </c>
    </row>
    <row r="72">
      <c r="A72" s="4" t="inlineStr">
        <is>
          <t>Total operating expenses</t>
        </is>
      </c>
      <c r="B72" s="4" t="inlineStr">
        <is>
          <t xml:space="preserve"> </t>
        </is>
      </c>
      <c r="C72" s="7" t="n">
        <v>1.1</v>
      </c>
      <c r="D72" s="4" t="inlineStr">
        <is>
          <t xml:space="preserve"> </t>
        </is>
      </c>
      <c r="E72" s="7" t="n">
        <v>539.2</v>
      </c>
      <c r="F72" s="7" t="n">
        <v>37.5</v>
      </c>
      <c r="H72" s="7" t="n">
        <v>705.6</v>
      </c>
    </row>
    <row r="73">
      <c r="A73" s="4" t="inlineStr">
        <is>
          <t>Operating income (loss)</t>
        </is>
      </c>
      <c r="B73" s="4" t="inlineStr">
        <is>
          <t xml:space="preserve"> </t>
        </is>
      </c>
      <c r="C73" s="7" t="n">
        <v>-1.7</v>
      </c>
      <c r="D73" s="4" t="inlineStr">
        <is>
          <t xml:space="preserve"> </t>
        </is>
      </c>
      <c r="E73" s="7" t="n">
        <v>-494.1</v>
      </c>
      <c r="F73" s="7" t="n">
        <v>-51.9</v>
      </c>
      <c r="H73" s="7" t="n">
        <v>-550.6</v>
      </c>
    </row>
    <row r="74">
      <c r="A74" s="4" t="inlineStr">
        <is>
          <t>Other income (expense), net</t>
        </is>
      </c>
      <c r="B74" s="4" t="inlineStr">
        <is>
          <t xml:space="preserve"> </t>
        </is>
      </c>
      <c r="C74" s="7" t="n">
        <v>-0.2</v>
      </c>
      <c r="D74" s="4" t="inlineStr">
        <is>
          <t xml:space="preserve"> </t>
        </is>
      </c>
      <c r="E74" s="7" t="n">
        <v>-0.1</v>
      </c>
      <c r="F74" s="7" t="n">
        <v>-18.3</v>
      </c>
      <c r="G74" s="4" t="inlineStr">
        <is>
          <t>[2]</t>
        </is>
      </c>
      <c r="H74" s="7" t="n">
        <v>0.9</v>
      </c>
      <c r="I74" s="4" t="inlineStr">
        <is>
          <t>[2]</t>
        </is>
      </c>
    </row>
    <row r="75">
      <c r="A75" s="4" t="inlineStr">
        <is>
          <t>Income (loss) from operations of discontinued businesses before income taxes</t>
        </is>
      </c>
      <c r="B75" s="4" t="inlineStr">
        <is>
          <t xml:space="preserve"> </t>
        </is>
      </c>
      <c r="C75" s="7" t="n">
        <v>-1.9</v>
      </c>
      <c r="D75" s="4" t="inlineStr">
        <is>
          <t xml:space="preserve"> </t>
        </is>
      </c>
      <c r="E75" s="7" t="n">
        <v>-494.2</v>
      </c>
      <c r="F75" s="7" t="n">
        <v>-70.2</v>
      </c>
      <c r="H75" s="7" t="n">
        <v>-549.7</v>
      </c>
    </row>
    <row r="76">
      <c r="A76" s="4" t="inlineStr">
        <is>
          <t>Loss on disposal of discontinued operations before income taxes</t>
        </is>
      </c>
      <c r="B76" s="4" t="inlineStr">
        <is>
          <t xml:space="preserve"> </t>
        </is>
      </c>
      <c r="C76" s="7" t="n">
        <v>-5.5</v>
      </c>
      <c r="D76" s="4" t="inlineStr">
        <is>
          <t xml:space="preserve"> </t>
        </is>
      </c>
      <c r="E76" s="5" t="n">
        <v>0</v>
      </c>
      <c r="F76" s="7" t="n">
        <v>-53.8</v>
      </c>
      <c r="H76" s="5" t="n">
        <v>0</v>
      </c>
    </row>
    <row r="77">
      <c r="A77" s="4" t="inlineStr">
        <is>
          <t>Income tax (expense) benefit</t>
        </is>
      </c>
      <c r="B77" s="4" t="inlineStr">
        <is>
          <t xml:space="preserve"> </t>
        </is>
      </c>
      <c r="C77" s="7" t="n">
        <v>-3.3</v>
      </c>
      <c r="D77" s="4" t="inlineStr">
        <is>
          <t xml:space="preserve"> </t>
        </is>
      </c>
      <c r="E77" s="7" t="n">
        <v>144.5</v>
      </c>
      <c r="F77" s="7" t="n">
        <v>-14.2</v>
      </c>
      <c r="H77" s="7" t="n">
        <v>136.2</v>
      </c>
    </row>
    <row r="78">
      <c r="A78" s="4" t="inlineStr">
        <is>
          <t>Income (loss) from discontinued operations, net of income taxes</t>
        </is>
      </c>
      <c r="B78" s="4" t="inlineStr">
        <is>
          <t xml:space="preserve"> </t>
        </is>
      </c>
      <c r="C78" s="6" t="n">
        <v>-10.7</v>
      </c>
      <c r="D78" s="4" t="inlineStr">
        <is>
          <t xml:space="preserve"> </t>
        </is>
      </c>
      <c r="E78" s="6" t="n">
        <v>-349.7</v>
      </c>
      <c r="F78" s="6" t="n">
        <v>-138.2</v>
      </c>
      <c r="H78" s="6" t="n">
        <v>-413.5</v>
      </c>
    </row>
    <row r="79"/>
    <row r="80">
      <c r="A80" s="4" t="inlineStr">
        <is>
          <t>[1] Cost of sales includes a charge of $ 19.5 million for excess and obsolete inventory related to the Home business during the nine months ended September 30, 2024 . Other income (expense), net includes a loss on equity investment of $ 17.0 million for the nine months ended September 30, 2024 .</t>
        </is>
      </c>
    </row>
  </sheetData>
  <mergeCells count="7">
    <mergeCell ref="A1:A2"/>
    <mergeCell ref="C1:E1"/>
    <mergeCell ref="F1:I1"/>
    <mergeCell ref="F2:G2"/>
    <mergeCell ref="H2:I2"/>
    <mergeCell ref="A79:I79"/>
    <mergeCell ref="A80:I8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Discontinued Operations - Summary of components of income (loss) from Discontinued Operations (Parenthetical) (Details) - Discontinued Operations [Member] - USD ($) $ in Millions</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F3" s="4" t="inlineStr">
        <is>
          <t xml:space="preserve"> </t>
        </is>
      </c>
    </row>
    <row r="4">
      <c r="A4" s="4" t="inlineStr">
        <is>
          <t>Cost of sales</t>
        </is>
      </c>
      <c r="B4" s="6" t="n">
        <v>201.8</v>
      </c>
      <c r="C4" s="6" t="n">
        <v>380.2</v>
      </c>
      <c r="D4" s="6" t="n">
        <v>590.8</v>
      </c>
      <c r="E4" s="4" t="inlineStr">
        <is>
          <t>[1]</t>
        </is>
      </c>
      <c r="F4" s="6" t="n">
        <v>1344.3</v>
      </c>
      <c r="G4" s="4" t="inlineStr">
        <is>
          <t>[1]</t>
        </is>
      </c>
    </row>
    <row r="5">
      <c r="A5" s="4" t="inlineStr">
        <is>
          <t>Other income (expense), net</t>
        </is>
      </c>
      <c r="B5" s="10" t="n">
        <v>2</v>
      </c>
      <c r="C5" s="6" t="n">
        <v>-1.5</v>
      </c>
      <c r="D5" s="7" t="n">
        <v>-21.8</v>
      </c>
      <c r="E5" s="4" t="inlineStr">
        <is>
          <t>[2]</t>
        </is>
      </c>
      <c r="F5" s="10" t="n">
        <v>-5</v>
      </c>
      <c r="G5" s="4" t="inlineStr">
        <is>
          <t>[2]</t>
        </is>
      </c>
    </row>
    <row r="6">
      <c r="A6" s="4" t="inlineStr">
        <is>
          <t>Obsolete Inventory [Member]</t>
        </is>
      </c>
      <c r="B6" s="4" t="inlineStr">
        <is>
          <t xml:space="preserve"> </t>
        </is>
      </c>
      <c r="C6" s="4" t="inlineStr">
        <is>
          <t xml:space="preserve"> </t>
        </is>
      </c>
      <c r="D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F7" s="4" t="inlineStr">
        <is>
          <t xml:space="preserve"> </t>
        </is>
      </c>
    </row>
    <row r="8">
      <c r="A8" s="4" t="inlineStr">
        <is>
          <t>Cost of sales</t>
        </is>
      </c>
      <c r="B8" s="4" t="inlineStr">
        <is>
          <t xml:space="preserve"> </t>
        </is>
      </c>
      <c r="C8" s="4" t="inlineStr">
        <is>
          <t xml:space="preserve"> </t>
        </is>
      </c>
      <c r="D8" s="7" t="n">
        <v>19.5</v>
      </c>
      <c r="F8" s="4" t="inlineStr">
        <is>
          <t xml:space="preserve"> </t>
        </is>
      </c>
    </row>
    <row r="9">
      <c r="A9" s="4" t="inlineStr">
        <is>
          <t>Loss on Equity Investment [Member]</t>
        </is>
      </c>
      <c r="B9" s="4" t="inlineStr">
        <is>
          <t xml:space="preserve"> </t>
        </is>
      </c>
      <c r="C9" s="4" t="inlineStr">
        <is>
          <t xml:space="preserve"> </t>
        </is>
      </c>
      <c r="D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F10" s="4" t="inlineStr">
        <is>
          <t xml:space="preserve"> </t>
        </is>
      </c>
    </row>
    <row r="11">
      <c r="A11" s="4" t="inlineStr">
        <is>
          <t>Other income (expense), net</t>
        </is>
      </c>
      <c r="B11" s="4" t="inlineStr">
        <is>
          <t xml:space="preserve"> </t>
        </is>
      </c>
      <c r="C11" s="4" t="inlineStr">
        <is>
          <t xml:space="preserve"> </t>
        </is>
      </c>
      <c r="D11" s="10" t="n">
        <v>17</v>
      </c>
      <c r="F11" s="4" t="inlineStr">
        <is>
          <t xml:space="preserve"> </t>
        </is>
      </c>
    </row>
    <row r="12"/>
    <row r="13">
      <c r="A13" s="4" t="inlineStr">
        <is>
          <t>[1] Cost of sales includes a charge of $ 19.5 million for excess and obsolete inventory related to the Home business during the nine months ended September 30, 2024 . Other income (expense), net includes a loss on equity investment of $ 17.0 million for the nine months ended September 30, 2024 .</t>
        </is>
      </c>
    </row>
  </sheetData>
  <mergeCells count="7">
    <mergeCell ref="A1:A2"/>
    <mergeCell ref="B1:C1"/>
    <mergeCell ref="D1:G1"/>
    <mergeCell ref="D2:E2"/>
    <mergeCell ref="F2:G2"/>
    <mergeCell ref="A12:G12"/>
    <mergeCell ref="A13:G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omponents of balance sheet information for assets and liabilities held for sale (Detail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6" t="n">
        <v>1345.5</v>
      </c>
      <c r="C3" s="6" t="n">
        <v>734.4</v>
      </c>
    </row>
    <row r="4">
      <c r="A4" s="4" t="inlineStr">
        <is>
          <t>Total noncurrent assets</t>
        </is>
      </c>
      <c r="B4" s="5" t="n">
        <v>0</v>
      </c>
      <c r="C4" s="7" t="n">
        <v>829.8</v>
      </c>
    </row>
    <row r="5">
      <c r="A5" s="4" t="inlineStr">
        <is>
          <t>Total current liabilities held for sale</t>
        </is>
      </c>
      <c r="B5" s="7" t="n">
        <v>235.4</v>
      </c>
      <c r="C5" s="7" t="n">
        <v>479.9</v>
      </c>
    </row>
    <row r="6">
      <c r="A6" s="4" t="inlineStr">
        <is>
          <t>Total noncurrent liabilities</t>
        </is>
      </c>
      <c r="B6" s="5" t="n">
        <v>0</v>
      </c>
      <c r="C6" s="7" t="n">
        <v>20.9</v>
      </c>
    </row>
    <row r="7">
      <c r="A7" s="4" t="inlineStr">
        <is>
          <t>Discontinued Operations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7" t="n">
        <v>64.2</v>
      </c>
      <c r="C9" s="7" t="n">
        <v>43.5</v>
      </c>
    </row>
    <row r="10">
      <c r="A10" s="4" t="inlineStr">
        <is>
          <t>Accounts receivable, net</t>
        </is>
      </c>
      <c r="B10" s="7" t="n">
        <v>265.5</v>
      </c>
      <c r="C10" s="7" t="n">
        <v>476.6</v>
      </c>
    </row>
    <row r="11">
      <c r="A11" s="4" t="inlineStr">
        <is>
          <t>Inventories, net</t>
        </is>
      </c>
      <c r="B11" s="7" t="n">
        <v>190.3</v>
      </c>
      <c r="C11" s="7" t="n">
        <v>297.3</v>
      </c>
    </row>
    <row r="12">
      <c r="A12" s="4" t="inlineStr">
        <is>
          <t>Prepaid expenses and other</t>
        </is>
      </c>
      <c r="B12" s="7" t="n">
        <v>7.4</v>
      </c>
      <c r="C12" s="7" t="n">
        <v>34.3</v>
      </c>
    </row>
    <row r="13">
      <c r="A13" s="4" t="inlineStr">
        <is>
          <t>Property, plant, and equipment, net</t>
        </is>
      </c>
      <c r="B13" s="7" t="n">
        <v>62.5</v>
      </c>
      <c r="C13" s="5" t="n">
        <v>0</v>
      </c>
    </row>
    <row r="14">
      <c r="A14" s="4" t="inlineStr">
        <is>
          <t>Goodwill</t>
        </is>
      </c>
      <c r="B14" s="7" t="n">
        <v>617.8</v>
      </c>
      <c r="C14" s="5" t="n">
        <v>0</v>
      </c>
    </row>
    <row r="15">
      <c r="A15" s="4" t="inlineStr">
        <is>
          <t>Other intangible assets, net</t>
        </is>
      </c>
      <c r="B15" s="7" t="n">
        <v>111.6</v>
      </c>
      <c r="C15" s="5" t="n">
        <v>0</v>
      </c>
    </row>
    <row r="16">
      <c r="A16" s="4" t="inlineStr">
        <is>
          <t>Other assets</t>
        </is>
      </c>
      <c r="B16" s="7" t="n">
        <v>24.2</v>
      </c>
      <c r="C16" s="7" t="n">
        <v>59.7</v>
      </c>
    </row>
    <row r="17">
      <c r="A17" s="4" t="inlineStr">
        <is>
          <t>Total current assets</t>
        </is>
      </c>
      <c r="B17" s="7" t="n">
        <v>1343.5</v>
      </c>
      <c r="C17" s="7" t="n">
        <v>911.4</v>
      </c>
    </row>
    <row r="18">
      <c r="A18" s="4" t="inlineStr">
        <is>
          <t>Loss on classification of held for sale</t>
        </is>
      </c>
      <c r="B18" s="5" t="n">
        <v>0</v>
      </c>
      <c r="C18" s="5" t="n">
        <v>-177</v>
      </c>
    </row>
    <row r="19">
      <c r="A19" s="4" t="inlineStr">
        <is>
          <t>Total current assets held for sale</t>
        </is>
      </c>
      <c r="B19" s="7" t="n">
        <v>1343.5</v>
      </c>
      <c r="C19" s="7" t="n">
        <v>734.4</v>
      </c>
    </row>
    <row r="20">
      <c r="A20" s="4" t="inlineStr">
        <is>
          <t>Property, plant, and equipment, net</t>
        </is>
      </c>
      <c r="B20" s="5" t="n">
        <v>0</v>
      </c>
      <c r="C20" s="7" t="n">
        <v>67.3</v>
      </c>
    </row>
    <row r="21">
      <c r="A21" s="4" t="inlineStr">
        <is>
          <t>Goodwill</t>
        </is>
      </c>
      <c r="B21" s="5" t="n">
        <v>0</v>
      </c>
      <c r="C21" s="7" t="n">
        <v>616.8</v>
      </c>
    </row>
    <row r="22">
      <c r="A22" s="4" t="inlineStr">
        <is>
          <t>Other intangible assets, net</t>
        </is>
      </c>
      <c r="B22" s="5" t="n">
        <v>0</v>
      </c>
      <c r="C22" s="7" t="n">
        <v>123.2</v>
      </c>
    </row>
    <row r="23">
      <c r="A23" s="4" t="inlineStr">
        <is>
          <t>Other noncurrent assets</t>
        </is>
      </c>
      <c r="B23" s="5" t="n">
        <v>0</v>
      </c>
      <c r="C23" s="7" t="n">
        <v>22.5</v>
      </c>
    </row>
    <row r="24">
      <c r="A24" s="4" t="inlineStr">
        <is>
          <t>Total noncurrent assets</t>
        </is>
      </c>
      <c r="B24" s="5" t="n">
        <v>0</v>
      </c>
      <c r="C24" s="7" t="n">
        <v>829.8</v>
      </c>
    </row>
    <row r="25">
      <c r="A25" s="4" t="inlineStr">
        <is>
          <t>Total assets held for sale</t>
        </is>
      </c>
      <c r="B25" s="7" t="n">
        <v>1343.5</v>
      </c>
      <c r="C25" s="7" t="n">
        <v>1564.2</v>
      </c>
    </row>
    <row r="26">
      <c r="A26" s="4" t="inlineStr">
        <is>
          <t>Accounts payable</t>
        </is>
      </c>
      <c r="B26" s="7" t="n">
        <v>142.8</v>
      </c>
      <c r="C26" s="7" t="n">
        <v>297.7</v>
      </c>
    </row>
    <row r="27">
      <c r="A27" s="4" t="inlineStr">
        <is>
          <t>Accrued and other liabilities</t>
        </is>
      </c>
      <c r="B27" s="7" t="n">
        <v>92.59999999999999</v>
      </c>
      <c r="C27" s="7" t="n">
        <v>182.2</v>
      </c>
    </row>
    <row r="28">
      <c r="A28" s="4" t="inlineStr">
        <is>
          <t>Total current liabilities held for sale</t>
        </is>
      </c>
      <c r="B28" s="7" t="n">
        <v>235.4</v>
      </c>
      <c r="C28" s="7" t="n">
        <v>479.9</v>
      </c>
    </row>
    <row r="29">
      <c r="A29" s="4" t="inlineStr">
        <is>
          <t>Deferred income taxes</t>
        </is>
      </c>
      <c r="B29" s="5" t="n">
        <v>0</v>
      </c>
      <c r="C29" s="7" t="n">
        <v>15.9</v>
      </c>
    </row>
    <row r="30">
      <c r="A30" s="4" t="inlineStr">
        <is>
          <t>Other noncurrent liabilities</t>
        </is>
      </c>
      <c r="B30" s="5" t="n">
        <v>0</v>
      </c>
      <c r="C30" s="5" t="n">
        <v>5</v>
      </c>
    </row>
    <row r="31">
      <c r="A31" s="4" t="inlineStr">
        <is>
          <t>Total noncurrent liabilities</t>
        </is>
      </c>
      <c r="B31" s="5" t="n">
        <v>0</v>
      </c>
      <c r="C31" s="7" t="n">
        <v>20.9</v>
      </c>
    </row>
    <row r="32">
      <c r="A32" s="4" t="inlineStr">
        <is>
          <t>Total liabilities held for sale</t>
        </is>
      </c>
      <c r="B32" s="6" t="n">
        <v>235.4</v>
      </c>
      <c r="C32" s="6" t="n">
        <v>5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Summary of Loss on Disposal of Home business (Details) - Discontinued Operations [Member] - USD ($) $ in Millions</t>
        </is>
      </c>
      <c r="C1" s="2" t="inlineStr">
        <is>
          <t>3 Months Ended</t>
        </is>
      </c>
      <c r="E1" s="2" t="inlineStr">
        <is>
          <t>9 Months Ended</t>
        </is>
      </c>
    </row>
    <row r="2">
      <c r="B2" s="2" t="inlineStr">
        <is>
          <t>Jan. 09,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issued to seller</t>
        </is>
      </c>
      <c r="B4" s="10" t="n">
        <v>17</v>
      </c>
      <c r="C4" s="4" t="inlineStr">
        <is>
          <t xml:space="preserve"> </t>
        </is>
      </c>
      <c r="D4" s="4" t="inlineStr">
        <is>
          <t xml:space="preserve"> </t>
        </is>
      </c>
      <c r="E4" s="4" t="inlineStr">
        <is>
          <t xml:space="preserve"> </t>
        </is>
      </c>
      <c r="F4" s="4" t="inlineStr">
        <is>
          <t xml:space="preserve"> </t>
        </is>
      </c>
    </row>
    <row r="5">
      <c r="A5" s="4" t="inlineStr">
        <is>
          <t>Total disposal consideration</t>
        </is>
      </c>
      <c r="B5" s="5" t="n">
        <v>17</v>
      </c>
      <c r="C5" s="4" t="inlineStr">
        <is>
          <t xml:space="preserve"> </t>
        </is>
      </c>
      <c r="D5" s="4" t="inlineStr">
        <is>
          <t xml:space="preserve"> </t>
        </is>
      </c>
      <c r="E5" s="4" t="inlineStr">
        <is>
          <t xml:space="preserve"> </t>
        </is>
      </c>
      <c r="F5" s="4" t="inlineStr">
        <is>
          <t xml:space="preserve"> </t>
        </is>
      </c>
    </row>
    <row r="6">
      <c r="A6" s="4" t="inlineStr">
        <is>
          <t>Carrying value of net assets sold</t>
        </is>
      </c>
      <c r="B6" s="7" t="n">
        <v>-43.4</v>
      </c>
      <c r="C6" s="4" t="inlineStr">
        <is>
          <t xml:space="preserve"> </t>
        </is>
      </c>
      <c r="D6" s="4" t="inlineStr">
        <is>
          <t xml:space="preserve"> </t>
        </is>
      </c>
      <c r="E6" s="4" t="inlineStr">
        <is>
          <t xml:space="preserve"> </t>
        </is>
      </c>
      <c r="F6" s="4" t="inlineStr">
        <is>
          <t xml:space="preserve"> </t>
        </is>
      </c>
    </row>
    <row r="7">
      <c r="A7" s="4" t="inlineStr">
        <is>
          <t>Loss on disposal of Home business before income taxes and reclassification of foreign currency translation</t>
        </is>
      </c>
      <c r="B7" s="7" t="n">
        <v>-26.4</v>
      </c>
      <c r="C7" s="4" t="inlineStr">
        <is>
          <t xml:space="preserve"> </t>
        </is>
      </c>
      <c r="D7" s="4" t="inlineStr">
        <is>
          <t xml:space="preserve"> </t>
        </is>
      </c>
      <c r="E7" s="4" t="inlineStr">
        <is>
          <t xml:space="preserve"> </t>
        </is>
      </c>
      <c r="F7" s="4" t="inlineStr">
        <is>
          <t xml:space="preserve"> </t>
        </is>
      </c>
    </row>
    <row r="8">
      <c r="A8" s="4" t="inlineStr">
        <is>
          <t>Reclassification of foreign currency translation</t>
        </is>
      </c>
      <c r="B8" s="7" t="n">
        <v>-27.4</v>
      </c>
      <c r="C8" s="4" t="inlineStr">
        <is>
          <t xml:space="preserve"> </t>
        </is>
      </c>
      <c r="D8" s="4" t="inlineStr">
        <is>
          <t xml:space="preserve"> </t>
        </is>
      </c>
      <c r="E8" s="4" t="inlineStr">
        <is>
          <t xml:space="preserve"> </t>
        </is>
      </c>
      <c r="F8" s="4" t="inlineStr">
        <is>
          <t xml:space="preserve"> </t>
        </is>
      </c>
    </row>
    <row r="9">
      <c r="A9" s="4" t="inlineStr">
        <is>
          <t>Loss on disposal of Home business before income taxes</t>
        </is>
      </c>
      <c r="B9" s="7" t="n">
        <v>-53.8</v>
      </c>
      <c r="C9" s="6" t="n">
        <v>-5.5</v>
      </c>
      <c r="D9" s="10" t="n">
        <v>0</v>
      </c>
      <c r="E9" s="6" t="n">
        <v>-53.8</v>
      </c>
      <c r="F9" s="10" t="n">
        <v>0</v>
      </c>
    </row>
    <row r="10">
      <c r="A10" s="4" t="inlineStr">
        <is>
          <t>Income tax expense</t>
        </is>
      </c>
      <c r="B10" s="7" t="n">
        <v>-21.5</v>
      </c>
      <c r="C10" s="4" t="inlineStr">
        <is>
          <t xml:space="preserve"> </t>
        </is>
      </c>
      <c r="D10" s="4" t="inlineStr">
        <is>
          <t xml:space="preserve"> </t>
        </is>
      </c>
      <c r="E10" s="4" t="inlineStr">
        <is>
          <t xml:space="preserve"> </t>
        </is>
      </c>
      <c r="F10" s="4" t="inlineStr">
        <is>
          <t xml:space="preserve"> </t>
        </is>
      </c>
    </row>
    <row r="11">
      <c r="A11" s="4" t="inlineStr">
        <is>
          <t>Loss on disposal of Home business, net of income taxes</t>
        </is>
      </c>
      <c r="B11" s="6" t="n">
        <v>-75.3</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ontinued Operations Included in the Condensed Consolidated Statements of Cash Flow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 impairments</t>
        </is>
      </c>
      <c r="B4" s="4" t="inlineStr">
        <is>
          <t xml:space="preserve"> </t>
        </is>
      </c>
      <c r="C4" s="4" t="inlineStr">
        <is>
          <t xml:space="preserve"> </t>
        </is>
      </c>
      <c r="D4" s="6" t="n">
        <v>17.2</v>
      </c>
      <c r="E4" s="6" t="n">
        <v>895.1</v>
      </c>
    </row>
    <row r="5">
      <c r="A5" s="4" t="inlineStr">
        <is>
          <t>Equity-based compensation</t>
        </is>
      </c>
      <c r="B5" s="4" t="inlineStr">
        <is>
          <t xml:space="preserve"> </t>
        </is>
      </c>
      <c r="C5" s="4" t="inlineStr">
        <is>
          <t xml:space="preserve"> </t>
        </is>
      </c>
      <c r="D5" s="7" t="n">
        <v>21.1</v>
      </c>
      <c r="E5" s="7" t="n">
        <v>35.5</v>
      </c>
    </row>
    <row r="6">
      <c r="A6" s="4" t="inlineStr">
        <is>
          <t>Discontinued Operations, Held-for-Sale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on disposal of Home business</t>
        </is>
      </c>
      <c r="B8" s="4" t="inlineStr">
        <is>
          <t xml:space="preserve"> </t>
        </is>
      </c>
      <c r="C8" s="4" t="inlineStr">
        <is>
          <t xml:space="preserve"> </t>
        </is>
      </c>
      <c r="D8" s="7" t="n">
        <v>53.8</v>
      </c>
      <c r="E8" s="5" t="n">
        <v>0</v>
      </c>
    </row>
    <row r="9">
      <c r="A9" s="4" t="inlineStr">
        <is>
          <t>Depreciation and amortization</t>
        </is>
      </c>
      <c r="B9" s="4" t="inlineStr">
        <is>
          <t xml:space="preserve"> </t>
        </is>
      </c>
      <c r="C9" s="4" t="inlineStr">
        <is>
          <t xml:space="preserve"> </t>
        </is>
      </c>
      <c r="D9" s="7" t="n">
        <v>24.2</v>
      </c>
      <c r="E9" s="7" t="n">
        <v>114.7</v>
      </c>
    </row>
    <row r="10">
      <c r="A10" s="4" t="inlineStr">
        <is>
          <t>Asset impairments</t>
        </is>
      </c>
      <c r="B10" s="10" t="n">
        <v>0</v>
      </c>
      <c r="C10" s="6" t="n">
        <v>469.2</v>
      </c>
      <c r="D10" s="7" t="n">
        <v>17.2</v>
      </c>
      <c r="E10" s="7" t="n">
        <v>469.2</v>
      </c>
    </row>
    <row r="11">
      <c r="A11" s="4" t="inlineStr">
        <is>
          <t>Loss on equity investment</t>
        </is>
      </c>
      <c r="B11" s="4" t="inlineStr">
        <is>
          <t xml:space="preserve"> </t>
        </is>
      </c>
      <c r="C11" s="4" t="inlineStr">
        <is>
          <t xml:space="preserve"> </t>
        </is>
      </c>
      <c r="D11" s="5" t="n">
        <v>17</v>
      </c>
      <c r="E11" s="5" t="n">
        <v>0</v>
      </c>
    </row>
    <row r="12">
      <c r="A12" s="4" t="inlineStr">
        <is>
          <t>Equity-based compensation</t>
        </is>
      </c>
      <c r="B12" s="4" t="inlineStr">
        <is>
          <t xml:space="preserve"> </t>
        </is>
      </c>
      <c r="C12" s="4" t="inlineStr">
        <is>
          <t xml:space="preserve"> </t>
        </is>
      </c>
      <c r="D12" s="7" t="n">
        <v>2.8</v>
      </c>
      <c r="E12" s="7" t="n">
        <v>6.4</v>
      </c>
    </row>
    <row r="13">
      <c r="A13" s="4" t="inlineStr">
        <is>
          <t>Capital expenditures</t>
        </is>
      </c>
      <c r="B13" s="4" t="inlineStr">
        <is>
          <t xml:space="preserve"> </t>
        </is>
      </c>
      <c r="C13" s="4" t="inlineStr">
        <is>
          <t xml:space="preserve"> </t>
        </is>
      </c>
      <c r="D13" s="6" t="n">
        <v>0.7</v>
      </c>
      <c r="E13" s="6" t="n">
        <v>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 Goodwill by Reportable Segment (Detail) - USD ($) $ in Millions</t>
        </is>
      </c>
      <c r="B1" s="2" t="inlineStr">
        <is>
          <t>9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Goodwill, gross, Beginning balance</t>
        </is>
      </c>
      <c r="B4" s="6" t="n">
        <v>4832.7</v>
      </c>
      <c r="C4" s="6" t="n">
        <v>4823.5</v>
      </c>
    </row>
    <row r="5">
      <c r="A5" s="4" t="inlineStr">
        <is>
          <t>Goodwill, net</t>
        </is>
      </c>
      <c r="B5" s="7" t="n">
        <v>2906.9</v>
      </c>
      <c r="C5" s="7" t="n">
        <v>2897.7</v>
      </c>
    </row>
    <row r="6">
      <c r="A6" s="4" t="inlineStr">
        <is>
          <t>Foreign Exchange and Other</t>
        </is>
      </c>
      <c r="B6" s="7" t="n">
        <v>9.199999999999999</v>
      </c>
      <c r="C6" s="4" t="inlineStr">
        <is>
          <t xml:space="preserve"> </t>
        </is>
      </c>
    </row>
    <row r="7">
      <c r="A7" s="4" t="inlineStr">
        <is>
          <t>Goodwill, gross, Ending balance</t>
        </is>
      </c>
      <c r="B7" s="7" t="n">
        <v>4832.7</v>
      </c>
      <c r="C7" s="4" t="inlineStr">
        <is>
          <t xml:space="preserve"> </t>
        </is>
      </c>
    </row>
    <row r="8">
      <c r="A8" s="4" t="inlineStr">
        <is>
          <t>Accumulated Impairment Losses</t>
        </is>
      </c>
      <c r="B8" s="7" t="n">
        <v>-1925.8</v>
      </c>
      <c r="C8" s="7" t="n">
        <v>-1925.8</v>
      </c>
    </row>
    <row r="9">
      <c r="A9" s="4" t="inlineStr">
        <is>
          <t>CC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gross, Beginning balance</t>
        </is>
      </c>
      <c r="B11" s="7" t="n">
        <v>2295.2</v>
      </c>
      <c r="C11" s="5" t="n">
        <v>2291</v>
      </c>
    </row>
    <row r="12">
      <c r="A12" s="4" t="inlineStr">
        <is>
          <t>Goodwill, net</t>
        </is>
      </c>
      <c r="B12" s="7" t="n">
        <v>2144.6</v>
      </c>
      <c r="C12" s="7" t="n">
        <v>2140.4</v>
      </c>
    </row>
    <row r="13">
      <c r="A13" s="4" t="inlineStr">
        <is>
          <t>Foreign Exchange and Other</t>
        </is>
      </c>
      <c r="B13" s="7" t="n">
        <v>4.2</v>
      </c>
      <c r="C13" s="4" t="inlineStr">
        <is>
          <t xml:space="preserve"> </t>
        </is>
      </c>
    </row>
    <row r="14">
      <c r="A14" s="4" t="inlineStr">
        <is>
          <t>Goodwill, gross, Ending balance</t>
        </is>
      </c>
      <c r="B14" s="7" t="n">
        <v>2295.2</v>
      </c>
      <c r="C14" s="4" t="inlineStr">
        <is>
          <t xml:space="preserve"> </t>
        </is>
      </c>
    </row>
    <row r="15">
      <c r="A15" s="4" t="inlineStr">
        <is>
          <t>Accumulated Impairment Losses</t>
        </is>
      </c>
      <c r="B15" s="7" t="n">
        <v>-150.6</v>
      </c>
      <c r="C15" s="7" t="n">
        <v>-150.6</v>
      </c>
    </row>
    <row r="16">
      <c r="A16" s="4" t="inlineStr">
        <is>
          <t>NIC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gross, Beginning balance</t>
        </is>
      </c>
      <c r="B18" s="7" t="n">
        <v>537.7</v>
      </c>
      <c r="C18" s="7" t="n">
        <v>537.1</v>
      </c>
    </row>
    <row r="19">
      <c r="A19" s="4" t="inlineStr">
        <is>
          <t>Goodwill, net</t>
        </is>
      </c>
      <c r="B19" s="7" t="n">
        <v>496.5</v>
      </c>
      <c r="C19" s="7" t="n">
        <v>495.9</v>
      </c>
    </row>
    <row r="20">
      <c r="A20" s="4" t="inlineStr">
        <is>
          <t>Foreign Exchange and Other</t>
        </is>
      </c>
      <c r="B20" s="7" t="n">
        <v>0.6</v>
      </c>
      <c r="C20" s="4" t="inlineStr">
        <is>
          <t xml:space="preserve"> </t>
        </is>
      </c>
    </row>
    <row r="21">
      <c r="A21" s="4" t="inlineStr">
        <is>
          <t>Goodwill, gross, Ending balance</t>
        </is>
      </c>
      <c r="B21" s="7" t="n">
        <v>537.7</v>
      </c>
      <c r="C21" s="4" t="inlineStr">
        <is>
          <t xml:space="preserve"> </t>
        </is>
      </c>
    </row>
    <row r="22">
      <c r="A22" s="4" t="inlineStr">
        <is>
          <t>Accumulated Impairment Losses</t>
        </is>
      </c>
      <c r="B22" s="7" t="n">
        <v>-41.2</v>
      </c>
      <c r="C22" s="7" t="n">
        <v>-41.2</v>
      </c>
    </row>
    <row r="23">
      <c r="A23" s="4" t="inlineStr">
        <is>
          <t>ANS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gross, Beginning balance</t>
        </is>
      </c>
      <c r="B25" s="7" t="n">
        <v>1999.8</v>
      </c>
      <c r="C25" s="7" t="n">
        <v>1995.4</v>
      </c>
    </row>
    <row r="26">
      <c r="A26" s="4" t="inlineStr">
        <is>
          <t>Goodwill, net</t>
        </is>
      </c>
      <c r="B26" s="7" t="n">
        <v>265.8</v>
      </c>
      <c r="C26" s="7" t="n">
        <v>261.4</v>
      </c>
    </row>
    <row r="27">
      <c r="A27" s="4" t="inlineStr">
        <is>
          <t>Foreign Exchange and Other</t>
        </is>
      </c>
      <c r="B27" s="7" t="n">
        <v>4.4</v>
      </c>
      <c r="C27" s="4" t="inlineStr">
        <is>
          <t xml:space="preserve"> </t>
        </is>
      </c>
    </row>
    <row r="28">
      <c r="A28" s="4" t="inlineStr">
        <is>
          <t>Goodwill, gross, Ending balance</t>
        </is>
      </c>
      <c r="B28" s="7" t="n">
        <v>1999.8</v>
      </c>
      <c r="C28" s="4" t="inlineStr">
        <is>
          <t xml:space="preserve"> </t>
        </is>
      </c>
    </row>
    <row r="29">
      <c r="A29" s="4" t="inlineStr">
        <is>
          <t>Accumulated Impairment Losses</t>
        </is>
      </c>
      <c r="B29" s="10" t="n">
        <v>-1734</v>
      </c>
      <c r="C29" s="10" t="n">
        <v>-1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Goodwill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07, 2024</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10" t="n">
        <v>2906900000</v>
      </c>
      <c r="C4" s="4" t="inlineStr">
        <is>
          <t xml:space="preserve"> </t>
        </is>
      </c>
      <c r="D4" s="10" t="n">
        <v>2906900000</v>
      </c>
      <c r="E4" s="4" t="inlineStr">
        <is>
          <t xml:space="preserve"> </t>
        </is>
      </c>
      <c r="F4" s="4" t="inlineStr">
        <is>
          <t xml:space="preserve"> </t>
        </is>
      </c>
      <c r="G4" s="10" t="n">
        <v>2897700000</v>
      </c>
    </row>
    <row r="5">
      <c r="A5" s="4" t="inlineStr">
        <is>
          <t>Disposal group of goodwill</t>
        </is>
      </c>
      <c r="B5" s="5" t="n">
        <v>617800000</v>
      </c>
      <c r="C5" s="4" t="inlineStr">
        <is>
          <t xml:space="preserve"> </t>
        </is>
      </c>
      <c r="D5" s="5" t="n">
        <v>617800000</v>
      </c>
      <c r="E5" s="4" t="inlineStr">
        <is>
          <t xml:space="preserve"> </t>
        </is>
      </c>
      <c r="F5" s="4" t="inlineStr">
        <is>
          <t xml:space="preserve"> </t>
        </is>
      </c>
      <c r="G5" s="4" t="inlineStr">
        <is>
          <t xml:space="preserve"> </t>
        </is>
      </c>
    </row>
    <row r="6">
      <c r="A6" s="4" t="inlineStr">
        <is>
          <t>Impairment of goodwill</t>
        </is>
      </c>
      <c r="B6" s="5" t="n">
        <v>0</v>
      </c>
      <c r="C6" s="10" t="n">
        <v>425900000</v>
      </c>
      <c r="D6" s="5" t="n">
        <v>0</v>
      </c>
      <c r="E6" s="10" t="n">
        <v>425900000</v>
      </c>
      <c r="F6" s="4" t="inlineStr">
        <is>
          <t xml:space="preserve"> </t>
        </is>
      </c>
      <c r="G6" s="4" t="inlineStr">
        <is>
          <t xml:space="preserve"> </t>
        </is>
      </c>
    </row>
    <row r="7">
      <c r="A7" s="4" t="inlineStr">
        <is>
          <t>Casa System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4300000</v>
      </c>
      <c r="C9" s="4" t="inlineStr">
        <is>
          <t xml:space="preserve"> </t>
        </is>
      </c>
      <c r="D9" s="5" t="n">
        <v>4300000</v>
      </c>
      <c r="E9" s="4" t="inlineStr">
        <is>
          <t xml:space="preserve"> </t>
        </is>
      </c>
      <c r="F9" s="10" t="n">
        <v>2200000</v>
      </c>
      <c r="G9" s="4" t="inlineStr">
        <is>
          <t xml:space="preserve"> </t>
        </is>
      </c>
    </row>
    <row r="10">
      <c r="A10" s="4" t="inlineStr">
        <is>
          <t>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265800000</v>
      </c>
      <c r="C12" s="4" t="inlineStr">
        <is>
          <t xml:space="preserve"> </t>
        </is>
      </c>
      <c r="D12" s="5" t="n">
        <v>265800000</v>
      </c>
      <c r="E12" s="4" t="inlineStr">
        <is>
          <t xml:space="preserve"> </t>
        </is>
      </c>
      <c r="F12" s="4" t="inlineStr">
        <is>
          <t xml:space="preserve"> </t>
        </is>
      </c>
      <c r="G12" s="10" t="n">
        <v>261400000</v>
      </c>
    </row>
    <row r="13">
      <c r="A13" s="4" t="inlineStr">
        <is>
          <t>Impairment of goodwill</t>
        </is>
      </c>
      <c r="B13" s="4" t="inlineStr">
        <is>
          <t xml:space="preserve"> </t>
        </is>
      </c>
      <c r="C13" s="5" t="n">
        <v>425900000</v>
      </c>
      <c r="D13" s="4" t="inlineStr">
        <is>
          <t xml:space="preserve"> </t>
        </is>
      </c>
      <c r="E13" s="4" t="inlineStr">
        <is>
          <t xml:space="preserve"> </t>
        </is>
      </c>
      <c r="F13" s="4" t="inlineStr">
        <is>
          <t xml:space="preserve"> </t>
        </is>
      </c>
      <c r="G13" s="4" t="inlineStr">
        <is>
          <t xml:space="preserve"> </t>
        </is>
      </c>
    </row>
    <row r="14">
      <c r="A14" s="4" t="inlineStr">
        <is>
          <t>BDC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goodwill</t>
        </is>
      </c>
      <c r="B16" s="4" t="inlineStr">
        <is>
          <t xml:space="preserve"> </t>
        </is>
      </c>
      <c r="C16" s="10" t="n">
        <v>0</v>
      </c>
      <c r="D16" s="4" t="inlineStr">
        <is>
          <t xml:space="preserve"> </t>
        </is>
      </c>
      <c r="E16" s="4" t="inlineStr">
        <is>
          <t xml:space="preserve"> </t>
        </is>
      </c>
      <c r="F16" s="4" t="inlineStr">
        <is>
          <t xml:space="preserve"> </t>
        </is>
      </c>
      <c r="G16" s="4" t="inlineStr">
        <is>
          <t xml:space="preserve"> </t>
        </is>
      </c>
    </row>
    <row r="17">
      <c r="A17" s="4" t="inlineStr">
        <is>
          <t>D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of goodwill</t>
        </is>
      </c>
      <c r="B19" s="5" t="n">
        <v>113500000</v>
      </c>
      <c r="C19" s="4" t="inlineStr">
        <is>
          <t xml:space="preserve"> </t>
        </is>
      </c>
      <c r="D19" s="5" t="n">
        <v>113500000</v>
      </c>
      <c r="E19" s="4" t="inlineStr">
        <is>
          <t xml:space="preserve"> </t>
        </is>
      </c>
      <c r="F19" s="4" t="inlineStr">
        <is>
          <t xml:space="preserve"> </t>
        </is>
      </c>
      <c r="G19" s="4" t="inlineStr">
        <is>
          <t xml:space="preserve"> </t>
        </is>
      </c>
    </row>
    <row r="20">
      <c r="A20" s="4" t="inlineStr">
        <is>
          <t>Impairment of goodwill</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OW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of goodwill</t>
        </is>
      </c>
      <c r="B23" s="10" t="n">
        <v>504300000</v>
      </c>
      <c r="C23" s="4" t="inlineStr">
        <is>
          <t xml:space="preserve"> </t>
        </is>
      </c>
      <c r="D23" s="10" t="n">
        <v>50430000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llowance for Doubtful Accoun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and Financing Receivable, after Allowance for Credit Loss, Current and Noncurrent [Abstract]</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of period</t>
        </is>
      </c>
      <c r="B4" s="6" t="n">
        <v>18.5</v>
      </c>
      <c r="C4" s="6" t="n">
        <v>25.1</v>
      </c>
      <c r="D4" s="6" t="n">
        <v>24.3</v>
      </c>
      <c r="E4" s="6" t="n">
        <v>25.2</v>
      </c>
    </row>
    <row r="5">
      <c r="A5" s="4" t="inlineStr">
        <is>
          <t>Provision (benefit)</t>
        </is>
      </c>
      <c r="B5" s="5" t="n">
        <v>-1</v>
      </c>
      <c r="C5" s="7" t="n">
        <v>1.5</v>
      </c>
      <c r="D5" s="7" t="n">
        <v>-5.2</v>
      </c>
      <c r="E5" s="7" t="n">
        <v>0.9</v>
      </c>
    </row>
    <row r="6">
      <c r="A6" s="4" t="inlineStr">
        <is>
          <t>Write-offs</t>
        </is>
      </c>
      <c r="B6" s="5" t="n">
        <v>0</v>
      </c>
      <c r="C6" s="7" t="n">
        <v>-0.5</v>
      </c>
      <c r="D6" s="7" t="n">
        <v>-1.2</v>
      </c>
      <c r="E6" s="7" t="n">
        <v>-0.3</v>
      </c>
    </row>
    <row r="7">
      <c r="A7" s="4" t="inlineStr">
        <is>
          <t>Foreign exchange and other</t>
        </is>
      </c>
      <c r="B7" s="7" t="n">
        <v>0.4</v>
      </c>
      <c r="C7" s="7" t="n">
        <v>-0.6</v>
      </c>
      <c r="D7" s="5" t="n">
        <v>0</v>
      </c>
      <c r="E7" s="7" t="n">
        <v>-0.3</v>
      </c>
    </row>
    <row r="8">
      <c r="A8" s="4" t="inlineStr">
        <is>
          <t>Allowance for doubtful accounts, end of period</t>
        </is>
      </c>
      <c r="B8" s="6" t="n">
        <v>17.9</v>
      </c>
      <c r="C8" s="6" t="n">
        <v>25.5</v>
      </c>
      <c r="D8" s="6" t="n">
        <v>17.9</v>
      </c>
      <c r="E8" s="6" t="n">
        <v>2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Sep. 30, 2024</t>
        </is>
      </c>
      <c r="C1" s="2" t="inlineStr">
        <is>
          <t>Dec. 31, 2023</t>
        </is>
      </c>
    </row>
    <row r="2">
      <c r="A2" s="3" t="inlineStr">
        <is>
          <t>Schedule Of Contract Assets And Liabilities [Line Items]</t>
        </is>
      </c>
      <c r="B2" s="4" t="inlineStr">
        <is>
          <t xml:space="preserve"> </t>
        </is>
      </c>
      <c r="C2" s="4" t="inlineStr">
        <is>
          <t xml:space="preserve"> </t>
        </is>
      </c>
    </row>
    <row r="3">
      <c r="A3" s="4" t="inlineStr">
        <is>
          <t>Deferred revenue - current</t>
        </is>
      </c>
      <c r="B3" s="6" t="n">
        <v>99.40000000000001</v>
      </c>
      <c r="C3" s="6" t="n">
        <v>84.40000000000001</v>
      </c>
    </row>
    <row r="4">
      <c r="A4" s="4" t="inlineStr">
        <is>
          <t>Total contract liabilities</t>
        </is>
      </c>
      <c r="B4" s="7" t="n">
        <v>178.4</v>
      </c>
      <c r="C4" s="5" t="n">
        <v>155</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11.5</v>
      </c>
      <c r="C7" s="7" t="n">
        <v>14.2</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99.40000000000001</v>
      </c>
      <c r="C10" s="7" t="n">
        <v>84.40000000000001</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10" t="n">
        <v>79</v>
      </c>
      <c r="C13" s="6" t="n">
        <v>70.5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2.1</v>
      </c>
      <c r="C3" s="6" t="n">
        <v>500.3</v>
      </c>
    </row>
    <row r="4">
      <c r="A4" s="4" t="inlineStr">
        <is>
          <t>Accounts receivable, net of allowance for doubtful accounts of $17.9 and $24.3, respectively</t>
        </is>
      </c>
      <c r="B4" s="7" t="n">
        <v>664.8</v>
      </c>
      <c r="C4" s="7" t="n">
        <v>592.1</v>
      </c>
    </row>
    <row r="5">
      <c r="A5" s="4" t="inlineStr">
        <is>
          <t>Inventories, net</t>
        </is>
      </c>
      <c r="B5" s="7" t="n">
        <v>843.5</v>
      </c>
      <c r="C5" s="7" t="n">
        <v>900.8</v>
      </c>
    </row>
    <row r="6">
      <c r="A6" s="4" t="inlineStr">
        <is>
          <t>Prepaid expenses and other current assets</t>
        </is>
      </c>
      <c r="B6" s="5" t="n">
        <v>178</v>
      </c>
      <c r="C6" s="5" t="n">
        <v>135</v>
      </c>
    </row>
    <row r="7">
      <c r="A7" s="4" t="inlineStr">
        <is>
          <t>Current assets held for sale</t>
        </is>
      </c>
      <c r="B7" s="7" t="n">
        <v>1345.5</v>
      </c>
      <c r="C7" s="7" t="n">
        <v>734.4</v>
      </c>
    </row>
    <row r="8">
      <c r="A8" s="4" t="inlineStr">
        <is>
          <t>Total current assets</t>
        </is>
      </c>
      <c r="B8" s="7" t="n">
        <v>3423.9</v>
      </c>
      <c r="C8" s="7" t="n">
        <v>2862.6</v>
      </c>
    </row>
    <row r="9">
      <c r="A9" s="4" t="inlineStr">
        <is>
          <t>Property, plant and equipment, net of accumulated depreciation of $757.5 and $713.4, respectively</t>
        </is>
      </c>
      <c r="B9" s="5" t="n">
        <v>365</v>
      </c>
      <c r="C9" s="7" t="n">
        <v>433.3</v>
      </c>
    </row>
    <row r="10">
      <c r="A10" s="4" t="inlineStr">
        <is>
          <t>Goodwill</t>
        </is>
      </c>
      <c r="B10" s="7" t="n">
        <v>2906.9</v>
      </c>
      <c r="C10" s="7" t="n">
        <v>2897.7</v>
      </c>
    </row>
    <row r="11">
      <c r="A11" s="4" t="inlineStr">
        <is>
          <t>Other intangible assets, net</t>
        </is>
      </c>
      <c r="B11" s="7" t="n">
        <v>1276.2</v>
      </c>
      <c r="C11" s="7" t="n">
        <v>1459.5</v>
      </c>
    </row>
    <row r="12">
      <c r="A12" s="4" t="inlineStr">
        <is>
          <t>Deferred income taxes</t>
        </is>
      </c>
      <c r="B12" s="7" t="n">
        <v>553.6</v>
      </c>
      <c r="C12" s="7" t="n">
        <v>614.4</v>
      </c>
    </row>
    <row r="13">
      <c r="A13" s="4" t="inlineStr">
        <is>
          <t>Other noncurrent assets</t>
        </is>
      </c>
      <c r="B13" s="7" t="n">
        <v>285.1</v>
      </c>
      <c r="C13" s="7" t="n">
        <v>274.6</v>
      </c>
    </row>
    <row r="14">
      <c r="A14" s="4" t="inlineStr">
        <is>
          <t>Noncurrent assets held for sale</t>
        </is>
      </c>
      <c r="B14" s="5" t="n">
        <v>0</v>
      </c>
      <c r="C14" s="7" t="n">
        <v>829.8</v>
      </c>
    </row>
    <row r="15">
      <c r="A15" s="4" t="inlineStr">
        <is>
          <t>Total assets</t>
        </is>
      </c>
      <c r="B15" s="7" t="n">
        <v>8810.700000000001</v>
      </c>
      <c r="C15" s="7" t="n">
        <v>9371.9</v>
      </c>
    </row>
    <row r="16">
      <c r="A16" s="3" t="inlineStr">
        <is>
          <t>Liabilities and Stockholders' Equity (Deficit)</t>
        </is>
      </c>
      <c r="B16" s="4" t="inlineStr">
        <is>
          <t xml:space="preserve"> </t>
        </is>
      </c>
      <c r="C16" s="4" t="inlineStr">
        <is>
          <t xml:space="preserve"> </t>
        </is>
      </c>
    </row>
    <row r="17">
      <c r="A17" s="4" t="inlineStr">
        <is>
          <t>Accounts payable</t>
        </is>
      </c>
      <c r="B17" s="7" t="n">
        <v>381.7</v>
      </c>
      <c r="C17" s="7" t="n">
        <v>330.7</v>
      </c>
    </row>
    <row r="18">
      <c r="A18" s="4" t="inlineStr">
        <is>
          <t>Accrued and other liabilities</t>
        </is>
      </c>
      <c r="B18" s="5" t="n">
        <v>527</v>
      </c>
      <c r="C18" s="7" t="n">
        <v>566.8</v>
      </c>
    </row>
    <row r="19">
      <c r="A19" s="4" t="inlineStr">
        <is>
          <t>Current portion of long-term debt</t>
        </is>
      </c>
      <c r="B19" s="7" t="n">
        <v>1306.6</v>
      </c>
      <c r="C19" s="5" t="n">
        <v>32</v>
      </c>
    </row>
    <row r="20">
      <c r="A20" s="4" t="inlineStr">
        <is>
          <t>Current liabilities held for sale</t>
        </is>
      </c>
      <c r="B20" s="7" t="n">
        <v>235.4</v>
      </c>
      <c r="C20" s="7" t="n">
        <v>479.9</v>
      </c>
    </row>
    <row r="21">
      <c r="A21" s="4" t="inlineStr">
        <is>
          <t>Total current liabilities</t>
        </is>
      </c>
      <c r="B21" s="7" t="n">
        <v>2450.7</v>
      </c>
      <c r="C21" s="7" t="n">
        <v>1409.4</v>
      </c>
    </row>
    <row r="22">
      <c r="A22" s="4" t="inlineStr">
        <is>
          <t>Long-term debt</t>
        </is>
      </c>
      <c r="B22" s="7" t="n">
        <v>7966.4</v>
      </c>
      <c r="C22" s="7" t="n">
        <v>9246.6</v>
      </c>
    </row>
    <row r="23">
      <c r="A23" s="4" t="inlineStr">
        <is>
          <t>Deferred income taxes</t>
        </is>
      </c>
      <c r="B23" s="5" t="n">
        <v>101</v>
      </c>
      <c r="C23" s="7" t="n">
        <v>94.8</v>
      </c>
    </row>
    <row r="24">
      <c r="A24" s="4" t="inlineStr">
        <is>
          <t>Other noncurrent liabilities</t>
        </is>
      </c>
      <c r="B24" s="7" t="n">
        <v>404.4</v>
      </c>
      <c r="C24" s="7" t="n">
        <v>406.9</v>
      </c>
    </row>
    <row r="25">
      <c r="A25" s="4" t="inlineStr">
        <is>
          <t>Noncurrent liabilities held for sale</t>
        </is>
      </c>
      <c r="B25" s="5" t="n">
        <v>0</v>
      </c>
      <c r="C25" s="7" t="n">
        <v>20.9</v>
      </c>
    </row>
    <row r="26">
      <c r="A26" s="4" t="inlineStr">
        <is>
          <t>Total liabilities</t>
        </is>
      </c>
      <c r="B26" s="7" t="n">
        <v>10922.5</v>
      </c>
      <c r="C26" s="7" t="n">
        <v>11178.6</v>
      </c>
    </row>
    <row r="27">
      <c r="A27" s="4" t="inlineStr">
        <is>
          <t>Commitments and contingencies</t>
        </is>
      </c>
      <c r="B27" s="4" t="inlineStr">
        <is>
          <t xml:space="preserve"> </t>
        </is>
      </c>
      <c r="C27" s="4" t="inlineStr">
        <is>
          <t xml:space="preserve"> </t>
        </is>
      </c>
    </row>
    <row r="28">
      <c r="A28" s="4" t="inlineStr">
        <is>
          <t>Series A convertible preferred stock, $0.01 par value</t>
        </is>
      </c>
      <c r="B28" s="7" t="n">
        <v>1210.7</v>
      </c>
      <c r="C28" s="7" t="n">
        <v>1162.1</v>
      </c>
    </row>
    <row r="29">
      <c r="A29" s="3" t="inlineStr">
        <is>
          <t>Stockholders' equity (deficit):</t>
        </is>
      </c>
      <c r="B29" s="4" t="inlineStr">
        <is>
          <t xml:space="preserve"> </t>
        </is>
      </c>
      <c r="C29" s="4" t="inlineStr">
        <is>
          <t xml:space="preserve"> </t>
        </is>
      </c>
    </row>
    <row r="30">
      <c r="A30" s="4" t="inlineStr">
        <is>
          <t>Preferred stock, $0.01 par value: Authorized shares: 200,000,000; Issued and outstanding shares: 1,210,682 and 1,162,085, respectively, Series A convertible preferred stock</t>
        </is>
      </c>
      <c r="B30" s="5" t="n">
        <v>0</v>
      </c>
      <c r="C30" s="5" t="n">
        <v>0</v>
      </c>
    </row>
    <row r="31">
      <c r="A31" s="4" t="inlineStr">
        <is>
          <t>Common stock, $0.01 par value: Authorized shares: 1,300,000,000; Issued and outstanding shares: 215,857,513 and 212,108,634, respectively</t>
        </is>
      </c>
      <c r="B31" s="7" t="n">
        <v>2.3</v>
      </c>
      <c r="C31" s="7" t="n">
        <v>2.3</v>
      </c>
    </row>
    <row r="32">
      <c r="A32" s="4" t="inlineStr">
        <is>
          <t>Additional paid-in capital</t>
        </is>
      </c>
      <c r="B32" s="7" t="n">
        <v>2522.9</v>
      </c>
      <c r="C32" s="7" t="n">
        <v>2550.4</v>
      </c>
    </row>
    <row r="33">
      <c r="A33" s="4" t="inlineStr">
        <is>
          <t>Accumulated deficit</t>
        </is>
      </c>
      <c r="B33" s="7" t="n">
        <v>-5300.9</v>
      </c>
      <c r="C33" s="7" t="n">
        <v>-4953.1</v>
      </c>
    </row>
    <row r="34">
      <c r="A34" s="4" t="inlineStr">
        <is>
          <t>Accumulated other comprehensive loss</t>
        </is>
      </c>
      <c r="B34" s="7" t="n">
        <v>-243.2</v>
      </c>
      <c r="C34" s="7" t="n">
        <v>-266.7</v>
      </c>
    </row>
    <row r="35">
      <c r="A35" s="4" t="inlineStr">
        <is>
          <t>Treasury stock, at cost: 15,636,515 shares and 14,424,126 shares, respectively</t>
        </is>
      </c>
      <c r="B35" s="7" t="n">
        <v>-303.6</v>
      </c>
      <c r="C35" s="7" t="n">
        <v>-301.7</v>
      </c>
    </row>
    <row r="36">
      <c r="A36" s="4" t="inlineStr">
        <is>
          <t>Total stockholders' deficit</t>
        </is>
      </c>
      <c r="B36" s="7" t="n">
        <v>-3322.5</v>
      </c>
      <c r="C36" s="7" t="n">
        <v>-2968.8</v>
      </c>
    </row>
    <row r="37">
      <c r="A37" s="4" t="inlineStr">
        <is>
          <t>Total liabilities and stockholders' deficit</t>
        </is>
      </c>
      <c r="B37" s="6" t="n">
        <v>8810.700000000001</v>
      </c>
      <c r="C37" s="6" t="n">
        <v>937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18.4</v>
      </c>
      <c r="C4" s="4" t="inlineStr">
        <is>
          <t xml:space="preserve"> </t>
        </is>
      </c>
      <c r="D4" s="6" t="n">
        <v>69.09999999999999</v>
      </c>
      <c r="E4" s="4" t="inlineStr">
        <is>
          <t xml:space="preserve"> </t>
        </is>
      </c>
    </row>
    <row r="5">
      <c r="A5" s="4" t="inlineStr">
        <is>
          <t>Write-offs</t>
        </is>
      </c>
      <c r="B5" s="10" t="n">
        <v>0</v>
      </c>
      <c r="C5" s="6" t="n">
        <v>-0.5</v>
      </c>
      <c r="D5" s="6" t="n">
        <v>-1.2</v>
      </c>
      <c r="E5" s="6"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17.9</v>
      </c>
      <c r="C3" s="6" t="n">
        <v>-24.3</v>
      </c>
    </row>
    <row r="4">
      <c r="A4" s="4" t="inlineStr">
        <is>
          <t>Total accounts receivable, net</t>
        </is>
      </c>
      <c r="B4" s="7" t="n">
        <v>664.8</v>
      </c>
      <c r="C4" s="7" t="n">
        <v>592.1</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674.8</v>
      </c>
      <c r="C7" s="7" t="n">
        <v>600.3</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7.9</v>
      </c>
      <c r="C10" s="6" t="n">
        <v>1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3.5</v>
      </c>
      <c r="C3" s="6" t="n">
        <v>478.3</v>
      </c>
    </row>
    <row r="4">
      <c r="A4" s="4" t="inlineStr">
        <is>
          <t>Work in process</t>
        </is>
      </c>
      <c r="B4" s="7" t="n">
        <v>161.6</v>
      </c>
      <c r="C4" s="7" t="n">
        <v>119.9</v>
      </c>
    </row>
    <row r="5">
      <c r="A5" s="4" t="inlineStr">
        <is>
          <t>Finished goods</t>
        </is>
      </c>
      <c r="B5" s="7" t="n">
        <v>258.4</v>
      </c>
      <c r="C5" s="7" t="n">
        <v>302.6</v>
      </c>
    </row>
    <row r="6">
      <c r="A6" s="4" t="inlineStr">
        <is>
          <t>Total inventories, net</t>
        </is>
      </c>
      <c r="B6" s="6" t="n">
        <v>843.5</v>
      </c>
      <c r="C6" s="6" t="n">
        <v>9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Sep. 30, 2024</t>
        </is>
      </c>
      <c r="C1" s="2" t="inlineStr">
        <is>
          <t>Dec. 31, 2023</t>
        </is>
      </c>
    </row>
    <row r="2">
      <c r="A2" s="3" t="inlineStr">
        <is>
          <t>Accrued and Other Liabilities [Abstract]</t>
        </is>
      </c>
      <c r="B2" s="4" t="inlineStr">
        <is>
          <t xml:space="preserve"> </t>
        </is>
      </c>
      <c r="C2" s="4" t="inlineStr">
        <is>
          <t xml:space="preserve"> </t>
        </is>
      </c>
    </row>
    <row r="3">
      <c r="A3" s="4" t="inlineStr">
        <is>
          <t>Compensation and employee benefit liabilities</t>
        </is>
      </c>
      <c r="B3" s="6" t="n">
        <v>152.5</v>
      </c>
      <c r="C3" s="6" t="n">
        <v>150.5</v>
      </c>
    </row>
    <row r="4">
      <c r="A4" s="4" t="inlineStr">
        <is>
          <t>Deferred revenue</t>
        </is>
      </c>
      <c r="B4" s="7" t="n">
        <v>99.40000000000001</v>
      </c>
      <c r="C4" s="7" t="n">
        <v>84.40000000000001</v>
      </c>
    </row>
    <row r="5">
      <c r="A5" s="4" t="inlineStr">
        <is>
          <t>Accrued interest</t>
        </is>
      </c>
      <c r="B5" s="7" t="n">
        <v>54.7</v>
      </c>
      <c r="C5" s="7" t="n">
        <v>113.2</v>
      </c>
    </row>
    <row r="6">
      <c r="A6" s="4" t="inlineStr">
        <is>
          <t>Operating lease liabilities</t>
        </is>
      </c>
      <c r="B6" s="7" t="n">
        <v>34.1</v>
      </c>
      <c r="C6" s="7" t="n">
        <v>35.3</v>
      </c>
    </row>
    <row r="7">
      <c r="A7" s="4" t="inlineStr">
        <is>
          <t>Product warranty accrual</t>
        </is>
      </c>
      <c r="B7" s="7" t="n">
        <v>18.9</v>
      </c>
      <c r="C7" s="7" t="n">
        <v>19.2</v>
      </c>
    </row>
    <row r="8">
      <c r="A8" s="4" t="inlineStr">
        <is>
          <t>Other</t>
        </is>
      </c>
      <c r="B8" s="7" t="n">
        <v>167.4</v>
      </c>
      <c r="C8" s="7" t="n">
        <v>164.2</v>
      </c>
    </row>
    <row r="9">
      <c r="A9" s="4" t="inlineStr">
        <is>
          <t>Total accrued and other liabilities</t>
        </is>
      </c>
      <c r="B9" s="10" t="n">
        <v>527</v>
      </c>
      <c r="C9" s="6" t="n">
        <v>5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Statement Information - Operating Lease Information (Detail) - USD ($) $ in Millions</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Fair Value of Assets (Liability), Right of use assets</t>
        </is>
      </c>
      <c r="B3" s="6" t="n">
        <v>139.3</v>
      </c>
      <c r="C3" s="6" t="n">
        <v>152.1</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6" t="n">
        <v>34.1</v>
      </c>
      <c r="C5" s="6" t="n">
        <v>35.3</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6" t="n">
        <v>123.8</v>
      </c>
      <c r="C7" s="6" t="n">
        <v>135.9</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6" t="n">
        <v>157.9</v>
      </c>
      <c r="C9" s="6" t="n">
        <v>1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hanges in Accumulated Other Comprehensive Loss, Net of Tax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68.8</v>
      </c>
      <c r="E4" s="4" t="inlineStr">
        <is>
          <t xml:space="preserve"> </t>
        </is>
      </c>
    </row>
    <row r="5">
      <c r="A5" s="4" t="inlineStr">
        <is>
          <t>Ending balance</t>
        </is>
      </c>
      <c r="B5" s="6" t="n">
        <v>-3322.5</v>
      </c>
      <c r="C5" s="6" t="n">
        <v>-2490.1</v>
      </c>
      <c r="D5" s="7" t="n">
        <v>-3322.5</v>
      </c>
      <c r="E5" s="6" t="n">
        <v>-2490.1</v>
      </c>
    </row>
    <row r="6">
      <c r="A6" s="4" t="inlineStr">
        <is>
          <t>Foreign Currency Translatio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7" t="n">
        <v>-253.7</v>
      </c>
      <c r="C8" s="7" t="n">
        <v>-249.6</v>
      </c>
      <c r="D8" s="7" t="n">
        <v>-232.4</v>
      </c>
      <c r="E8" s="7" t="n">
        <v>-270.3</v>
      </c>
    </row>
    <row r="9">
      <c r="A9" s="4" t="inlineStr">
        <is>
          <t>Other comprehensive income (loss)</t>
        </is>
      </c>
      <c r="B9" s="7" t="n">
        <v>48.1</v>
      </c>
      <c r="C9" s="7" t="n">
        <v>-45.1</v>
      </c>
      <c r="D9" s="7" t="n">
        <v>-0.6</v>
      </c>
      <c r="E9" s="7" t="n">
        <v>-24.4</v>
      </c>
    </row>
    <row r="10">
      <c r="A10" s="4" t="inlineStr">
        <is>
          <t>Amounts reclassified from AOCL</t>
        </is>
      </c>
      <c r="B10" s="5" t="n">
        <v>0</v>
      </c>
      <c r="C10" s="5" t="n">
        <v>0</v>
      </c>
      <c r="D10" s="7" t="n">
        <v>27.4</v>
      </c>
      <c r="E10" s="5" t="n">
        <v>0</v>
      </c>
    </row>
    <row r="11">
      <c r="A11" s="4" t="inlineStr">
        <is>
          <t>Ending balance</t>
        </is>
      </c>
      <c r="B11" s="7" t="n">
        <v>-205.6</v>
      </c>
      <c r="C11" s="7" t="n">
        <v>-294.7</v>
      </c>
      <c r="D11" s="7" t="n">
        <v>-205.6</v>
      </c>
      <c r="E11" s="7" t="n">
        <v>-294.7</v>
      </c>
    </row>
    <row r="12">
      <c r="A12" s="4" t="inlineStr">
        <is>
          <t>Defined Benefit Plan Activity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v>
      </c>
      <c r="C14" s="7" t="n">
        <v>-14.9</v>
      </c>
      <c r="D14" s="7" t="n">
        <v>-14.9</v>
      </c>
      <c r="E14" s="7" t="n">
        <v>-14.8</v>
      </c>
    </row>
    <row r="15">
      <c r="A15" s="4" t="inlineStr">
        <is>
          <t>Other comprehensive income (loss)</t>
        </is>
      </c>
      <c r="B15" s="7" t="n">
        <v>0.1</v>
      </c>
      <c r="C15" s="7" t="n">
        <v>0.1</v>
      </c>
      <c r="D15" s="5" t="n">
        <v>0</v>
      </c>
      <c r="E15" s="5" t="n">
        <v>0</v>
      </c>
    </row>
    <row r="16">
      <c r="A16" s="4" t="inlineStr">
        <is>
          <t>Ending balance</t>
        </is>
      </c>
      <c r="B16" s="7" t="n">
        <v>-14.9</v>
      </c>
      <c r="C16" s="7" t="n">
        <v>-14.8</v>
      </c>
      <c r="D16" s="7" t="n">
        <v>-14.9</v>
      </c>
      <c r="E16" s="7" t="n">
        <v>-14.8</v>
      </c>
    </row>
    <row r="17">
      <c r="A17" s="4" t="inlineStr">
        <is>
          <t>Hedging Instrument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2</v>
      </c>
      <c r="C19" s="7" t="n">
        <v>-11.7</v>
      </c>
      <c r="D19" s="7" t="n">
        <v>-19.4</v>
      </c>
      <c r="E19" s="7" t="n">
        <v>-11.2</v>
      </c>
    </row>
    <row r="20">
      <c r="A20" s="4" t="inlineStr">
        <is>
          <t>Other comprehensive income (loss)</t>
        </is>
      </c>
      <c r="B20" s="7" t="n">
        <v>-10.7</v>
      </c>
      <c r="C20" s="7" t="n">
        <v>3.8</v>
      </c>
      <c r="D20" s="7" t="n">
        <v>-3.3</v>
      </c>
      <c r="E20" s="7" t="n">
        <v>3.3</v>
      </c>
    </row>
    <row r="21">
      <c r="A21" s="4" t="inlineStr">
        <is>
          <t>Ending balance</t>
        </is>
      </c>
      <c r="B21" s="7" t="n">
        <v>-22.7</v>
      </c>
      <c r="C21" s="7" t="n">
        <v>-7.9</v>
      </c>
      <c r="D21" s="7" t="n">
        <v>-22.7</v>
      </c>
      <c r="E21" s="7" t="n">
        <v>-7.9</v>
      </c>
    </row>
    <row r="22">
      <c r="A22" s="4" t="inlineStr">
        <is>
          <t>Accumulated Other Comprehensiv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280.7</v>
      </c>
      <c r="C24" s="7" t="n">
        <v>-276.2</v>
      </c>
      <c r="D24" s="7" t="n">
        <v>-266.7</v>
      </c>
      <c r="E24" s="7" t="n">
        <v>-296.3</v>
      </c>
    </row>
    <row r="25">
      <c r="A25" s="4" t="inlineStr">
        <is>
          <t>Ending balance</t>
        </is>
      </c>
      <c r="B25" s="6" t="n">
        <v>-243.2</v>
      </c>
      <c r="C25" s="6" t="n">
        <v>-317.4</v>
      </c>
      <c r="D25" s="6" t="n">
        <v>-243.2</v>
      </c>
      <c r="E25" s="6" t="n">
        <v>-31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9 Months Ended</t>
        </is>
      </c>
    </row>
    <row r="2">
      <c r="B2" s="2" t="inlineStr">
        <is>
          <t>Sep. 30, 2024</t>
        </is>
      </c>
      <c r="C2" s="2" t="inlineStr">
        <is>
          <t>Sep. 30, 2023</t>
        </is>
      </c>
    </row>
    <row r="3">
      <c r="A3" s="3" t="inlineStr">
        <is>
          <t>Cash paid during the period for:</t>
        </is>
      </c>
      <c r="B3" s="4" t="inlineStr">
        <is>
          <t xml:space="preserve"> </t>
        </is>
      </c>
      <c r="C3" s="4" t="inlineStr">
        <is>
          <t xml:space="preserve"> </t>
        </is>
      </c>
    </row>
    <row r="4">
      <c r="A4" s="4" t="inlineStr">
        <is>
          <t>Income taxes, net of refunds</t>
        </is>
      </c>
      <c r="B4" s="6" t="n">
        <v>75.5</v>
      </c>
      <c r="C4" s="6" t="n">
        <v>85.5</v>
      </c>
    </row>
    <row r="5">
      <c r="A5" s="4" t="inlineStr">
        <is>
          <t>Interest</t>
        </is>
      </c>
      <c r="B5" s="7" t="n">
        <v>543.1</v>
      </c>
      <c r="C5" s="7" t="n">
        <v>546.6</v>
      </c>
    </row>
    <row r="6">
      <c r="A6" s="3" t="inlineStr">
        <is>
          <t>Non-cash investing activities:</t>
        </is>
      </c>
      <c r="B6" s="4" t="inlineStr">
        <is>
          <t xml:space="preserve"> </t>
        </is>
      </c>
      <c r="C6" s="4" t="inlineStr">
        <is>
          <t xml:space="preserve"> </t>
        </is>
      </c>
    </row>
    <row r="7">
      <c r="A7" s="4" t="inlineStr">
        <is>
          <t>Equity method investment from divestiture</t>
        </is>
      </c>
      <c r="B7" s="10" t="n">
        <v>17</v>
      </c>
      <c r="C7"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debt</t>
        </is>
      </c>
      <c r="B3" s="6" t="n">
        <v>9323.1</v>
      </c>
      <c r="C3" s="6" t="n">
        <v>9347.1</v>
      </c>
    </row>
    <row r="4">
      <c r="A4" s="4" t="inlineStr">
        <is>
          <t>Less: Original issue discount, net of amortization</t>
        </is>
      </c>
      <c r="B4" s="5" t="n">
        <v>-8</v>
      </c>
      <c r="C4" s="7" t="n">
        <v>-11.5</v>
      </c>
    </row>
    <row r="5">
      <c r="A5" s="4" t="inlineStr">
        <is>
          <t>Less: Debt issuance costs, net of amortization</t>
        </is>
      </c>
      <c r="B5" s="7" t="n">
        <v>-42.1</v>
      </c>
      <c r="C5" s="5" t="n">
        <v>-57</v>
      </c>
    </row>
    <row r="6">
      <c r="A6" s="4" t="inlineStr">
        <is>
          <t>Less: Current portion</t>
        </is>
      </c>
      <c r="B6" s="7" t="n">
        <v>-1306.6</v>
      </c>
      <c r="C6" s="5" t="n">
        <v>-32</v>
      </c>
    </row>
    <row r="7">
      <c r="A7" s="4" t="inlineStr">
        <is>
          <t>Total long-term debt</t>
        </is>
      </c>
      <c r="B7" s="7" t="n">
        <v>7966.4</v>
      </c>
      <c r="C7" s="7" t="n">
        <v>9246.6</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641.6</v>
      </c>
      <c r="C10" s="7" t="n">
        <v>641.6</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750</v>
      </c>
      <c r="C13" s="5" t="n">
        <v>750</v>
      </c>
    </row>
    <row r="14">
      <c r="A14" s="4" t="inlineStr">
        <is>
          <t>8.2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7" t="n">
        <v>866.9</v>
      </c>
      <c r="C16" s="7" t="n">
        <v>866.9</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7" t="n">
        <v>1274.6</v>
      </c>
      <c r="C19" s="7" t="n">
        <v>1274.6</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5" t="n">
        <v>1250</v>
      </c>
      <c r="C22" s="5" t="n">
        <v>1250</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5" t="n">
        <v>1500</v>
      </c>
      <c r="C25" s="5" t="n">
        <v>1500</v>
      </c>
    </row>
    <row r="26">
      <c r="A26" s="4" t="inlineStr">
        <is>
          <t>Senior Secured Term Loan Due April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5" t="n">
        <v>3040</v>
      </c>
      <c r="C28" s="5" t="n">
        <v>3064</v>
      </c>
    </row>
    <row r="29">
      <c r="A29" s="4" t="inlineStr">
        <is>
          <t>Senior Secured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10" t="n">
        <v>0</v>
      </c>
      <c r="C31"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 Summary of Debt (Parenthetical) (Detail)</t>
        </is>
      </c>
      <c r="B1" s="2" t="inlineStr">
        <is>
          <t>9 Months Ended</t>
        </is>
      </c>
    </row>
    <row r="2">
      <c r="B2" s="2" t="inlineStr">
        <is>
          <t>Sep. 30, 2024</t>
        </is>
      </c>
      <c r="C2" s="2" t="inlineStr">
        <is>
          <t>Dec. 31, 2023</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4" t="n">
        <v>0.07124999999999999</v>
      </c>
      <c r="C6" s="14"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1" t="n">
        <v>0.05</v>
      </c>
      <c r="C10" s="11" t="n">
        <v>0.05</v>
      </c>
    </row>
    <row r="11">
      <c r="A11" s="4" t="inlineStr">
        <is>
          <t>8.25% Senior Notes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3" t="n">
        <v>0.0825</v>
      </c>
      <c r="C14" s="13" t="n">
        <v>0.0825</v>
      </c>
    </row>
    <row r="15">
      <c r="A15" s="4" t="inlineStr">
        <is>
          <t>6.00% Senior Notes Due Jun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25-06</t>
        </is>
      </c>
      <c r="C17" s="4" t="inlineStr">
        <is>
          <t xml:space="preserve"> </t>
        </is>
      </c>
    </row>
    <row r="18">
      <c r="A18" s="4" t="inlineStr">
        <is>
          <t>Interest rate</t>
        </is>
      </c>
      <c r="B18" s="11" t="n">
        <v>0.06</v>
      </c>
      <c r="C18" s="11" t="n">
        <v>0.06</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3" t="n">
        <v>0.0475</v>
      </c>
      <c r="C22" s="13" t="n">
        <v>0.0475</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1" t="n">
        <v>0.06</v>
      </c>
      <c r="C26" s="11" t="n">
        <v>0.06</v>
      </c>
    </row>
    <row r="27">
      <c r="A27" s="4" t="inlineStr">
        <is>
          <t>Senior Secured Term Loan Due April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6-04</t>
        </is>
      </c>
      <c r="C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 term debt</t>
        </is>
      </c>
      <c r="B4" s="6" t="n">
        <v>1306.6</v>
      </c>
      <c r="C4" s="4" t="inlineStr">
        <is>
          <t xml:space="preserve"> </t>
        </is>
      </c>
      <c r="D4" s="6" t="n">
        <v>1306.6</v>
      </c>
      <c r="E4" s="4" t="inlineStr">
        <is>
          <t xml:space="preserve"> </t>
        </is>
      </c>
      <c r="F4" s="10" t="n">
        <v>32</v>
      </c>
    </row>
    <row r="5">
      <c r="A5" s="4" t="inlineStr">
        <is>
          <t>Weighted average effective interest rate</t>
        </is>
      </c>
      <c r="B5" s="13" t="n">
        <v>0.0709</v>
      </c>
      <c r="C5" s="4" t="inlineStr">
        <is>
          <t xml:space="preserve"> </t>
        </is>
      </c>
      <c r="D5" s="13" t="n">
        <v>0.0709</v>
      </c>
      <c r="E5" s="4" t="inlineStr">
        <is>
          <t xml:space="preserve"> </t>
        </is>
      </c>
      <c r="F5" s="13" t="n">
        <v>0.0722</v>
      </c>
    </row>
    <row r="6">
      <c r="A6" s="4" t="inlineStr">
        <is>
          <t>Total assets</t>
        </is>
      </c>
      <c r="B6" s="6" t="n">
        <v>8810.700000000001</v>
      </c>
      <c r="C6" s="4" t="inlineStr">
        <is>
          <t xml:space="preserve"> </t>
        </is>
      </c>
      <c r="D6" s="6" t="n">
        <v>8810.700000000001</v>
      </c>
      <c r="E6" s="4" t="inlineStr">
        <is>
          <t xml:space="preserve"> </t>
        </is>
      </c>
      <c r="F6" s="6" t="n">
        <v>9371.9</v>
      </c>
    </row>
    <row r="7">
      <c r="A7" s="4" t="inlineStr">
        <is>
          <t>Total liabilities</t>
        </is>
      </c>
      <c r="B7" s="7" t="n">
        <v>10922.5</v>
      </c>
      <c r="C7" s="4" t="inlineStr">
        <is>
          <t xml:space="preserve"> </t>
        </is>
      </c>
      <c r="D7" s="7" t="n">
        <v>10922.5</v>
      </c>
      <c r="E7" s="4" t="inlineStr">
        <is>
          <t xml:space="preserve"> </t>
        </is>
      </c>
      <c r="F7" s="6" t="n">
        <v>11178.6</v>
      </c>
    </row>
    <row r="8">
      <c r="A8" s="4" t="inlineStr">
        <is>
          <t>Net sales</t>
        </is>
      </c>
      <c r="B8" s="7" t="n">
        <v>1082.2</v>
      </c>
      <c r="C8" s="6" t="n">
        <v>1053.4</v>
      </c>
      <c r="D8" s="7" t="n">
        <v>3036.7</v>
      </c>
      <c r="E8" s="6" t="n">
        <v>3642.1</v>
      </c>
      <c r="F8" s="4" t="inlineStr">
        <is>
          <t xml:space="preserve"> </t>
        </is>
      </c>
    </row>
    <row r="9">
      <c r="A9" s="4" t="inlineStr">
        <is>
          <t>Non Guarantor Subsidiaries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2781</v>
      </c>
      <c r="C11" s="4" t="inlineStr">
        <is>
          <t xml:space="preserve"> </t>
        </is>
      </c>
      <c r="D11" s="5" t="n">
        <v>2781</v>
      </c>
      <c r="E11" s="4" t="inlineStr">
        <is>
          <t xml:space="preserve"> </t>
        </is>
      </c>
      <c r="F11" s="4" t="inlineStr">
        <is>
          <t xml:space="preserve"> </t>
        </is>
      </c>
    </row>
    <row r="12">
      <c r="A12" s="4" t="inlineStr">
        <is>
          <t>Total liabilities</t>
        </is>
      </c>
      <c r="B12" s="5" t="n">
        <v>660</v>
      </c>
      <c r="C12" s="4" t="inlineStr">
        <is>
          <t xml:space="preserve"> </t>
        </is>
      </c>
      <c r="D12" s="5" t="n">
        <v>660</v>
      </c>
      <c r="E12" s="4" t="inlineStr">
        <is>
          <t xml:space="preserve"> </t>
        </is>
      </c>
      <c r="F12" s="4" t="inlineStr">
        <is>
          <t xml:space="preserve"> </t>
        </is>
      </c>
    </row>
    <row r="13">
      <c r="A13" s="4" t="inlineStr">
        <is>
          <t>Net sales</t>
        </is>
      </c>
      <c r="B13" s="5" t="n">
        <v>409</v>
      </c>
      <c r="C13" s="4" t="inlineStr">
        <is>
          <t xml:space="preserve"> </t>
        </is>
      </c>
      <c r="D13" s="5" t="n">
        <v>1211</v>
      </c>
      <c r="E13" s="4" t="inlineStr">
        <is>
          <t xml:space="preserve"> </t>
        </is>
      </c>
      <c r="F13" s="4" t="inlineStr">
        <is>
          <t xml:space="preserve"> </t>
        </is>
      </c>
    </row>
    <row r="14">
      <c r="A14" s="4" t="inlineStr">
        <is>
          <t>Asset Based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ed</t>
        </is>
      </c>
      <c r="B16" s="5" t="n">
        <v>0</v>
      </c>
      <c r="C16" s="4" t="inlineStr">
        <is>
          <t xml:space="preserve"> </t>
        </is>
      </c>
      <c r="D16" s="5" t="n">
        <v>0</v>
      </c>
      <c r="E16" s="4" t="inlineStr">
        <is>
          <t xml:space="preserve"> </t>
        </is>
      </c>
      <c r="F16" s="4" t="inlineStr">
        <is>
          <t xml:space="preserve"> </t>
        </is>
      </c>
    </row>
    <row r="17">
      <c r="A17" s="4" t="inlineStr">
        <is>
          <t>Letters of credit outstanding amount</t>
        </is>
      </c>
      <c r="B17" s="5" t="n">
        <v>0</v>
      </c>
      <c r="C17" s="4" t="inlineStr">
        <is>
          <t xml:space="preserve"> </t>
        </is>
      </c>
      <c r="D17" s="5" t="n">
        <v>0</v>
      </c>
      <c r="E17" s="4" t="inlineStr">
        <is>
          <t xml:space="preserve"> </t>
        </is>
      </c>
      <c r="F17" s="4" t="inlineStr">
        <is>
          <t xml:space="preserve"> </t>
        </is>
      </c>
    </row>
    <row r="18">
      <c r="A18" s="4" t="inlineStr">
        <is>
          <t>Line of credit facility, remaining borrowing capacity</t>
        </is>
      </c>
      <c r="B18" s="7" t="n">
        <v>567.9</v>
      </c>
      <c r="C18" s="4" t="inlineStr">
        <is>
          <t xml:space="preserve"> </t>
        </is>
      </c>
      <c r="D18" s="7" t="n">
        <v>567.9</v>
      </c>
      <c r="E18" s="4" t="inlineStr">
        <is>
          <t xml:space="preserve"> </t>
        </is>
      </c>
      <c r="F18" s="4" t="inlineStr">
        <is>
          <t xml:space="preserve"> </t>
        </is>
      </c>
    </row>
    <row r="19">
      <c r="A19" s="4" t="inlineStr">
        <is>
          <t>2026 Term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cheduled amortization payments</t>
        </is>
      </c>
      <c r="B21" s="5" t="n">
        <v>8</v>
      </c>
      <c r="C21" s="4" t="inlineStr">
        <is>
          <t xml:space="preserve"> </t>
        </is>
      </c>
      <c r="D21" s="5" t="n">
        <v>24</v>
      </c>
      <c r="E21" s="4" t="inlineStr">
        <is>
          <t xml:space="preserve"> </t>
        </is>
      </c>
      <c r="F21" s="4" t="inlineStr">
        <is>
          <t xml:space="preserve"> </t>
        </is>
      </c>
    </row>
    <row r="22">
      <c r="A22" s="4" t="inlineStr">
        <is>
          <t>Current portion of long term debt</t>
        </is>
      </c>
      <c r="B22" s="10" t="n">
        <v>32</v>
      </c>
      <c r="C22" s="4" t="inlineStr">
        <is>
          <t xml:space="preserve"> </t>
        </is>
      </c>
      <c r="D22" s="10" t="n">
        <v>32</v>
      </c>
      <c r="E22" s="4" t="inlineStr">
        <is>
          <t xml:space="preserve"> </t>
        </is>
      </c>
      <c r="F22" s="4" t="inlineStr">
        <is>
          <t xml:space="preserve"> </t>
        </is>
      </c>
    </row>
    <row r="23">
      <c r="A23" s="4" t="inlineStr">
        <is>
          <t>Non-US [Member] | Assets, Total [Member] | Non Guarantor Subsidiaries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1" t="n">
        <v>0.32</v>
      </c>
      <c r="E25" s="4" t="inlineStr">
        <is>
          <t xml:space="preserve"> </t>
        </is>
      </c>
      <c r="F25" s="4" t="inlineStr">
        <is>
          <t xml:space="preserve"> </t>
        </is>
      </c>
    </row>
    <row r="26">
      <c r="A26" s="4" t="inlineStr">
        <is>
          <t>Non-US [Member] | Liabilities, Total [Member] | Non Guarantor Subsidiaries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1" t="n">
        <v>0.06</v>
      </c>
      <c r="E28" s="4" t="inlineStr">
        <is>
          <t xml:space="preserve"> </t>
        </is>
      </c>
      <c r="F28" s="4" t="inlineStr">
        <is>
          <t xml:space="preserve"> </t>
        </is>
      </c>
    </row>
    <row r="29">
      <c r="A29" s="4" t="inlineStr">
        <is>
          <t>Non-US [Member] | Sales Revenue, Net [Member] | Non Guarantor Subsidiaries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11" t="n">
        <v>0.29</v>
      </c>
      <c r="C31" s="4" t="inlineStr">
        <is>
          <t xml:space="preserve"> </t>
        </is>
      </c>
      <c r="D31" s="11" t="n">
        <v>0.3</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7.9</v>
      </c>
      <c r="C3" s="6" t="n">
        <v>24.3</v>
      </c>
    </row>
    <row r="4">
      <c r="A4" s="4" t="inlineStr">
        <is>
          <t>Property, plant and equipment, accumulated depreciation</t>
        </is>
      </c>
      <c r="B4" s="6" t="n">
        <v>757.5</v>
      </c>
      <c r="C4" s="6" t="n">
        <v>713.4</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210682</v>
      </c>
      <c r="C8" s="5" t="n">
        <v>1210682</v>
      </c>
    </row>
    <row r="9">
      <c r="A9" s="4" t="inlineStr">
        <is>
          <t>Series A convertible preferred stock, shares outstanding</t>
        </is>
      </c>
      <c r="B9" s="5" t="n">
        <v>1162085</v>
      </c>
      <c r="C9" s="5" t="n">
        <v>1162085</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15857513</v>
      </c>
      <c r="C12" s="5" t="n">
        <v>212108634</v>
      </c>
    </row>
    <row r="13">
      <c r="A13" s="4" t="inlineStr">
        <is>
          <t>Common stock, shares outstanding</t>
        </is>
      </c>
      <c r="B13" s="5" t="n">
        <v>215857513</v>
      </c>
      <c r="C13" s="5" t="n">
        <v>212108634</v>
      </c>
    </row>
    <row r="14">
      <c r="A14" s="4" t="inlineStr">
        <is>
          <t>Treasury stock, Shares</t>
        </is>
      </c>
      <c r="B14" s="5" t="n">
        <v>15636515</v>
      </c>
      <c r="C14" s="5" t="n">
        <v>14424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Swap Contracts and Foreign Currency Contracts (Detail) - USD ($) $ in Millions</t>
        </is>
      </c>
      <c r="B1" s="2" t="inlineStr">
        <is>
          <t>Sep. 30, 2024</t>
        </is>
      </c>
      <c r="C1" s="2" t="inlineStr">
        <is>
          <t>Dec. 31, 2023</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6" t="n">
        <v>1.9</v>
      </c>
      <c r="C4" s="6" t="n">
        <v>3.6</v>
      </c>
    </row>
    <row r="5">
      <c r="A5" s="4" t="inlineStr">
        <is>
          <t>Interest rate swap contracts</t>
        </is>
      </c>
      <c r="B5" s="7" t="n">
        <v>10.2</v>
      </c>
      <c r="C5" s="5" t="n">
        <v>8</v>
      </c>
    </row>
    <row r="6">
      <c r="A6" s="4" t="inlineStr">
        <is>
          <t>Carrying Amount [Member] | Asset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oreign currency contracts</t>
        </is>
      </c>
      <c r="B8" s="7" t="n">
        <v>4.6</v>
      </c>
      <c r="C8" s="7" t="n">
        <v>8.699999999999999</v>
      </c>
    </row>
    <row r="9">
      <c r="A9" s="4" t="inlineStr">
        <is>
          <t>Interest rate swap contracts</t>
        </is>
      </c>
      <c r="B9" s="5" t="n">
        <v>0</v>
      </c>
      <c r="C9" s="5" t="n">
        <v>0</v>
      </c>
    </row>
    <row r="10">
      <c r="A10" s="4" t="inlineStr">
        <is>
          <t>Fair Value [Member] | Liabilities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contracts</t>
        </is>
      </c>
      <c r="B12" s="7" t="n">
        <v>1.9</v>
      </c>
      <c r="C12" s="7" t="n">
        <v>3.6</v>
      </c>
    </row>
    <row r="13">
      <c r="A13" s="4" t="inlineStr">
        <is>
          <t>Interest rate swap contracts</t>
        </is>
      </c>
      <c r="B13" s="7" t="n">
        <v>10.2</v>
      </c>
      <c r="C13" s="5" t="n">
        <v>8</v>
      </c>
    </row>
    <row r="14">
      <c r="A14" s="4" t="inlineStr">
        <is>
          <t>Fair Value [Member] | Assets [Member] | Level 2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currency contracts</t>
        </is>
      </c>
      <c r="B16" s="7" t="n">
        <v>4.6</v>
      </c>
      <c r="C16" s="7" t="n">
        <v>8.699999999999999</v>
      </c>
    </row>
    <row r="17">
      <c r="A17" s="4" t="inlineStr">
        <is>
          <t>Interest rate swap contracts</t>
        </is>
      </c>
      <c r="B17" s="5" t="n">
        <v>0</v>
      </c>
      <c r="C17" s="5" t="n">
        <v>0</v>
      </c>
    </row>
    <row r="18">
      <c r="A18" s="4" t="inlineStr">
        <is>
          <t>7.125% Senior Notes Due 2028 [Member] | Carrying Amount [Member] | Liabilitie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t>
        </is>
      </c>
      <c r="B20" s="7" t="n">
        <v>641.6</v>
      </c>
      <c r="C20" s="7" t="n">
        <v>641.6</v>
      </c>
    </row>
    <row r="21">
      <c r="A21" s="4" t="inlineStr">
        <is>
          <t>7.125% Senior Notes Due 2028 [Member] | Fair Value [Member] | Liabilities [Member] |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t>
        </is>
      </c>
      <c r="B23" s="7" t="n">
        <v>535.7</v>
      </c>
      <c r="C23" s="7" t="n">
        <v>301.6</v>
      </c>
    </row>
    <row r="24">
      <c r="A24" s="4" t="inlineStr">
        <is>
          <t>5.00% Senior Notes Due 2027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t>
        </is>
      </c>
      <c r="B26" s="5" t="n">
        <v>750</v>
      </c>
      <c r="C26" s="5" t="n">
        <v>750</v>
      </c>
    </row>
    <row r="27">
      <c r="A27" s="4" t="inlineStr">
        <is>
          <t>5.00% Senior Notes Due 2027 [Member] | Carrying Amount [Member] | Liabil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t>
        </is>
      </c>
      <c r="B29" s="5" t="n">
        <v>750</v>
      </c>
      <c r="C29" s="5" t="n">
        <v>750</v>
      </c>
    </row>
    <row r="30">
      <c r="A30" s="4" t="inlineStr">
        <is>
          <t>5.00% Senior Notes Due 2027 [Member] | Fair Value [Member] | Liabilities [Member] |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t>
        </is>
      </c>
      <c r="B32" s="7" t="n">
        <v>626.3</v>
      </c>
      <c r="C32" s="7" t="n">
        <v>312.2</v>
      </c>
    </row>
    <row r="33">
      <c r="A33" s="4" t="inlineStr">
        <is>
          <t>8.25% Senior Notes Due 2027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t>
        </is>
      </c>
      <c r="B35" s="7" t="n">
        <v>866.9</v>
      </c>
      <c r="C35" s="7" t="n">
        <v>866.9</v>
      </c>
    </row>
    <row r="36">
      <c r="A36" s="4" t="inlineStr">
        <is>
          <t>8.25% Senior Notes Due 2027 [Member] | Carrying Amount [Member] | Liabilities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t>
        </is>
      </c>
      <c r="B38" s="7" t="n">
        <v>866.9</v>
      </c>
      <c r="C38" s="7" t="n">
        <v>866.9</v>
      </c>
    </row>
    <row r="39">
      <c r="A39" s="4" t="inlineStr">
        <is>
          <t>8.25% Senior Notes Due 2027 [Member] | Fair Value [Member] | Liabilities [Member] | Level 2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t>
        </is>
      </c>
      <c r="B41" s="7" t="n">
        <v>778.1</v>
      </c>
      <c r="C41" s="7" t="n">
        <v>454.9</v>
      </c>
    </row>
    <row r="42">
      <c r="A42" s="4" t="inlineStr">
        <is>
          <t>6.00% Senior Notes Due 2025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t>
        </is>
      </c>
      <c r="B44" s="7" t="n">
        <v>1274.6</v>
      </c>
      <c r="C44" s="7" t="n">
        <v>1274.6</v>
      </c>
    </row>
    <row r="45">
      <c r="A45" s="4" t="inlineStr">
        <is>
          <t>6.00% Senior Notes Due 2025 [Member] | Carrying Amount [Member] | Liabiliti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t>
        </is>
      </c>
      <c r="B47" s="7" t="n">
        <v>1274.6</v>
      </c>
      <c r="C47" s="7" t="n">
        <v>1274.6</v>
      </c>
    </row>
    <row r="48">
      <c r="A48" s="4" t="inlineStr">
        <is>
          <t>6.00% Senior Notes Due 2025 [Member] | Fair Value [Member] | Liabilities [Member] | Level 2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Senior notes</t>
        </is>
      </c>
      <c r="B50" s="7" t="n">
        <v>1233.2</v>
      </c>
      <c r="C50" s="7" t="n">
        <v>1038.8</v>
      </c>
    </row>
    <row r="51">
      <c r="A51" s="4" t="inlineStr">
        <is>
          <t>4.75% Senior Secured Notes Due 2029 [Member] | Carrying Amount [Member] | Liabilitie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Senior secured notes</t>
        </is>
      </c>
      <c r="B53" s="5" t="n">
        <v>1250</v>
      </c>
      <c r="C53" s="5" t="n">
        <v>1250</v>
      </c>
    </row>
    <row r="54">
      <c r="A54" s="4" t="inlineStr">
        <is>
          <t>4.75% Senior Secured Notes Due 2029 [Member] | Fair Value [Member] | Liabilities [Member] | Level 2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Senior notes</t>
        </is>
      </c>
      <c r="B56" s="7" t="n">
        <v>996.1</v>
      </c>
      <c r="C56" s="7" t="n">
        <v>840.6</v>
      </c>
    </row>
    <row r="57">
      <c r="A57" s="4" t="inlineStr">
        <is>
          <t>6.00% Senior Secured Notes Due 2026 [Member] | Carrying Amount [Member] | Liabil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enior secured notes</t>
        </is>
      </c>
      <c r="B59" s="5" t="n">
        <v>1500</v>
      </c>
      <c r="C59" s="5" t="n">
        <v>1500</v>
      </c>
    </row>
    <row r="60">
      <c r="A60" s="4" t="inlineStr">
        <is>
          <t>6.00% Senior Secured Notes Due 2026 [Member] | Fair Value [Member] | Liabilities [Member] | Level 2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enior notes</t>
        </is>
      </c>
      <c r="B62" s="5" t="n">
        <v>1455</v>
      </c>
      <c r="C62" s="7" t="n">
        <v>1327.5</v>
      </c>
    </row>
    <row r="63">
      <c r="A63" s="4" t="inlineStr">
        <is>
          <t>Senior Secured Term Loan Due 2026 (Member) | Carrying Amount [Member] | Liabilities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enior secured notes</t>
        </is>
      </c>
      <c r="B65" s="5" t="n">
        <v>3040</v>
      </c>
      <c r="C65" s="5" t="n">
        <v>3064</v>
      </c>
    </row>
    <row r="66">
      <c r="A66" s="4" t="inlineStr">
        <is>
          <t>Senior Secured Term Loan Due 2026 (Member) | Fair Value [Member] | Liabilities [Member] | Level 2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Senior notes</t>
        </is>
      </c>
      <c r="B68" s="6" t="n">
        <v>2948.8</v>
      </c>
      <c r="C68" s="6" t="n">
        <v>274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10" t="n">
        <v>0</v>
      </c>
      <c r="C4" s="6" t="n">
        <v>425.9</v>
      </c>
      <c r="D4" s="10" t="n">
        <v>0</v>
      </c>
      <c r="E4" s="6" t="n">
        <v>425.9</v>
      </c>
    </row>
    <row r="5">
      <c r="A5" s="4" t="inlineStr">
        <is>
          <t>Fair Value, Nonrecurring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of goodwill</t>
        </is>
      </c>
      <c r="B7" s="4" t="inlineStr">
        <is>
          <t xml:space="preserve"> </t>
        </is>
      </c>
      <c r="C7" s="6" t="n">
        <v>425.9</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Geographic Information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Net</t>
        </is>
      </c>
      <c r="B4" s="6" t="n">
        <v>843.5</v>
      </c>
      <c r="C4" s="4" t="inlineStr">
        <is>
          <t xml:space="preserve"> </t>
        </is>
      </c>
      <c r="D4" s="6" t="n">
        <v>843.5</v>
      </c>
      <c r="E4" s="4" t="inlineStr">
        <is>
          <t xml:space="preserve"> </t>
        </is>
      </c>
      <c r="F4" s="6" t="n">
        <v>900.8</v>
      </c>
    </row>
    <row r="5">
      <c r="A5" s="4" t="inlineStr">
        <is>
          <t>Retained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Net</t>
        </is>
      </c>
      <c r="B7" s="6" t="n">
        <v>24.4</v>
      </c>
      <c r="C7" s="4" t="inlineStr">
        <is>
          <t xml:space="preserve"> </t>
        </is>
      </c>
      <c r="D7" s="6" t="n">
        <v>24.4</v>
      </c>
      <c r="E7" s="4" t="inlineStr">
        <is>
          <t xml:space="preserve"> </t>
        </is>
      </c>
      <c r="F7" s="10" t="n">
        <v>88</v>
      </c>
    </row>
    <row r="8">
      <c r="A8" s="4" t="inlineStr">
        <is>
          <t>Non-US [Member] | Sales Revenue, Net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1" t="n">
        <v>0.34</v>
      </c>
      <c r="C10" s="13" t="n">
        <v>0.342</v>
      </c>
      <c r="D10" s="13" t="n">
        <v>0.346</v>
      </c>
      <c r="E10" s="13" t="n">
        <v>0.337</v>
      </c>
      <c r="F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ummary of Financial Information by Reportable Segment (Detail)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8810.700000000001</v>
      </c>
      <c r="C3" s="6" t="n">
        <v>9371.9</v>
      </c>
    </row>
    <row r="4">
      <c r="A4" s="4" t="inlineStr">
        <is>
          <t>Cash and cash equivalents</t>
        </is>
      </c>
      <c r="B4" s="7" t="n">
        <v>392.1</v>
      </c>
      <c r="C4" s="7" t="n">
        <v>500.3</v>
      </c>
    </row>
    <row r="5">
      <c r="A5" s="4" t="inlineStr">
        <is>
          <t>Deferred income tax assets</t>
        </is>
      </c>
      <c r="B5" s="7" t="n">
        <v>553.6</v>
      </c>
      <c r="C5" s="7" t="n">
        <v>614.4</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7" t="n">
        <v>6495.1</v>
      </c>
      <c r="C8" s="7" t="n">
        <v>6579.2</v>
      </c>
    </row>
    <row r="9">
      <c r="A9" s="4" t="inlineStr">
        <is>
          <t>Operating Segments [Member] | CC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7" t="n">
        <v>3730.5</v>
      </c>
      <c r="C11" s="7" t="n">
        <v>3597.8</v>
      </c>
    </row>
    <row r="12">
      <c r="A12" s="4" t="inlineStr">
        <is>
          <t>Operating Segments [Member] | NIC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937</v>
      </c>
      <c r="C14" s="7" t="n">
        <v>950.6</v>
      </c>
    </row>
    <row r="15">
      <c r="A15" s="4" t="inlineStr">
        <is>
          <t>Operating Segments [Member] | AN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7" t="n">
        <v>1732.7</v>
      </c>
      <c r="C17" s="5" t="n">
        <v>1957</v>
      </c>
    </row>
    <row r="18">
      <c r="A18" s="4" t="inlineStr">
        <is>
          <t>Operating Segments [Member] | Corporate and Other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t>
        </is>
      </c>
      <c r="B20" s="7" t="n">
        <v>94.90000000000001</v>
      </c>
      <c r="C20" s="7" t="n">
        <v>73.8</v>
      </c>
    </row>
    <row r="21">
      <c r="A21" s="4" t="inlineStr">
        <is>
          <t>Segment Reconciling Item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ash and cash equivalents</t>
        </is>
      </c>
      <c r="B23" s="7" t="n">
        <v>392.1</v>
      </c>
      <c r="C23" s="7" t="n">
        <v>500.3</v>
      </c>
    </row>
    <row r="24">
      <c r="A24" s="4" t="inlineStr">
        <is>
          <t>Deferred income tax assets</t>
        </is>
      </c>
      <c r="B24" s="7" t="n">
        <v>553.6</v>
      </c>
      <c r="C24" s="7" t="n">
        <v>614.4</v>
      </c>
    </row>
    <row r="25">
      <c r="A25" s="4" t="inlineStr">
        <is>
          <t>Home business assets</t>
        </is>
      </c>
      <c r="B25" s="7" t="n">
        <v>24.4</v>
      </c>
      <c r="C25" s="7" t="n">
        <v>113.8</v>
      </c>
    </row>
    <row r="26">
      <c r="A26" s="4" t="inlineStr">
        <is>
          <t>Assets held for sale</t>
        </is>
      </c>
      <c r="B26" s="6" t="n">
        <v>1345.5</v>
      </c>
      <c r="C26" s="6" t="n">
        <v>15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and Geographic Information - Summary of Net Sales, Adjusted EBITDA, Depreciation Expense and Additions to PP&amp;E by Reportable Segment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1082.2</v>
      </c>
      <c r="D4" s="6" t="n">
        <v>1053.4</v>
      </c>
      <c r="E4" s="6" t="n">
        <v>3036.7</v>
      </c>
      <c r="F4" s="6" t="n">
        <v>3642.1</v>
      </c>
    </row>
    <row r="5">
      <c r="A5" s="4" t="inlineStr">
        <is>
          <t>Total segment adjusted EBITDA</t>
        </is>
      </c>
      <c r="C5" s="7" t="n">
        <v>204.2</v>
      </c>
      <c r="D5" s="7" t="n">
        <v>156.8</v>
      </c>
      <c r="E5" s="7" t="n">
        <v>474.6</v>
      </c>
      <c r="F5" s="7" t="n">
        <v>544.9</v>
      </c>
    </row>
    <row r="6">
      <c r="A6" s="4" t="inlineStr">
        <is>
          <t>Amortization of intangible assets</t>
        </is>
      </c>
      <c r="C6" s="7" t="n">
        <v>-56.8</v>
      </c>
      <c r="D6" s="7" t="n">
        <v>-68.90000000000001</v>
      </c>
      <c r="E6" s="7" t="n">
        <v>-181.4</v>
      </c>
      <c r="F6" s="7" t="n">
        <v>-231.8</v>
      </c>
    </row>
    <row r="7">
      <c r="A7" s="4" t="inlineStr">
        <is>
          <t>Restructuring (costs) credits, net</t>
        </is>
      </c>
      <c r="C7" s="7" t="n">
        <v>0.9</v>
      </c>
      <c r="D7" s="5" t="n">
        <v>-22</v>
      </c>
      <c r="E7" s="7" t="n">
        <v>-30.6</v>
      </c>
      <c r="F7" s="7" t="n">
        <v>-43.1</v>
      </c>
    </row>
    <row r="8">
      <c r="A8" s="4" t="inlineStr">
        <is>
          <t>Equity-based compensation</t>
        </is>
      </c>
      <c r="C8" s="4" t="inlineStr">
        <is>
          <t xml:space="preserve"> </t>
        </is>
      </c>
      <c r="D8" s="4" t="inlineStr">
        <is>
          <t xml:space="preserve"> </t>
        </is>
      </c>
      <c r="E8" s="7" t="n">
        <v>-21.1</v>
      </c>
      <c r="F8" s="7" t="n">
        <v>-35.5</v>
      </c>
    </row>
    <row r="9">
      <c r="A9" s="4" t="inlineStr">
        <is>
          <t>Asset impairments</t>
        </is>
      </c>
      <c r="C9" s="4" t="inlineStr">
        <is>
          <t xml:space="preserve"> </t>
        </is>
      </c>
      <c r="D9" s="4" t="inlineStr">
        <is>
          <t xml:space="preserve"> </t>
        </is>
      </c>
      <c r="E9" s="7" t="n">
        <v>-17.2</v>
      </c>
      <c r="F9" s="7" t="n">
        <v>-895.1</v>
      </c>
    </row>
    <row r="10">
      <c r="A10" s="4" t="inlineStr">
        <is>
          <t>Transaction, transformation and integration costs</t>
        </is>
      </c>
      <c r="C10" s="7" t="n">
        <v>-19.5</v>
      </c>
      <c r="D10" s="7" t="n">
        <v>-14.6</v>
      </c>
      <c r="E10" s="7" t="n">
        <v>-45.8</v>
      </c>
      <c r="F10" s="7" t="n">
        <v>-17.7</v>
      </c>
    </row>
    <row r="11">
      <c r="A11" s="4" t="inlineStr">
        <is>
          <t>Acquisition accounting adjustments</t>
        </is>
      </c>
      <c r="C11" s="5" t="n">
        <v>0</v>
      </c>
      <c r="D11" s="7" t="n">
        <v>-0.4</v>
      </c>
      <c r="E11" s="5" t="n">
        <v>0</v>
      </c>
      <c r="F11" s="7" t="n">
        <v>-1.3</v>
      </c>
    </row>
    <row r="12">
      <c r="A12" s="4" t="inlineStr">
        <is>
          <t>Patent claims and litigation settlements</t>
        </is>
      </c>
      <c r="C12" s="5" t="n">
        <v>0</v>
      </c>
      <c r="D12" s="7" t="n">
        <v>3.5</v>
      </c>
      <c r="E12" s="5" t="n">
        <v>0</v>
      </c>
      <c r="F12" s="7" t="n">
        <v>3.5</v>
      </c>
    </row>
    <row r="13">
      <c r="A13" s="4" t="inlineStr">
        <is>
          <t>Recovery of Russian accounts receivable</t>
        </is>
      </c>
      <c r="C13" s="5" t="n">
        <v>0</v>
      </c>
      <c r="D13" s="5" t="n">
        <v>0</v>
      </c>
      <c r="E13" s="5" t="n">
        <v>0</v>
      </c>
      <c r="F13" s="5" t="n">
        <v>2</v>
      </c>
    </row>
    <row r="14">
      <c r="A14" s="4" t="inlineStr">
        <is>
          <t>Cyber incident costs</t>
        </is>
      </c>
      <c r="C14" s="5" t="n">
        <v>0</v>
      </c>
      <c r="D14" s="7" t="n">
        <v>-1.5</v>
      </c>
      <c r="E14" s="5" t="n">
        <v>0</v>
      </c>
      <c r="F14" s="7" t="n">
        <v>-5.1</v>
      </c>
    </row>
    <row r="15">
      <c r="A15" s="4" t="inlineStr">
        <is>
          <t>Depreciation</t>
        </is>
      </c>
      <c r="C15" s="7" t="n">
        <v>-19.3</v>
      </c>
      <c r="D15" s="5" t="n">
        <v>-26</v>
      </c>
      <c r="E15" s="5" t="n">
        <v>-62</v>
      </c>
      <c r="F15" s="7" t="n">
        <v>-75.2</v>
      </c>
    </row>
    <row r="16">
      <c r="A16" s="4" t="inlineStr">
        <is>
          <t>Consolidated operating income (loss)</t>
        </is>
      </c>
      <c r="C16" s="7" t="n">
        <v>102.2</v>
      </c>
      <c r="D16" s="7" t="n">
        <v>-408.4</v>
      </c>
      <c r="E16" s="7" t="n">
        <v>136.5</v>
      </c>
      <c r="F16" s="7" t="n">
        <v>-278.8</v>
      </c>
    </row>
    <row r="17">
      <c r="A17" s="4" t="inlineStr">
        <is>
          <t>Additions to property, plant and equipment</t>
        </is>
      </c>
      <c r="C17" s="7" t="n">
        <v>6.5</v>
      </c>
      <c r="D17" s="7" t="n">
        <v>7.6</v>
      </c>
      <c r="E17" s="7" t="n">
        <v>17.3</v>
      </c>
      <c r="F17" s="7" t="n">
        <v>39.8</v>
      </c>
    </row>
    <row r="18">
      <c r="A18" s="4" t="inlineStr">
        <is>
          <t>Continuing Operations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Equity-based compensation</t>
        </is>
      </c>
      <c r="C20" s="7" t="n">
        <v>-7.3</v>
      </c>
      <c r="D20" s="7" t="n">
        <v>-9.4</v>
      </c>
      <c r="E20" s="7" t="n">
        <v>-18.3</v>
      </c>
      <c r="F20" s="7" t="n">
        <v>-29.1</v>
      </c>
    </row>
    <row r="21">
      <c r="A21" s="4" t="inlineStr">
        <is>
          <t>Asset impairments</t>
        </is>
      </c>
      <c r="C21" s="5" t="n">
        <v>0</v>
      </c>
      <c r="D21" s="7" t="n">
        <v>-425.9</v>
      </c>
      <c r="E21" s="5" t="n">
        <v>0</v>
      </c>
      <c r="F21" s="7" t="n">
        <v>-425.9</v>
      </c>
    </row>
    <row r="22">
      <c r="A22" s="4" t="inlineStr">
        <is>
          <t>CC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Net sales</t>
        </is>
      </c>
      <c r="C24" s="7" t="n">
        <v>736.7</v>
      </c>
      <c r="D24" s="7" t="n">
        <v>630.5</v>
      </c>
      <c r="E24" s="7" t="n">
        <v>2069.7</v>
      </c>
      <c r="F24" s="7" t="n">
        <v>2148.6</v>
      </c>
    </row>
    <row r="25">
      <c r="A25" s="4" t="inlineStr">
        <is>
          <t>Total segment adjusted EBITDA</t>
        </is>
      </c>
      <c r="C25" s="7" t="n">
        <v>173.9</v>
      </c>
      <c r="D25" s="7" t="n">
        <v>80.90000000000001</v>
      </c>
      <c r="E25" s="7" t="n">
        <v>440.3</v>
      </c>
      <c r="F25" s="7" t="n">
        <v>314.9</v>
      </c>
    </row>
    <row r="26">
      <c r="A26" s="4" t="inlineStr">
        <is>
          <t>Depreciation</t>
        </is>
      </c>
      <c r="C26" s="7" t="n">
        <v>13.5</v>
      </c>
      <c r="D26" s="7" t="n">
        <v>15.2</v>
      </c>
      <c r="E26" s="5" t="n">
        <v>41</v>
      </c>
      <c r="F26" s="7" t="n">
        <v>45.4</v>
      </c>
    </row>
    <row r="27">
      <c r="A27" s="4" t="inlineStr">
        <is>
          <t>Additions to property, plant and equipment</t>
        </is>
      </c>
      <c r="C27" s="5" t="n">
        <v>5</v>
      </c>
      <c r="D27" s="7" t="n">
        <v>4.5</v>
      </c>
      <c r="E27" s="7" t="n">
        <v>11.9</v>
      </c>
      <c r="F27" s="7" t="n">
        <v>23.9</v>
      </c>
    </row>
    <row r="28">
      <c r="A28" s="4" t="inlineStr">
        <is>
          <t>NICS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Net sales</t>
        </is>
      </c>
      <c r="C30" s="7" t="n">
        <v>157.5</v>
      </c>
      <c r="D30" s="7" t="n">
        <v>202.6</v>
      </c>
      <c r="E30" s="7" t="n">
        <v>398.8</v>
      </c>
      <c r="F30" s="7" t="n">
        <v>637.3</v>
      </c>
    </row>
    <row r="31">
      <c r="A31" s="4" t="inlineStr">
        <is>
          <t>Total segment adjusted EBITDA</t>
        </is>
      </c>
      <c r="C31" s="7" t="n">
        <v>27.8</v>
      </c>
      <c r="D31" s="7" t="n">
        <v>39.2</v>
      </c>
      <c r="E31" s="7" t="n">
        <v>6.7</v>
      </c>
      <c r="F31" s="7" t="n">
        <v>133.2</v>
      </c>
    </row>
    <row r="32">
      <c r="A32" s="4" t="inlineStr">
        <is>
          <t>Depreciation</t>
        </is>
      </c>
      <c r="C32" s="7" t="n">
        <v>1.5</v>
      </c>
      <c r="D32" s="7" t="n">
        <v>2.5</v>
      </c>
      <c r="E32" s="7" t="n">
        <v>5.3</v>
      </c>
      <c r="F32" s="7" t="n">
        <v>7.5</v>
      </c>
    </row>
    <row r="33">
      <c r="A33" s="4" t="inlineStr">
        <is>
          <t>Additions to property, plant and equipment</t>
        </is>
      </c>
      <c r="C33" s="7" t="n">
        <v>0.6</v>
      </c>
      <c r="D33" s="7" t="n">
        <v>0.8</v>
      </c>
      <c r="E33" s="7" t="n">
        <v>1.4</v>
      </c>
      <c r="F33" s="7" t="n">
        <v>2.3</v>
      </c>
    </row>
    <row r="34">
      <c r="A34" s="4" t="inlineStr">
        <is>
          <t>ANS [Member]</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Net sales</t>
        </is>
      </c>
      <c r="C36" s="5" t="n">
        <v>188</v>
      </c>
      <c r="D36" s="7" t="n">
        <v>220.3</v>
      </c>
      <c r="E36" s="7" t="n">
        <v>568.2</v>
      </c>
      <c r="F36" s="7" t="n">
        <v>856.2</v>
      </c>
    </row>
    <row r="37">
      <c r="A37" s="4" t="inlineStr">
        <is>
          <t>Total segment adjusted EBITDA</t>
        </is>
      </c>
      <c r="C37" s="7" t="n">
        <v>18.7</v>
      </c>
      <c r="D37" s="7" t="n">
        <v>56.2</v>
      </c>
      <c r="E37" s="7" t="n">
        <v>66.7</v>
      </c>
      <c r="F37" s="7" t="n">
        <v>165.9</v>
      </c>
    </row>
    <row r="38">
      <c r="A38" s="4" t="inlineStr">
        <is>
          <t>Depreciation</t>
        </is>
      </c>
      <c r="C38" s="7" t="n">
        <v>4.3</v>
      </c>
      <c r="D38" s="7" t="n">
        <v>5.6</v>
      </c>
      <c r="E38" s="7" t="n">
        <v>14.2</v>
      </c>
      <c r="F38" s="7" t="n">
        <v>17.4</v>
      </c>
    </row>
    <row r="39">
      <c r="A39" s="4" t="inlineStr">
        <is>
          <t>Additions to property, plant and equipment</t>
        </is>
      </c>
      <c r="C39" s="7" t="n">
        <v>0.5</v>
      </c>
      <c r="D39" s="7" t="n">
        <v>1.4</v>
      </c>
      <c r="E39" s="7" t="n">
        <v>2.3</v>
      </c>
      <c r="F39" s="7" t="n">
        <v>9.1</v>
      </c>
    </row>
    <row r="40">
      <c r="A40" s="4" t="inlineStr">
        <is>
          <t>Corporate and Other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Total segment adjusted EBITDA</t>
        </is>
      </c>
      <c r="B42" s="4" t="inlineStr">
        <is>
          <t>[1]</t>
        </is>
      </c>
      <c r="C42" s="7" t="n">
        <v>-16.2</v>
      </c>
      <c r="D42" s="7" t="n">
        <v>-19.5</v>
      </c>
      <c r="E42" s="7" t="n">
        <v>-39.1</v>
      </c>
      <c r="F42" s="7" t="n">
        <v>-69.09999999999999</v>
      </c>
    </row>
    <row r="43">
      <c r="A43" s="4" t="inlineStr">
        <is>
          <t>Depreciation</t>
        </is>
      </c>
      <c r="B43" s="4" t="inlineStr">
        <is>
          <t>[1]</t>
        </is>
      </c>
      <c r="C43" s="5" t="n">
        <v>0</v>
      </c>
      <c r="D43" s="7" t="n">
        <v>2.7</v>
      </c>
      <c r="E43" s="7" t="n">
        <v>1.5</v>
      </c>
      <c r="F43" s="7" t="n">
        <v>4.9</v>
      </c>
    </row>
    <row r="44">
      <c r="A44" s="4" t="inlineStr">
        <is>
          <t>Additions to property, plant and equipment</t>
        </is>
      </c>
      <c r="B44" s="4" t="inlineStr">
        <is>
          <t>[1]</t>
        </is>
      </c>
      <c r="C44" s="6" t="n">
        <v>0.4</v>
      </c>
      <c r="D44" s="6" t="n">
        <v>0.9</v>
      </c>
      <c r="E44" s="6" t="n">
        <v>1.7</v>
      </c>
      <c r="F44" s="6" t="n">
        <v>4.5</v>
      </c>
    </row>
    <row r="45"/>
    <row r="46">
      <c r="A46" s="4" t="inlineStr">
        <is>
          <t xml:space="preserve">[1] The corporate and other line item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t>
        </is>
      </c>
    </row>
  </sheetData>
  <mergeCells count="5">
    <mergeCell ref="A1:B2"/>
    <mergeCell ref="C1:D1"/>
    <mergeCell ref="E1:F1"/>
    <mergeCell ref="A45:E45"/>
    <mergeCell ref="A46:E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by Reportable Segment, Disaggregated Based on Geographic Reg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82.2</v>
      </c>
      <c r="C4" s="6" t="n">
        <v>1053.4</v>
      </c>
      <c r="D4" s="6" t="n">
        <v>3036.7</v>
      </c>
      <c r="E4" s="6" t="n">
        <v>3642.1</v>
      </c>
    </row>
    <row r="5">
      <c r="A5" s="4" t="inlineStr">
        <is>
          <t>CC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7" t="n">
        <v>736.7</v>
      </c>
      <c r="C7" s="7" t="n">
        <v>630.5</v>
      </c>
      <c r="D7" s="7" t="n">
        <v>2069.7</v>
      </c>
      <c r="E7" s="7" t="n">
        <v>2148.6</v>
      </c>
    </row>
    <row r="8">
      <c r="A8" s="4" t="inlineStr">
        <is>
          <t>NIC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57.5</v>
      </c>
      <c r="C10" s="7" t="n">
        <v>202.6</v>
      </c>
      <c r="D10" s="7" t="n">
        <v>398.8</v>
      </c>
      <c r="E10" s="7" t="n">
        <v>637.3</v>
      </c>
    </row>
    <row r="11">
      <c r="A11" s="4" t="inlineStr">
        <is>
          <t>AN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8</v>
      </c>
      <c r="C13" s="7" t="n">
        <v>220.3</v>
      </c>
      <c r="D13" s="7" t="n">
        <v>568.2</v>
      </c>
      <c r="E13" s="7" t="n">
        <v>856.2</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714.6</v>
      </c>
      <c r="C16" s="7" t="n">
        <v>693.2</v>
      </c>
      <c r="D16" s="7" t="n">
        <v>1985.5</v>
      </c>
      <c r="E16" s="5" t="n">
        <v>2414</v>
      </c>
    </row>
    <row r="17">
      <c r="A17" s="4" t="inlineStr">
        <is>
          <t>United States [Member] | CCS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76.9</v>
      </c>
      <c r="C19" s="7" t="n">
        <v>383.8</v>
      </c>
      <c r="D19" s="7" t="n">
        <v>1337.7</v>
      </c>
      <c r="E19" s="7" t="n">
        <v>1389.8</v>
      </c>
    </row>
    <row r="20">
      <c r="A20" s="4" t="inlineStr">
        <is>
          <t>United States [Member] | NIC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05.1</v>
      </c>
      <c r="C22" s="7" t="n">
        <v>134.7</v>
      </c>
      <c r="D22" s="7" t="n">
        <v>247.3</v>
      </c>
      <c r="E22" s="7" t="n">
        <v>387.2</v>
      </c>
    </row>
    <row r="23">
      <c r="A23" s="4" t="inlineStr">
        <is>
          <t>United States [Member] | AN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32.6</v>
      </c>
      <c r="C25" s="7" t="n">
        <v>174.7</v>
      </c>
      <c r="D25" s="7" t="n">
        <v>400.5</v>
      </c>
      <c r="E25" s="5" t="n">
        <v>637</v>
      </c>
    </row>
    <row r="26">
      <c r="A26" s="4" t="inlineStr">
        <is>
          <t>Europe, Middle East and Africa (EMEA)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59.3</v>
      </c>
      <c r="C28" s="7" t="n">
        <v>153.1</v>
      </c>
      <c r="D28" s="7" t="n">
        <v>431.7</v>
      </c>
      <c r="E28" s="7" t="n">
        <v>524.7</v>
      </c>
    </row>
    <row r="29">
      <c r="A29" s="4" t="inlineStr">
        <is>
          <t>Europe, Middle East and Africa (EMEA) [Member] | CCS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20.1</v>
      </c>
      <c r="C31" s="7" t="n">
        <v>100.6</v>
      </c>
      <c r="D31" s="7" t="n">
        <v>321.8</v>
      </c>
      <c r="E31" s="7" t="n">
        <v>317.8</v>
      </c>
    </row>
    <row r="32">
      <c r="A32" s="4" t="inlineStr">
        <is>
          <t>Europe, Middle East and Africa (EMEA) [Member] | NICS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7.1</v>
      </c>
      <c r="C34" s="7" t="n">
        <v>37.4</v>
      </c>
      <c r="D34" s="7" t="n">
        <v>72.09999999999999</v>
      </c>
      <c r="E34" s="5" t="n">
        <v>130</v>
      </c>
    </row>
    <row r="35">
      <c r="A35" s="4" t="inlineStr">
        <is>
          <t>Europe, Middle East and Africa (EMEA) [Member] | ANS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2.1</v>
      </c>
      <c r="C37" s="7" t="n">
        <v>15.1</v>
      </c>
      <c r="D37" s="7" t="n">
        <v>37.8</v>
      </c>
      <c r="E37" s="7" t="n">
        <v>76.90000000000001</v>
      </c>
    </row>
    <row r="38">
      <c r="A38" s="4" t="inlineStr">
        <is>
          <t>Asia Pacific (APAC)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26.6</v>
      </c>
      <c r="C40" s="7" t="n">
        <v>126.1</v>
      </c>
      <c r="D40" s="7" t="n">
        <v>375.7</v>
      </c>
      <c r="E40" s="7" t="n">
        <v>390.7</v>
      </c>
    </row>
    <row r="41">
      <c r="A41" s="4" t="inlineStr">
        <is>
          <t>Asia Pacific (APAC) [Member] | CCS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97.3</v>
      </c>
      <c r="C43" s="7" t="n">
        <v>99.09999999999999</v>
      </c>
      <c r="D43" s="7" t="n">
        <v>292.7</v>
      </c>
      <c r="E43" s="7" t="n">
        <v>286.3</v>
      </c>
    </row>
    <row r="44">
      <c r="A44" s="4" t="inlineStr">
        <is>
          <t>Asia Pacific (APAC) [Member] | NICS [Memb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8.3</v>
      </c>
      <c r="C46" s="7" t="n">
        <v>20.6</v>
      </c>
      <c r="D46" s="7" t="n">
        <v>57.4</v>
      </c>
      <c r="E46" s="7" t="n">
        <v>86.7</v>
      </c>
    </row>
    <row r="47">
      <c r="A47" s="4" t="inlineStr">
        <is>
          <t>Asia Pacific (APAC) [Member] | AN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1</v>
      </c>
      <c r="C49" s="7" t="n">
        <v>6.4</v>
      </c>
      <c r="D49" s="7" t="n">
        <v>25.6</v>
      </c>
      <c r="E49" s="7" t="n">
        <v>17.7</v>
      </c>
    </row>
    <row r="50">
      <c r="A50" s="4" t="inlineStr">
        <is>
          <t>Caribbean and Latin America (CALA) [Memb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47.5</v>
      </c>
      <c r="C52" s="5" t="n">
        <v>50</v>
      </c>
      <c r="D52" s="7" t="n">
        <v>144.1</v>
      </c>
      <c r="E52" s="5" t="n">
        <v>211</v>
      </c>
    </row>
    <row r="53">
      <c r="A53" s="4" t="inlineStr">
        <is>
          <t>Caribbean and Latin America (CALA) [Member] | CCS [Memb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6.3</v>
      </c>
      <c r="C55" s="7" t="n">
        <v>34.2</v>
      </c>
      <c r="D55" s="7" t="n">
        <v>75.2</v>
      </c>
      <c r="E55" s="7" t="n">
        <v>112.4</v>
      </c>
    </row>
    <row r="56">
      <c r="A56" s="4" t="inlineStr">
        <is>
          <t>Caribbean and Latin America (CALA) [Member] | NICS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4.9</v>
      </c>
      <c r="C58" s="7" t="n">
        <v>2.5</v>
      </c>
      <c r="D58" s="7" t="n">
        <v>14.1</v>
      </c>
      <c r="E58" s="7" t="n">
        <v>17.3</v>
      </c>
    </row>
    <row r="59">
      <c r="A59" s="4" t="inlineStr">
        <is>
          <t>Caribbean and Latin America (CALA) [Member] | ANS [Member]</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6.3</v>
      </c>
      <c r="C61" s="7" t="n">
        <v>13.3</v>
      </c>
      <c r="D61" s="7" t="n">
        <v>54.8</v>
      </c>
      <c r="E61" s="7" t="n">
        <v>81.3</v>
      </c>
    </row>
    <row r="62">
      <c r="A62" s="4" t="inlineStr">
        <is>
          <t>Canada [Member]</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34.2</v>
      </c>
      <c r="C64" s="5" t="n">
        <v>31</v>
      </c>
      <c r="D64" s="7" t="n">
        <v>99.7</v>
      </c>
      <c r="E64" s="7" t="n">
        <v>101.7</v>
      </c>
    </row>
    <row r="65">
      <c r="A65" s="4" t="inlineStr">
        <is>
          <t>Canada [Member] | CCS [Member]</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16.1</v>
      </c>
      <c r="C67" s="7" t="n">
        <v>12.8</v>
      </c>
      <c r="D67" s="7" t="n">
        <v>42.3</v>
      </c>
      <c r="E67" s="7" t="n">
        <v>42.3</v>
      </c>
    </row>
    <row r="68">
      <c r="A68" s="4" t="inlineStr">
        <is>
          <t>Canada [Member] | NICS [Member]</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2.1</v>
      </c>
      <c r="C70" s="7" t="n">
        <v>7.4</v>
      </c>
      <c r="D70" s="7" t="n">
        <v>7.9</v>
      </c>
      <c r="E70" s="7" t="n">
        <v>16.1</v>
      </c>
    </row>
    <row r="71">
      <c r="A71" s="4" t="inlineStr">
        <is>
          <t>Canada [Member] | ANS [Member]</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c r="E72" s="4" t="inlineStr">
        <is>
          <t xml:space="preserve"> </t>
        </is>
      </c>
    </row>
    <row r="73">
      <c r="A73" s="4" t="inlineStr">
        <is>
          <t>Net sales</t>
        </is>
      </c>
      <c r="B73" s="10" t="n">
        <v>16</v>
      </c>
      <c r="C73" s="6" t="n">
        <v>10.8</v>
      </c>
      <c r="D73" s="6" t="n">
        <v>49.5</v>
      </c>
      <c r="E73" s="6" t="n">
        <v>4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Credits), Net - Summary of Company's Net Pretax Restructuring Costs (Credi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credits), net</t>
        </is>
      </c>
      <c r="B4" s="6" t="n">
        <v>-0.9</v>
      </c>
      <c r="C4" s="10" t="n">
        <v>22</v>
      </c>
      <c r="D4" s="6" t="n">
        <v>30.6</v>
      </c>
      <c r="E4" s="6" t="n">
        <v>43.1</v>
      </c>
    </row>
    <row r="5">
      <c r="A5" s="4" t="inlineStr">
        <is>
          <t>CC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credits), net</t>
        </is>
      </c>
      <c r="B7" s="7" t="n">
        <v>-0.6</v>
      </c>
      <c r="C7" s="5" t="n">
        <v>16</v>
      </c>
      <c r="D7" s="7" t="n">
        <v>0.2</v>
      </c>
      <c r="E7" s="7" t="n">
        <v>14.1</v>
      </c>
    </row>
    <row r="8">
      <c r="A8" s="4" t="inlineStr">
        <is>
          <t>NIC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credits), net</t>
        </is>
      </c>
      <c r="B10" s="7" t="n">
        <v>-0.2</v>
      </c>
      <c r="C10" s="7" t="n">
        <v>0.7</v>
      </c>
      <c r="D10" s="7" t="n">
        <v>2.3</v>
      </c>
      <c r="E10" s="5" t="n">
        <v>6</v>
      </c>
    </row>
    <row r="11">
      <c r="A11" s="4" t="inlineStr">
        <is>
          <t>AN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credits), net</t>
        </is>
      </c>
      <c r="B13" s="7" t="n">
        <v>0.1</v>
      </c>
      <c r="C13" s="7" t="n">
        <v>2.8</v>
      </c>
      <c r="D13" s="5" t="n">
        <v>28</v>
      </c>
      <c r="E13" s="7" t="n">
        <v>13.6</v>
      </c>
    </row>
    <row r="14">
      <c r="A14" s="4" t="inlineStr">
        <is>
          <t>Corporate and Other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credits), net</t>
        </is>
      </c>
      <c r="B16" s="6" t="n">
        <v>-0.2</v>
      </c>
      <c r="C16" s="6" t="n">
        <v>2.5</v>
      </c>
      <c r="D16" s="6" t="n">
        <v>0.1</v>
      </c>
      <c r="E16" s="6" t="n">
        <v>9.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Credits), Net - Restructuring Liabilities Included in Company's Condensed Consolidated Balance Sheets (Detail) - USD ($) $ in Million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Total restructuring liabilities</t>
        </is>
      </c>
      <c r="B3" s="6" t="n">
        <v>2.9</v>
      </c>
      <c r="C3" s="6" t="n">
        <v>11.6</v>
      </c>
    </row>
    <row r="4">
      <c r="A4" s="4" t="inlineStr">
        <is>
          <t>Accrued and Other Liabilitie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ies</t>
        </is>
      </c>
      <c r="B6" s="7" t="n">
        <v>2.9</v>
      </c>
      <c r="C6" s="7" t="n">
        <v>11.5</v>
      </c>
    </row>
    <row r="7">
      <c r="A7" s="4" t="inlineStr">
        <is>
          <t>Other Noncurrent Liabilitie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 non-current</t>
        </is>
      </c>
      <c r="B9" s="10" t="n">
        <v>0</v>
      </c>
      <c r="C9" s="6"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ructuring Costs (Credits), Net - Activity within Liability Established for Restructuring Actions (Detail) - USD ($)</t>
        </is>
      </c>
      <c r="C1" s="2" t="inlineStr">
        <is>
          <t>3 Months Ended</t>
        </is>
      </c>
      <c r="D1" s="2" t="inlineStr">
        <is>
          <t>9 Months Ended</t>
        </is>
      </c>
    </row>
    <row r="2">
      <c r="C2" s="2" t="inlineStr">
        <is>
          <t>Sep. 30, 2024</t>
        </is>
      </c>
      <c r="D2" s="2" t="inlineStr">
        <is>
          <t>Sep. 30, 2024</t>
        </is>
      </c>
    </row>
    <row r="3">
      <c r="A3" s="3" t="inlineStr">
        <is>
          <t>Restructuring Cost and Reserve [Line Items]</t>
        </is>
      </c>
      <c r="C3" s="4" t="inlineStr">
        <is>
          <t xml:space="preserve"> </t>
        </is>
      </c>
      <c r="D3" s="4" t="inlineStr">
        <is>
          <t xml:space="preserve"> </t>
        </is>
      </c>
    </row>
    <row r="4">
      <c r="A4" s="4" t="inlineStr">
        <is>
          <t>Beginning balance</t>
        </is>
      </c>
      <c r="C4" s="4" t="inlineStr">
        <is>
          <t xml:space="preserve"> </t>
        </is>
      </c>
      <c r="D4" s="10" t="n">
        <v>11600000</v>
      </c>
    </row>
    <row r="5">
      <c r="A5" s="4" t="inlineStr">
        <is>
          <t>Ending Balance</t>
        </is>
      </c>
      <c r="C5" s="10" t="n">
        <v>2900000</v>
      </c>
      <c r="D5" s="5" t="n">
        <v>2900000</v>
      </c>
    </row>
    <row r="6">
      <c r="A6" s="4" t="inlineStr">
        <is>
          <t>CommScope NEXT Restructuring Plan [Member]</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Beginning balance</t>
        </is>
      </c>
      <c r="C8" s="5" t="n">
        <v>9900000</v>
      </c>
      <c r="D8" s="5" t="n">
        <v>11700000</v>
      </c>
    </row>
    <row r="9">
      <c r="A9" s="4" t="inlineStr">
        <is>
          <t>Additional expense (credits), net</t>
        </is>
      </c>
      <c r="C9" s="5" t="n">
        <v>-1100000</v>
      </c>
      <c r="D9" s="5" t="n">
        <v>30300000</v>
      </c>
    </row>
    <row r="10">
      <c r="A10" s="4" t="inlineStr">
        <is>
          <t>Cash paid</t>
        </is>
      </c>
      <c r="C10" s="5" t="n">
        <v>-8100000</v>
      </c>
      <c r="D10" s="5" t="n">
        <v>-24400000</v>
      </c>
    </row>
    <row r="11">
      <c r="A11" s="4" t="inlineStr">
        <is>
          <t>Third-party indemnification receivable</t>
        </is>
      </c>
      <c r="B11" s="4" t="inlineStr">
        <is>
          <t>[1]</t>
        </is>
      </c>
      <c r="C11" s="5" t="n">
        <v>200000</v>
      </c>
      <c r="D11" s="5" t="n">
        <v>7700000</v>
      </c>
    </row>
    <row r="12">
      <c r="A12" s="4" t="inlineStr">
        <is>
          <t>Foreign exchange and other non-cash items</t>
        </is>
      </c>
      <c r="C12" s="5" t="n">
        <v>2000000</v>
      </c>
      <c r="D12" s="5" t="n">
        <v>-22400000</v>
      </c>
    </row>
    <row r="13">
      <c r="A13" s="4" t="inlineStr">
        <is>
          <t>Ending Balance</t>
        </is>
      </c>
      <c r="C13" s="5" t="n">
        <v>2900000</v>
      </c>
      <c r="D13" s="5" t="n">
        <v>2900000</v>
      </c>
    </row>
    <row r="14">
      <c r="A14" s="4" t="inlineStr">
        <is>
          <t>Employee-Related Costs [Member] | CommScope NEXT Restructuring Plan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Beginning balance</t>
        </is>
      </c>
      <c r="C16" s="5" t="n">
        <v>9900000</v>
      </c>
      <c r="D16" s="5" t="n">
        <v>11700000</v>
      </c>
    </row>
    <row r="17">
      <c r="A17" s="4" t="inlineStr">
        <is>
          <t>Additional expense (credits), net</t>
        </is>
      </c>
      <c r="C17" s="5" t="n">
        <v>500000</v>
      </c>
      <c r="D17" s="5" t="n">
        <v>7500000</v>
      </c>
    </row>
    <row r="18">
      <c r="A18" s="4" t="inlineStr">
        <is>
          <t>Cash paid</t>
        </is>
      </c>
      <c r="C18" s="5" t="n">
        <v>-7600000</v>
      </c>
      <c r="D18" s="5" t="n">
        <v>-23500000</v>
      </c>
    </row>
    <row r="19">
      <c r="A19" s="4" t="inlineStr">
        <is>
          <t>Third-party indemnification receivable</t>
        </is>
      </c>
      <c r="B19" s="4" t="inlineStr">
        <is>
          <t>[1]</t>
        </is>
      </c>
      <c r="C19" s="5" t="n">
        <v>100000</v>
      </c>
      <c r="D19" s="5" t="n">
        <v>7100000</v>
      </c>
    </row>
    <row r="20">
      <c r="A20" s="4" t="inlineStr">
        <is>
          <t>Foreign exchange and other non-cash items</t>
        </is>
      </c>
      <c r="C20" s="5" t="n">
        <v>0</v>
      </c>
      <c r="D20" s="5" t="n">
        <v>100000</v>
      </c>
    </row>
    <row r="21">
      <c r="A21" s="4" t="inlineStr">
        <is>
          <t>Ending Balance</t>
        </is>
      </c>
      <c r="C21" s="5" t="n">
        <v>2900000</v>
      </c>
      <c r="D21" s="5" t="n">
        <v>2900000</v>
      </c>
    </row>
    <row r="22">
      <c r="A22" s="4" t="inlineStr">
        <is>
          <t>Other Costs [Member] | CommScope NEXT Restructuring Plan [Member]</t>
        </is>
      </c>
      <c r="C22" s="4" t="inlineStr">
        <is>
          <t xml:space="preserve"> </t>
        </is>
      </c>
      <c r="D22" s="4" t="inlineStr">
        <is>
          <t xml:space="preserve"> </t>
        </is>
      </c>
    </row>
    <row r="23">
      <c r="A23" s="3" t="inlineStr">
        <is>
          <t>Restructuring Cost and Reserve [Line Items]</t>
        </is>
      </c>
      <c r="C23" s="4" t="inlineStr">
        <is>
          <t xml:space="preserve"> </t>
        </is>
      </c>
      <c r="D23" s="4" t="inlineStr">
        <is>
          <t xml:space="preserve"> </t>
        </is>
      </c>
    </row>
    <row r="24">
      <c r="A24" s="4" t="inlineStr">
        <is>
          <t>Beginning balance</t>
        </is>
      </c>
      <c r="C24" s="5" t="n">
        <v>0</v>
      </c>
      <c r="D24" s="5" t="n">
        <v>0</v>
      </c>
    </row>
    <row r="25">
      <c r="A25" s="4" t="inlineStr">
        <is>
          <t>Additional expense (credits), net</t>
        </is>
      </c>
      <c r="C25" s="5" t="n">
        <v>-1600000</v>
      </c>
      <c r="D25" s="5" t="n">
        <v>22800000</v>
      </c>
    </row>
    <row r="26">
      <c r="A26" s="4" t="inlineStr">
        <is>
          <t>Cash paid</t>
        </is>
      </c>
      <c r="C26" s="5" t="n">
        <v>-500000</v>
      </c>
      <c r="D26" s="5" t="n">
        <v>-900000</v>
      </c>
    </row>
    <row r="27">
      <c r="A27" s="4" t="inlineStr">
        <is>
          <t>Third-party indemnification receivable</t>
        </is>
      </c>
      <c r="B27" s="4" t="inlineStr">
        <is>
          <t>[1]</t>
        </is>
      </c>
      <c r="C27" s="5" t="n">
        <v>100000</v>
      </c>
      <c r="D27" s="5" t="n">
        <v>600000</v>
      </c>
    </row>
    <row r="28">
      <c r="A28" s="4" t="inlineStr">
        <is>
          <t>Foreign exchange and other non-cash items</t>
        </is>
      </c>
      <c r="C28" s="5" t="n">
        <v>2000000</v>
      </c>
      <c r="D28" s="5" t="n">
        <v>-22500000</v>
      </c>
    </row>
    <row r="29">
      <c r="A29" s="4" t="inlineStr">
        <is>
          <t>Ending Balance</t>
        </is>
      </c>
      <c r="C29" s="10" t="n">
        <v>0</v>
      </c>
      <c r="D29" s="10" t="n">
        <v>0</v>
      </c>
    </row>
    <row r="30"/>
    <row r="31">
      <c r="A31" s="4" t="inlineStr">
        <is>
          <t>[1] Reflects the reimbursement of severance and other costs from a third-party, for which the Company is obligated to pay.</t>
        </is>
      </c>
    </row>
  </sheetData>
  <mergeCells count="3">
    <mergeCell ref="A1:B2"/>
    <mergeCell ref="A30:C30"/>
    <mergeCell ref="A31:C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Credits), Net - Additional Information (Detail) - Commscope Next [Member] $ in Millions</t>
        </is>
      </c>
      <c r="B1" s="2" t="inlineStr">
        <is>
          <t>9 Months Ended</t>
        </is>
      </c>
    </row>
    <row r="2">
      <c r="B2" s="2" t="inlineStr">
        <is>
          <t>Sep. 30, 2024 USD ($)</t>
        </is>
      </c>
    </row>
    <row r="3">
      <c r="A3" s="3" t="inlineStr">
        <is>
          <t>Restructuring Cost and Reserve [Line Items]</t>
        </is>
      </c>
      <c r="B3" s="4" t="inlineStr">
        <is>
          <t xml:space="preserve"> </t>
        </is>
      </c>
    </row>
    <row r="4">
      <c r="A4" s="4" t="inlineStr">
        <is>
          <t>Recognized restructuring charges</t>
        </is>
      </c>
      <c r="B4" s="6" t="n">
        <v>204.8</v>
      </c>
    </row>
    <row r="5">
      <c r="A5" s="4" t="inlineStr">
        <is>
          <t>2024 [Member]</t>
        </is>
      </c>
      <c r="B5" s="4" t="inlineStr">
        <is>
          <t xml:space="preserve"> </t>
        </is>
      </c>
    </row>
    <row r="6">
      <c r="A6" s="3" t="inlineStr">
        <is>
          <t>Restructuring Cost and Reserve [Line Items]</t>
        </is>
      </c>
      <c r="B6" s="4" t="inlineStr">
        <is>
          <t xml:space="preserve"> </t>
        </is>
      </c>
    </row>
    <row r="7">
      <c r="A7" s="4" t="inlineStr">
        <is>
          <t>Expected cash payments</t>
        </is>
      </c>
      <c r="B7" s="6"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47.8</v>
      </c>
      <c r="C4" s="6" t="n">
        <v>-925.7</v>
      </c>
    </row>
    <row r="5">
      <c r="A5" s="3" t="inlineStr">
        <is>
          <t>Adjustments to reconcile net loss to net cash generated by (used in) operating activities:</t>
        </is>
      </c>
      <c r="B5" s="4" t="inlineStr">
        <is>
          <t xml:space="preserve"> </t>
        </is>
      </c>
      <c r="C5" s="4" t="inlineStr">
        <is>
          <t xml:space="preserve"> </t>
        </is>
      </c>
    </row>
    <row r="6">
      <c r="A6" s="4" t="inlineStr">
        <is>
          <t>Depreciation and amortization</t>
        </is>
      </c>
      <c r="B6" s="7" t="n">
        <v>287.7</v>
      </c>
      <c r="C6" s="7" t="n">
        <v>442.2</v>
      </c>
    </row>
    <row r="7">
      <c r="A7" s="4" t="inlineStr">
        <is>
          <t>Equity-based compensation</t>
        </is>
      </c>
      <c r="B7" s="7" t="n">
        <v>21.1</v>
      </c>
      <c r="C7" s="7" t="n">
        <v>35.5</v>
      </c>
    </row>
    <row r="8">
      <c r="A8" s="4" t="inlineStr">
        <is>
          <t>Deferred income taxes</t>
        </is>
      </c>
      <c r="B8" s="7" t="n">
        <v>1.9</v>
      </c>
      <c r="C8" s="7" t="n">
        <v>-249.9</v>
      </c>
    </row>
    <row r="9">
      <c r="A9" s="4" t="inlineStr">
        <is>
          <t>Asset impairments</t>
        </is>
      </c>
      <c r="B9" s="7" t="n">
        <v>17.2</v>
      </c>
      <c r="C9" s="7" t="n">
        <v>895.1</v>
      </c>
    </row>
    <row r="10">
      <c r="A10" s="3" t="inlineStr">
        <is>
          <t>Changes in assets and liabilities:</t>
        </is>
      </c>
      <c r="B10" s="4" t="inlineStr">
        <is>
          <t xml:space="preserve"> </t>
        </is>
      </c>
      <c r="C10" s="4" t="inlineStr">
        <is>
          <t xml:space="preserve"> </t>
        </is>
      </c>
    </row>
    <row r="11">
      <c r="A11" s="4" t="inlineStr">
        <is>
          <t>Accounts receivable</t>
        </is>
      </c>
      <c r="B11" s="7" t="n">
        <v>-99.09999999999999</v>
      </c>
      <c r="C11" s="5" t="n">
        <v>375</v>
      </c>
    </row>
    <row r="12">
      <c r="A12" s="4" t="inlineStr">
        <is>
          <t>Inventories</t>
        </is>
      </c>
      <c r="B12" s="7" t="n">
        <v>58.2</v>
      </c>
      <c r="C12" s="5" t="n">
        <v>218</v>
      </c>
    </row>
    <row r="13">
      <c r="A13" s="4" t="inlineStr">
        <is>
          <t>Prepaid expenses and other assets</t>
        </is>
      </c>
      <c r="B13" s="7" t="n">
        <v>-108.7</v>
      </c>
      <c r="C13" s="7" t="n">
        <v>13.2</v>
      </c>
    </row>
    <row r="14">
      <c r="A14" s="4" t="inlineStr">
        <is>
          <t>Accounts payable and other liabilities</t>
        </is>
      </c>
      <c r="B14" s="7" t="n">
        <v>81.8</v>
      </c>
      <c r="C14" s="7" t="n">
        <v>-524.8</v>
      </c>
    </row>
    <row r="15">
      <c r="A15" s="4" t="inlineStr">
        <is>
          <t>Other</t>
        </is>
      </c>
      <c r="B15" s="7" t="n">
        <v>82.90000000000001</v>
      </c>
      <c r="C15" s="7" t="n">
        <v>-49.1</v>
      </c>
    </row>
    <row r="16">
      <c r="A16" s="4" t="inlineStr">
        <is>
          <t>Net cash generated by (used in) operating activities</t>
        </is>
      </c>
      <c r="B16" s="7" t="n">
        <v>-4.8</v>
      </c>
      <c r="C16" s="7" t="n">
        <v>229.5</v>
      </c>
    </row>
    <row r="17">
      <c r="A17" s="3" t="inlineStr">
        <is>
          <t>Investing Activities:</t>
        </is>
      </c>
      <c r="B17" s="4" t="inlineStr">
        <is>
          <t xml:space="preserve"> </t>
        </is>
      </c>
      <c r="C17" s="4" t="inlineStr">
        <is>
          <t xml:space="preserve"> </t>
        </is>
      </c>
    </row>
    <row r="18">
      <c r="A18" s="4" t="inlineStr">
        <is>
          <t>Additions to property, plant and equipment</t>
        </is>
      </c>
      <c r="B18" s="5" t="n">
        <v>-18</v>
      </c>
      <c r="C18" s="7" t="n">
        <v>-43.9</v>
      </c>
    </row>
    <row r="19">
      <c r="A19" s="4" t="inlineStr">
        <is>
          <t>Proceeds from sale of property, plant and equipment</t>
        </is>
      </c>
      <c r="B19" s="7" t="n">
        <v>0.2</v>
      </c>
      <c r="C19" s="7" t="n">
        <v>41.8</v>
      </c>
    </row>
    <row r="20">
      <c r="A20" s="4" t="inlineStr">
        <is>
          <t>Acquisition of a business</t>
        </is>
      </c>
      <c r="B20" s="7" t="n">
        <v>-45.1</v>
      </c>
      <c r="C20" s="5" t="n">
        <v>0</v>
      </c>
    </row>
    <row r="21">
      <c r="A21" s="4" t="inlineStr">
        <is>
          <t>Other</t>
        </is>
      </c>
      <c r="B21" s="7" t="n">
        <v>8.6</v>
      </c>
      <c r="C21" s="7" t="n">
        <v>20.4</v>
      </c>
    </row>
    <row r="22">
      <c r="A22" s="4" t="inlineStr">
        <is>
          <t>Net cash generated by (used in) investing activities</t>
        </is>
      </c>
      <c r="B22" s="7" t="n">
        <v>-54.3</v>
      </c>
      <c r="C22" s="7" t="n">
        <v>18.3</v>
      </c>
    </row>
    <row r="23">
      <c r="A23" s="3" t="inlineStr">
        <is>
          <t>Financing Activities:</t>
        </is>
      </c>
      <c r="B23" s="4" t="inlineStr">
        <is>
          <t xml:space="preserve"> </t>
        </is>
      </c>
      <c r="C23" s="4" t="inlineStr">
        <is>
          <t xml:space="preserve"> </t>
        </is>
      </c>
    </row>
    <row r="24">
      <c r="A24" s="4" t="inlineStr">
        <is>
          <t>Long-term debt repaid</t>
        </is>
      </c>
      <c r="B24" s="5" t="n">
        <v>-24</v>
      </c>
      <c r="C24" s="5" t="n">
        <v>-24</v>
      </c>
    </row>
    <row r="25">
      <c r="A25" s="4" t="inlineStr">
        <is>
          <t>Long-term debt repurchases</t>
        </is>
      </c>
      <c r="B25" s="5" t="n">
        <v>0</v>
      </c>
      <c r="C25" s="7" t="n">
        <v>-92.09999999999999</v>
      </c>
    </row>
    <row r="26">
      <c r="A26" s="4" t="inlineStr">
        <is>
          <t>Tax withholding payments for vested equity-based compensation awards</t>
        </is>
      </c>
      <c r="B26" s="7" t="n">
        <v>-1.8</v>
      </c>
      <c r="C26" s="7" t="n">
        <v>-8.9</v>
      </c>
    </row>
    <row r="27">
      <c r="A27" s="4" t="inlineStr">
        <is>
          <t>Other</t>
        </is>
      </c>
      <c r="B27" s="5" t="n">
        <v>0</v>
      </c>
      <c r="C27" s="7" t="n">
        <v>2.1</v>
      </c>
    </row>
    <row r="28">
      <c r="A28" s="4" t="inlineStr">
        <is>
          <t>Net cash used in financing activities</t>
        </is>
      </c>
      <c r="B28" s="7" t="n">
        <v>-25.8</v>
      </c>
      <c r="C28" s="7" t="n">
        <v>-122.9</v>
      </c>
    </row>
    <row r="29">
      <c r="A29" s="4" t="inlineStr">
        <is>
          <t>Effect of exchange rate changes on cash and cash equivalents</t>
        </is>
      </c>
      <c r="B29" s="7" t="n">
        <v>-2.5</v>
      </c>
      <c r="C29" s="7" t="n">
        <v>-4.1</v>
      </c>
    </row>
    <row r="30">
      <c r="A30" s="4" t="inlineStr">
        <is>
          <t>Change in cash and cash equivalents</t>
        </is>
      </c>
      <c r="B30" s="7" t="n">
        <v>-87.40000000000001</v>
      </c>
      <c r="C30" s="7" t="n">
        <v>120.8</v>
      </c>
    </row>
    <row r="31">
      <c r="A31" s="4" t="inlineStr">
        <is>
          <t>Cash and cash equivalents at beginning of period</t>
        </is>
      </c>
      <c r="B31" s="7" t="n">
        <v>543.8</v>
      </c>
      <c r="C31" s="7" t="n">
        <v>398.1</v>
      </c>
    </row>
    <row r="32">
      <c r="A32" s="4" t="inlineStr">
        <is>
          <t>Cash and cash equivalents at end of period</t>
        </is>
      </c>
      <c r="B32" s="6" t="n">
        <v>456.4</v>
      </c>
      <c r="C32" s="6" t="n">
        <v>51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80" customWidth="1" min="5" max="5"/>
    <col width="22" customWidth="1" min="6" max="6"/>
    <col width="21" customWidth="1" min="7" max="7"/>
  </cols>
  <sheetData>
    <row r="1">
      <c r="A1" s="1" t="inlineStr">
        <is>
          <t>Series A Convertible Preferred Stock - Additional Information (Detail) $ / shares in Units, $ in Millions</t>
        </is>
      </c>
      <c r="C1" s="2" t="inlineStr">
        <is>
          <t>3 Months Ended</t>
        </is>
      </c>
      <c r="E1" s="2" t="inlineStr">
        <is>
          <t>9 Months Ended</t>
        </is>
      </c>
    </row>
    <row r="2">
      <c r="B2" s="2" t="inlineStr">
        <is>
          <t>Apr. 04, 2019 USD ($) $ / shares shares</t>
        </is>
      </c>
      <c r="C2" s="2" t="inlineStr">
        <is>
          <t>Sep. 30, 2024 USD ($) shares</t>
        </is>
      </c>
      <c r="D2" s="2" t="inlineStr">
        <is>
          <t>Sep. 30, 2023 USD ($)</t>
        </is>
      </c>
      <c r="E2" s="2" t="inlineStr">
        <is>
          <t>Sep. 30, 2024 USD ($) shares</t>
        </is>
      </c>
      <c r="F2" s="2" t="inlineStr">
        <is>
          <t>Sep. 30, 2023 USD ($)</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200000000</v>
      </c>
      <c r="D4" s="4" t="inlineStr">
        <is>
          <t xml:space="preserve"> </t>
        </is>
      </c>
      <c r="E4" s="5" t="n">
        <v>200000000</v>
      </c>
      <c r="F4" s="4" t="inlineStr">
        <is>
          <t xml:space="preserve"> </t>
        </is>
      </c>
      <c r="G4" s="5" t="n">
        <v>200000000</v>
      </c>
    </row>
    <row r="5">
      <c r="A5" s="4" t="inlineStr">
        <is>
          <t>Dividends declared payable in kind | $</t>
        </is>
      </c>
      <c r="B5" s="4" t="inlineStr">
        <is>
          <t xml:space="preserve"> </t>
        </is>
      </c>
      <c r="C5" s="6" t="n">
        <v>16.4</v>
      </c>
      <c r="D5" s="6" t="n">
        <v>15.5</v>
      </c>
      <c r="E5" s="6" t="n">
        <v>48.6</v>
      </c>
      <c r="F5" s="6" t="n">
        <v>45.9</v>
      </c>
      <c r="G5" s="4" t="inlineStr">
        <is>
          <t xml:space="preserve"> </t>
        </is>
      </c>
    </row>
    <row r="6">
      <c r="A6" s="4" t="inlineStr">
        <is>
          <t>Carly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date</t>
        </is>
      </c>
      <c r="B8" s="4" t="inlineStr">
        <is>
          <t>Nov.  08,  201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lyle [Member] | 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share issue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urchase price | $</t>
        </is>
      </c>
      <c r="B12" s="10"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price per share | $ / shares</t>
        </is>
      </c>
      <c r="B13" s="10"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conversion price per share | $ / shares</t>
        </is>
      </c>
      <c r="B14" s="6" t="n">
        <v>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5" t="n">
        <v>1400000</v>
      </c>
      <c r="D15" s="4" t="inlineStr">
        <is>
          <t xml:space="preserve"> </t>
        </is>
      </c>
      <c r="E15" s="5" t="n">
        <v>1400000</v>
      </c>
      <c r="F15" s="4" t="inlineStr">
        <is>
          <t xml:space="preserve"> </t>
        </is>
      </c>
      <c r="G15" s="4" t="inlineStr">
        <is>
          <t xml:space="preserve"> </t>
        </is>
      </c>
    </row>
    <row r="16">
      <c r="A16" s="4" t="inlineStr">
        <is>
          <t>Initial conversion rate of common stock per share of the convertible preferred stock</t>
        </is>
      </c>
      <c r="B16" s="15" t="n">
        <v>36.36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lyle [Member] | 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dividend payment terms</t>
        </is>
      </c>
      <c r="B19" s="4" t="inlineStr">
        <is>
          <t xml:space="preserve"> </t>
        </is>
      </c>
      <c r="C19" s="4" t="inlineStr">
        <is>
          <t xml:space="preserve"> </t>
        </is>
      </c>
      <c r="D19" s="4" t="inlineStr">
        <is>
          <t xml:space="preserve"> </t>
        </is>
      </c>
      <c r="E19" s="4" t="inlineStr">
        <is>
          <t>Holders of the Convertible Preferred Stock are entitled to a cumulative dividend at the rate of 5.5% per year</t>
        </is>
      </c>
      <c r="F19" s="4" t="inlineStr">
        <is>
          <t xml:space="preserve"> </t>
        </is>
      </c>
      <c r="G19" s="4" t="inlineStr">
        <is>
          <t xml:space="preserve"> </t>
        </is>
      </c>
    </row>
    <row r="20">
      <c r="A20" s="4" t="inlineStr">
        <is>
          <t>Convertible preferred stock, dividend rate percentage</t>
        </is>
      </c>
      <c r="B20" s="13" t="n">
        <v>0.05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2" customWidth="1" min="7" max="7"/>
  </cols>
  <sheetData>
    <row r="1">
      <c r="A1" s="1" t="inlineStr">
        <is>
          <t>Condensed Consolidated Statements of Stockholders'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22</t>
        </is>
      </c>
      <c r="B2" s="4" t="inlineStr">
        <is>
          <t xml:space="preserve"> </t>
        </is>
      </c>
      <c r="C2" s="5" t="n">
        <v>208371426</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5" t="n">
        <v>5166462</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5" t="n">
        <v>-1619134</v>
      </c>
      <c r="D4" s="4" t="inlineStr">
        <is>
          <t xml:space="preserve"> </t>
        </is>
      </c>
      <c r="E4" s="4" t="inlineStr">
        <is>
          <t xml:space="preserve"> </t>
        </is>
      </c>
      <c r="F4" s="4" t="inlineStr">
        <is>
          <t xml:space="preserve"> </t>
        </is>
      </c>
      <c r="G4" s="4" t="inlineStr">
        <is>
          <t xml:space="preserve"> </t>
        </is>
      </c>
    </row>
    <row r="5">
      <c r="A5" s="4" t="inlineStr">
        <is>
          <t>Ending balance, Shares at Sep. 30, 2023</t>
        </is>
      </c>
      <c r="B5" s="4" t="inlineStr">
        <is>
          <t xml:space="preserve"> </t>
        </is>
      </c>
      <c r="C5" s="5" t="n">
        <v>211918754</v>
      </c>
      <c r="D5" s="4" t="inlineStr">
        <is>
          <t xml:space="preserve"> </t>
        </is>
      </c>
      <c r="E5" s="4" t="inlineStr">
        <is>
          <t xml:space="preserve"> </t>
        </is>
      </c>
      <c r="F5" s="4" t="inlineStr">
        <is>
          <t xml:space="preserve"> </t>
        </is>
      </c>
      <c r="G5" s="4" t="inlineStr">
        <is>
          <t xml:space="preserve"> </t>
        </is>
      </c>
    </row>
    <row r="6">
      <c r="A6" s="4" t="inlineStr">
        <is>
          <t>Beginning balance at Dec. 31, 2022</t>
        </is>
      </c>
      <c r="B6" s="4" t="inlineStr">
        <is>
          <t xml:space="preserve"> </t>
        </is>
      </c>
      <c r="C6" s="6" t="n">
        <v>2.2</v>
      </c>
      <c r="D6" s="6" t="n">
        <v>2542.9</v>
      </c>
      <c r="E6" s="6" t="n">
        <v>-3502.2</v>
      </c>
      <c r="F6" s="6" t="n">
        <v>-296.3</v>
      </c>
      <c r="G6" s="6" t="n">
        <v>-292.6</v>
      </c>
    </row>
    <row r="7">
      <c r="A7" s="4" t="inlineStr">
        <is>
          <t>Issuance of shares under equity-based compensation plans</t>
        </is>
      </c>
      <c r="B7" s="4" t="inlineStr">
        <is>
          <t xml:space="preserve"> </t>
        </is>
      </c>
      <c r="C7" s="7" t="n">
        <v>0.1</v>
      </c>
      <c r="D7" s="4" t="inlineStr">
        <is>
          <t xml:space="preserve"> </t>
        </is>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7" t="n">
        <v>35.5</v>
      </c>
      <c r="E8" s="4" t="inlineStr">
        <is>
          <t xml:space="preserve"> </t>
        </is>
      </c>
      <c r="F8" s="4" t="inlineStr">
        <is>
          <t xml:space="preserve"> </t>
        </is>
      </c>
      <c r="G8" s="4" t="inlineStr">
        <is>
          <t xml:space="preserve"> </t>
        </is>
      </c>
    </row>
    <row r="9">
      <c r="A9" s="4" t="inlineStr">
        <is>
          <t>Dividend on Series A convertible preferred stock</t>
        </is>
      </c>
      <c r="B9" s="4" t="inlineStr">
        <is>
          <t xml:space="preserve"> </t>
        </is>
      </c>
      <c r="C9" s="4" t="inlineStr">
        <is>
          <t xml:space="preserve"> </t>
        </is>
      </c>
      <c r="D9" s="7" t="n">
        <v>-45.9</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7" t="n">
        <v>21.9</v>
      </c>
      <c r="E10" s="4" t="inlineStr">
        <is>
          <t xml:space="preserve"> </t>
        </is>
      </c>
      <c r="F10" s="4" t="inlineStr">
        <is>
          <t xml:space="preserve"> </t>
        </is>
      </c>
      <c r="G10" s="4" t="inlineStr">
        <is>
          <t xml:space="preserve"> </t>
        </is>
      </c>
    </row>
    <row r="11">
      <c r="A11" s="4" t="inlineStr">
        <is>
          <t>Net loss</t>
        </is>
      </c>
      <c r="B11" s="6" t="n">
        <v>-925.7</v>
      </c>
      <c r="C11" s="4" t="inlineStr">
        <is>
          <t xml:space="preserve"> </t>
        </is>
      </c>
      <c r="D11" s="4" t="inlineStr">
        <is>
          <t xml:space="preserve"> </t>
        </is>
      </c>
      <c r="E11" s="7" t="n">
        <v>-925.7</v>
      </c>
      <c r="F11" s="4" t="inlineStr">
        <is>
          <t xml:space="preserve"> </t>
        </is>
      </c>
      <c r="G11" s="4" t="inlineStr">
        <is>
          <t xml:space="preserve"> </t>
        </is>
      </c>
    </row>
    <row r="12">
      <c r="A12" s="4" t="inlineStr">
        <is>
          <t>Other comprehensive income (loss), net of tax</t>
        </is>
      </c>
      <c r="B12" s="7" t="n">
        <v>-21.1</v>
      </c>
      <c r="C12" s="4" t="inlineStr">
        <is>
          <t xml:space="preserve"> </t>
        </is>
      </c>
      <c r="D12" s="4" t="inlineStr">
        <is>
          <t xml:space="preserve"> </t>
        </is>
      </c>
      <c r="E12" s="4" t="inlineStr">
        <is>
          <t xml:space="preserve"> </t>
        </is>
      </c>
      <c r="F12" s="7" t="n">
        <v>-21.1</v>
      </c>
      <c r="G12" s="4" t="inlineStr">
        <is>
          <t xml:space="preserve"> </t>
        </is>
      </c>
    </row>
    <row r="13">
      <c r="A13" s="4" t="inlineStr">
        <is>
          <t>Net shares surrendered under equity-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7" t="n">
        <v>-8.9</v>
      </c>
    </row>
    <row r="14">
      <c r="A14" s="4" t="inlineStr">
        <is>
          <t>Ending balance at Sep. 30, 2023</t>
        </is>
      </c>
      <c r="B14" s="7" t="n">
        <v>-2490.1</v>
      </c>
      <c r="C14" s="6" t="n">
        <v>2.3</v>
      </c>
      <c r="D14" s="7" t="n">
        <v>2554.4</v>
      </c>
      <c r="E14" s="7" t="n">
        <v>-4427.9</v>
      </c>
      <c r="F14" s="7" t="n">
        <v>-317.4</v>
      </c>
      <c r="G14" s="7" t="n">
        <v>-301.5</v>
      </c>
    </row>
    <row r="15">
      <c r="A15" s="4" t="inlineStr">
        <is>
          <t>Beginning balance, Shares at Jun. 30, 2023</t>
        </is>
      </c>
      <c r="B15" s="4" t="inlineStr">
        <is>
          <t xml:space="preserve"> </t>
        </is>
      </c>
      <c r="C15" s="5" t="n">
        <v>211912464</v>
      </c>
      <c r="D15" s="4" t="inlineStr">
        <is>
          <t xml:space="preserve"> </t>
        </is>
      </c>
      <c r="E15" s="4" t="inlineStr">
        <is>
          <t xml:space="preserve"> </t>
        </is>
      </c>
      <c r="F15" s="4" t="inlineStr">
        <is>
          <t xml:space="preserve"> </t>
        </is>
      </c>
      <c r="G15" s="4" t="inlineStr">
        <is>
          <t xml:space="preserve"> </t>
        </is>
      </c>
    </row>
    <row r="16">
      <c r="A16" s="4" t="inlineStr">
        <is>
          <t>Issuance of shares under equity-based compensation plans, shares</t>
        </is>
      </c>
      <c r="B16" s="4" t="inlineStr">
        <is>
          <t xml:space="preserve"> </t>
        </is>
      </c>
      <c r="C16" s="5" t="n">
        <v>9362</v>
      </c>
      <c r="D16" s="4" t="inlineStr">
        <is>
          <t xml:space="preserve"> </t>
        </is>
      </c>
      <c r="E16" s="4" t="inlineStr">
        <is>
          <t xml:space="preserve"> </t>
        </is>
      </c>
      <c r="F16" s="4" t="inlineStr">
        <is>
          <t xml:space="preserve"> </t>
        </is>
      </c>
      <c r="G16" s="4" t="inlineStr">
        <is>
          <t xml:space="preserve"> </t>
        </is>
      </c>
    </row>
    <row r="17">
      <c r="A17" s="4" t="inlineStr">
        <is>
          <t>Shares surrendered under equity-based compensation plans</t>
        </is>
      </c>
      <c r="B17" s="4" t="inlineStr">
        <is>
          <t xml:space="preserve"> </t>
        </is>
      </c>
      <c r="C17" s="5" t="n">
        <v>-3072</v>
      </c>
      <c r="D17" s="4" t="inlineStr">
        <is>
          <t xml:space="preserve"> </t>
        </is>
      </c>
      <c r="E17" s="4" t="inlineStr">
        <is>
          <t xml:space="preserve"> </t>
        </is>
      </c>
      <c r="F17" s="4" t="inlineStr">
        <is>
          <t xml:space="preserve"> </t>
        </is>
      </c>
      <c r="G17" s="4" t="inlineStr">
        <is>
          <t xml:space="preserve"> </t>
        </is>
      </c>
    </row>
    <row r="18">
      <c r="A18" s="4" t="inlineStr">
        <is>
          <t>Ending balance, Shares at Sep. 30, 2023</t>
        </is>
      </c>
      <c r="B18" s="4" t="inlineStr">
        <is>
          <t xml:space="preserve"> </t>
        </is>
      </c>
      <c r="C18" s="5" t="n">
        <v>211918754</v>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4" t="inlineStr">
        <is>
          <t xml:space="preserve"> </t>
        </is>
      </c>
      <c r="C19" s="6" t="n">
        <v>2.3</v>
      </c>
      <c r="D19" s="7" t="n">
        <v>2558.7</v>
      </c>
      <c r="E19" s="7" t="n">
        <v>-3599.2</v>
      </c>
      <c r="F19" s="7" t="n">
        <v>-276.2</v>
      </c>
      <c r="G19" s="7" t="n">
        <v>-301.5</v>
      </c>
    </row>
    <row r="20">
      <c r="A20" s="4" t="inlineStr">
        <is>
          <t>Issuance of shares under equity-based compensation plan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Equity-based compensation</t>
        </is>
      </c>
      <c r="B21" s="4" t="inlineStr">
        <is>
          <t xml:space="preserve"> </t>
        </is>
      </c>
      <c r="C21" s="4" t="inlineStr">
        <is>
          <t xml:space="preserve"> </t>
        </is>
      </c>
      <c r="D21" s="7" t="n">
        <v>11.3</v>
      </c>
      <c r="E21" s="4" t="inlineStr">
        <is>
          <t xml:space="preserve"> </t>
        </is>
      </c>
      <c r="F21" s="4" t="inlineStr">
        <is>
          <t xml:space="preserve"> </t>
        </is>
      </c>
      <c r="G21" s="4" t="inlineStr">
        <is>
          <t xml:space="preserve"> </t>
        </is>
      </c>
    </row>
    <row r="22">
      <c r="A22" s="4" t="inlineStr">
        <is>
          <t>Dividend on Series A convertible preferred stock</t>
        </is>
      </c>
      <c r="B22" s="4" t="inlineStr">
        <is>
          <t xml:space="preserve"> </t>
        </is>
      </c>
      <c r="C22" s="4" t="inlineStr">
        <is>
          <t xml:space="preserve"> </t>
        </is>
      </c>
      <c r="D22" s="7" t="n">
        <v>-15.5</v>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7" t="n">
        <v>-0.1</v>
      </c>
      <c r="E23" s="4" t="inlineStr">
        <is>
          <t xml:space="preserve"> </t>
        </is>
      </c>
      <c r="F23" s="4" t="inlineStr">
        <is>
          <t xml:space="preserve"> </t>
        </is>
      </c>
      <c r="G23" s="4" t="inlineStr">
        <is>
          <t xml:space="preserve"> </t>
        </is>
      </c>
    </row>
    <row r="24">
      <c r="A24" s="4" t="inlineStr">
        <is>
          <t>Net loss</t>
        </is>
      </c>
      <c r="B24" s="7" t="n">
        <v>-828.7</v>
      </c>
      <c r="C24" s="4" t="inlineStr">
        <is>
          <t xml:space="preserve"> </t>
        </is>
      </c>
      <c r="D24" s="4" t="inlineStr">
        <is>
          <t xml:space="preserve"> </t>
        </is>
      </c>
      <c r="E24" s="7" t="n">
        <v>-828.7</v>
      </c>
      <c r="F24" s="4" t="inlineStr">
        <is>
          <t xml:space="preserve"> </t>
        </is>
      </c>
      <c r="G24" s="4" t="inlineStr">
        <is>
          <t xml:space="preserve"> </t>
        </is>
      </c>
    </row>
    <row r="25">
      <c r="A25" s="4" t="inlineStr">
        <is>
          <t>Other comprehensive income (loss), net of tax</t>
        </is>
      </c>
      <c r="B25" s="7" t="n">
        <v>-41.2</v>
      </c>
      <c r="C25" s="4" t="inlineStr">
        <is>
          <t xml:space="preserve"> </t>
        </is>
      </c>
      <c r="D25" s="4" t="inlineStr">
        <is>
          <t xml:space="preserve"> </t>
        </is>
      </c>
      <c r="E25" s="4" t="inlineStr">
        <is>
          <t xml:space="preserve"> </t>
        </is>
      </c>
      <c r="F25" s="7" t="n">
        <v>-41.2</v>
      </c>
      <c r="G25" s="4" t="inlineStr">
        <is>
          <t xml:space="preserve"> </t>
        </is>
      </c>
    </row>
    <row r="26">
      <c r="A26" s="4" t="inlineStr">
        <is>
          <t>Net shares surrendered under equity-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Ending balance at Sep. 30, 2023</t>
        </is>
      </c>
      <c r="B27" s="6" t="n">
        <v>-2490.1</v>
      </c>
      <c r="C27" s="6" t="n">
        <v>2.3</v>
      </c>
      <c r="D27" s="7" t="n">
        <v>2554.4</v>
      </c>
      <c r="E27" s="7" t="n">
        <v>-4427.9</v>
      </c>
      <c r="F27" s="7" t="n">
        <v>-317.4</v>
      </c>
      <c r="G27" s="7" t="n">
        <v>-301.5</v>
      </c>
    </row>
    <row r="28">
      <c r="A28" s="4" t="inlineStr">
        <is>
          <t>Beginning balance, Shares at Dec. 31, 2023</t>
        </is>
      </c>
      <c r="B28" s="5" t="n">
        <v>212108634</v>
      </c>
      <c r="C28" s="5" t="n">
        <v>212108634</v>
      </c>
      <c r="D28" s="4" t="inlineStr">
        <is>
          <t xml:space="preserve"> </t>
        </is>
      </c>
      <c r="E28" s="4" t="inlineStr">
        <is>
          <t xml:space="preserve"> </t>
        </is>
      </c>
      <c r="F28" s="4" t="inlineStr">
        <is>
          <t xml:space="preserve"> </t>
        </is>
      </c>
      <c r="G28" s="4" t="inlineStr">
        <is>
          <t xml:space="preserve"> </t>
        </is>
      </c>
    </row>
    <row r="29">
      <c r="A29" s="4" t="inlineStr">
        <is>
          <t>Issuance of shares under equity-based compensation plans, shares</t>
        </is>
      </c>
      <c r="B29" s="4" t="inlineStr">
        <is>
          <t xml:space="preserve"> </t>
        </is>
      </c>
      <c r="C29" s="5" t="n">
        <v>4961268</v>
      </c>
      <c r="D29" s="4" t="inlineStr">
        <is>
          <t xml:space="preserve"> </t>
        </is>
      </c>
      <c r="E29" s="4" t="inlineStr">
        <is>
          <t xml:space="preserve"> </t>
        </is>
      </c>
      <c r="F29" s="4" t="inlineStr">
        <is>
          <t xml:space="preserve"> </t>
        </is>
      </c>
      <c r="G29" s="4" t="inlineStr">
        <is>
          <t xml:space="preserve"> </t>
        </is>
      </c>
    </row>
    <row r="30">
      <c r="A30" s="4" t="inlineStr">
        <is>
          <t>Shares surrendered under equity-based compensation plans</t>
        </is>
      </c>
      <c r="B30" s="4" t="inlineStr">
        <is>
          <t xml:space="preserve"> </t>
        </is>
      </c>
      <c r="C30" s="5" t="n">
        <v>-1212389</v>
      </c>
      <c r="D30" s="4" t="inlineStr">
        <is>
          <t xml:space="preserve"> </t>
        </is>
      </c>
      <c r="E30" s="4" t="inlineStr">
        <is>
          <t xml:space="preserve"> </t>
        </is>
      </c>
      <c r="F30" s="4" t="inlineStr">
        <is>
          <t xml:space="preserve"> </t>
        </is>
      </c>
      <c r="G30" s="4" t="inlineStr">
        <is>
          <t xml:space="preserve"> </t>
        </is>
      </c>
    </row>
    <row r="31">
      <c r="A31" s="4" t="inlineStr">
        <is>
          <t>Ending balance, Shares at Sep. 30, 2024</t>
        </is>
      </c>
      <c r="B31" s="5" t="n">
        <v>215857513</v>
      </c>
      <c r="C31" s="5" t="n">
        <v>215857513</v>
      </c>
      <c r="D31" s="4" t="inlineStr">
        <is>
          <t xml:space="preserve"> </t>
        </is>
      </c>
      <c r="E31" s="4" t="inlineStr">
        <is>
          <t xml:space="preserve"> </t>
        </is>
      </c>
      <c r="F31" s="4" t="inlineStr">
        <is>
          <t xml:space="preserve"> </t>
        </is>
      </c>
      <c r="G31" s="4" t="inlineStr">
        <is>
          <t xml:space="preserve"> </t>
        </is>
      </c>
    </row>
    <row r="32">
      <c r="A32" s="4" t="inlineStr">
        <is>
          <t>Beginning balance at Dec. 31, 2023</t>
        </is>
      </c>
      <c r="B32" s="6" t="n">
        <v>-2968.8</v>
      </c>
      <c r="C32" s="6" t="n">
        <v>2.3</v>
      </c>
      <c r="D32" s="7" t="n">
        <v>2550.4</v>
      </c>
      <c r="E32" s="7" t="n">
        <v>-4953.1</v>
      </c>
      <c r="F32" s="7" t="n">
        <v>-266.7</v>
      </c>
      <c r="G32" s="7" t="n">
        <v>-301.7</v>
      </c>
    </row>
    <row r="33">
      <c r="A33" s="4" t="inlineStr">
        <is>
          <t>Issuance of shares under equity-based compensation plans</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Equity-based compensation</t>
        </is>
      </c>
      <c r="B34" s="4" t="inlineStr">
        <is>
          <t xml:space="preserve"> </t>
        </is>
      </c>
      <c r="C34" s="4" t="inlineStr">
        <is>
          <t xml:space="preserve"> </t>
        </is>
      </c>
      <c r="D34" s="7" t="n">
        <v>21.1</v>
      </c>
      <c r="E34" s="4" t="inlineStr">
        <is>
          <t xml:space="preserve"> </t>
        </is>
      </c>
      <c r="F34" s="4" t="inlineStr">
        <is>
          <t xml:space="preserve"> </t>
        </is>
      </c>
      <c r="G34" s="4" t="inlineStr">
        <is>
          <t xml:space="preserve"> </t>
        </is>
      </c>
    </row>
    <row r="35">
      <c r="A35" s="4" t="inlineStr">
        <is>
          <t>Dividend on Series A convertible preferred stock</t>
        </is>
      </c>
      <c r="B35" s="4" t="inlineStr">
        <is>
          <t xml:space="preserve"> </t>
        </is>
      </c>
      <c r="C35" s="4" t="inlineStr">
        <is>
          <t xml:space="preserve"> </t>
        </is>
      </c>
      <c r="D35" s="7" t="n">
        <v>-48.6</v>
      </c>
      <c r="E35" s="4" t="inlineStr">
        <is>
          <t xml:space="preserve"> </t>
        </is>
      </c>
      <c r="F35" s="4" t="inlineStr">
        <is>
          <t xml:space="preserve"> </t>
        </is>
      </c>
      <c r="G35" s="4" t="inlineStr">
        <is>
          <t xml:space="preserve"> </t>
        </is>
      </c>
    </row>
    <row r="36">
      <c r="A36" s="4" t="inlineStr">
        <is>
          <t>Other</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Net loss</t>
        </is>
      </c>
      <c r="B37" s="7" t="n">
        <v>-347.8</v>
      </c>
      <c r="C37" s="4" t="inlineStr">
        <is>
          <t xml:space="preserve"> </t>
        </is>
      </c>
      <c r="D37" s="4" t="inlineStr">
        <is>
          <t xml:space="preserve"> </t>
        </is>
      </c>
      <c r="E37" s="7" t="n">
        <v>-347.8</v>
      </c>
      <c r="F37" s="4" t="inlineStr">
        <is>
          <t xml:space="preserve"> </t>
        </is>
      </c>
      <c r="G37" s="4" t="inlineStr">
        <is>
          <t xml:space="preserve"> </t>
        </is>
      </c>
    </row>
    <row r="38">
      <c r="A38" s="4" t="inlineStr">
        <is>
          <t>Other comprehensive income (loss), net of tax</t>
        </is>
      </c>
      <c r="B38" s="7" t="n">
        <v>23.5</v>
      </c>
      <c r="C38" s="4" t="inlineStr">
        <is>
          <t xml:space="preserve"> </t>
        </is>
      </c>
      <c r="D38" s="4" t="inlineStr">
        <is>
          <t xml:space="preserve"> </t>
        </is>
      </c>
      <c r="E38" s="4" t="inlineStr">
        <is>
          <t xml:space="preserve"> </t>
        </is>
      </c>
      <c r="F38" s="7" t="n">
        <v>23.5</v>
      </c>
      <c r="G38" s="4" t="inlineStr">
        <is>
          <t xml:space="preserve"> </t>
        </is>
      </c>
    </row>
    <row r="39">
      <c r="A39" s="4" t="inlineStr">
        <is>
          <t>Net shares surrendered under equity-based compensation plans</t>
        </is>
      </c>
      <c r="B39" s="4" t="inlineStr">
        <is>
          <t xml:space="preserve"> </t>
        </is>
      </c>
      <c r="C39" s="4" t="inlineStr">
        <is>
          <t xml:space="preserve"> </t>
        </is>
      </c>
      <c r="D39" s="4" t="inlineStr">
        <is>
          <t xml:space="preserve"> </t>
        </is>
      </c>
      <c r="E39" s="4" t="inlineStr">
        <is>
          <t xml:space="preserve"> </t>
        </is>
      </c>
      <c r="F39" s="4" t="inlineStr">
        <is>
          <t xml:space="preserve"> </t>
        </is>
      </c>
      <c r="G39" s="7" t="n">
        <v>-1.9</v>
      </c>
    </row>
    <row r="40">
      <c r="A40" s="4" t="inlineStr">
        <is>
          <t>Ending balance at Sep. 30, 2024</t>
        </is>
      </c>
      <c r="B40" s="6" t="n">
        <v>-3322.5</v>
      </c>
      <c r="C40" s="6" t="n">
        <v>2.3</v>
      </c>
      <c r="D40" s="7" t="n">
        <v>2522.9</v>
      </c>
      <c r="E40" s="7" t="n">
        <v>-5300.9</v>
      </c>
      <c r="F40" s="7" t="n">
        <v>-243.2</v>
      </c>
      <c r="G40" s="7" t="n">
        <v>-303.6</v>
      </c>
    </row>
    <row r="41">
      <c r="A41" s="4" t="inlineStr">
        <is>
          <t>Beginning balance, Shares at Jun. 30, 2024</t>
        </is>
      </c>
      <c r="B41" s="4" t="inlineStr">
        <is>
          <t xml:space="preserve"> </t>
        </is>
      </c>
      <c r="C41" s="5" t="n">
        <v>215851423</v>
      </c>
      <c r="D41" s="4" t="inlineStr">
        <is>
          <t xml:space="preserve"> </t>
        </is>
      </c>
      <c r="E41" s="4" t="inlineStr">
        <is>
          <t xml:space="preserve"> </t>
        </is>
      </c>
      <c r="F41" s="4" t="inlineStr">
        <is>
          <t xml:space="preserve"> </t>
        </is>
      </c>
      <c r="G41" s="4" t="inlineStr">
        <is>
          <t xml:space="preserve"> </t>
        </is>
      </c>
    </row>
    <row r="42">
      <c r="A42" s="4" t="inlineStr">
        <is>
          <t>Issuance of shares under equity-based compensation plans, shares</t>
        </is>
      </c>
      <c r="B42" s="4" t="inlineStr">
        <is>
          <t xml:space="preserve"> </t>
        </is>
      </c>
      <c r="C42" s="5" t="n">
        <v>9387</v>
      </c>
      <c r="D42" s="4" t="inlineStr">
        <is>
          <t xml:space="preserve"> </t>
        </is>
      </c>
      <c r="E42" s="4" t="inlineStr">
        <is>
          <t xml:space="preserve"> </t>
        </is>
      </c>
      <c r="F42" s="4" t="inlineStr">
        <is>
          <t xml:space="preserve"> </t>
        </is>
      </c>
      <c r="G42" s="4" t="inlineStr">
        <is>
          <t xml:space="preserve"> </t>
        </is>
      </c>
    </row>
    <row r="43">
      <c r="A43" s="4" t="inlineStr">
        <is>
          <t>Shares surrendered under equity-based compensation plans</t>
        </is>
      </c>
      <c r="B43" s="4" t="inlineStr">
        <is>
          <t xml:space="preserve"> </t>
        </is>
      </c>
      <c r="C43" s="5" t="n">
        <v>-3297</v>
      </c>
      <c r="D43" s="4" t="inlineStr">
        <is>
          <t xml:space="preserve"> </t>
        </is>
      </c>
      <c r="E43" s="4" t="inlineStr">
        <is>
          <t xml:space="preserve"> </t>
        </is>
      </c>
      <c r="F43" s="4" t="inlineStr">
        <is>
          <t xml:space="preserve"> </t>
        </is>
      </c>
      <c r="G43" s="4" t="inlineStr">
        <is>
          <t xml:space="preserve"> </t>
        </is>
      </c>
    </row>
    <row r="44">
      <c r="A44" s="4" t="inlineStr">
        <is>
          <t>Ending balance, Shares at Sep. 30, 2024</t>
        </is>
      </c>
      <c r="B44" s="5" t="n">
        <v>215857513</v>
      </c>
      <c r="C44" s="5" t="n">
        <v>215857513</v>
      </c>
      <c r="D44" s="4" t="inlineStr">
        <is>
          <t xml:space="preserve"> </t>
        </is>
      </c>
      <c r="E44" s="4" t="inlineStr">
        <is>
          <t xml:space="preserve"> </t>
        </is>
      </c>
      <c r="F44" s="4" t="inlineStr">
        <is>
          <t xml:space="preserve"> </t>
        </is>
      </c>
      <c r="G44" s="4" t="inlineStr">
        <is>
          <t xml:space="preserve"> </t>
        </is>
      </c>
    </row>
    <row r="45">
      <c r="A45" s="4" t="inlineStr">
        <is>
          <t>Beginning balance at Jun. 30, 2024</t>
        </is>
      </c>
      <c r="B45" s="4" t="inlineStr">
        <is>
          <t xml:space="preserve"> </t>
        </is>
      </c>
      <c r="C45" s="6" t="n">
        <v>2.3</v>
      </c>
      <c r="D45" s="5" t="n">
        <v>2531</v>
      </c>
      <c r="E45" s="7" t="n">
        <v>-5267.9</v>
      </c>
      <c r="F45" s="7" t="n">
        <v>-280.7</v>
      </c>
      <c r="G45" s="7" t="n">
        <v>-303.5</v>
      </c>
    </row>
    <row r="46">
      <c r="A46" s="4" t="inlineStr">
        <is>
          <t>Issuance of shares under equity-based compensation plans</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Equity-based compensation</t>
        </is>
      </c>
      <c r="B47" s="4" t="inlineStr">
        <is>
          <t xml:space="preserve"> </t>
        </is>
      </c>
      <c r="C47" s="4" t="inlineStr">
        <is>
          <t xml:space="preserve"> </t>
        </is>
      </c>
      <c r="D47" s="7" t="n">
        <v>8.300000000000001</v>
      </c>
      <c r="E47" s="4" t="inlineStr">
        <is>
          <t xml:space="preserve"> </t>
        </is>
      </c>
      <c r="F47" s="4" t="inlineStr">
        <is>
          <t xml:space="preserve"> </t>
        </is>
      </c>
      <c r="G47" s="4" t="inlineStr">
        <is>
          <t xml:space="preserve"> </t>
        </is>
      </c>
    </row>
    <row r="48">
      <c r="A48" s="4" t="inlineStr">
        <is>
          <t>Dividend on Series A convertible preferred stock</t>
        </is>
      </c>
      <c r="B48" s="4" t="inlineStr">
        <is>
          <t xml:space="preserve"> </t>
        </is>
      </c>
      <c r="C48" s="4" t="inlineStr">
        <is>
          <t xml:space="preserve"> </t>
        </is>
      </c>
      <c r="D48" s="7" t="n">
        <v>-16.4</v>
      </c>
      <c r="E48" s="4" t="inlineStr">
        <is>
          <t xml:space="preserve"> </t>
        </is>
      </c>
      <c r="F48" s="4" t="inlineStr">
        <is>
          <t xml:space="preserve"> </t>
        </is>
      </c>
      <c r="G48" s="4" t="inlineStr">
        <is>
          <t xml:space="preserve"> </t>
        </is>
      </c>
    </row>
    <row r="49">
      <c r="A49" s="4" t="inlineStr">
        <is>
          <t>Other</t>
        </is>
      </c>
      <c r="B49" s="4" t="inlineStr">
        <is>
          <t xml:space="preserve"> </t>
        </is>
      </c>
      <c r="C49" s="4" t="inlineStr">
        <is>
          <t xml:space="preserve"> </t>
        </is>
      </c>
      <c r="D49" s="5" t="n">
        <v>0</v>
      </c>
      <c r="E49" s="4" t="inlineStr">
        <is>
          <t xml:space="preserve"> </t>
        </is>
      </c>
      <c r="F49" s="4" t="inlineStr">
        <is>
          <t xml:space="preserve"> </t>
        </is>
      </c>
      <c r="G49" s="4" t="inlineStr">
        <is>
          <t xml:space="preserve"> </t>
        </is>
      </c>
    </row>
    <row r="50">
      <c r="A50" s="4" t="inlineStr">
        <is>
          <t>Net loss</t>
        </is>
      </c>
      <c r="B50" s="10" t="n">
        <v>-33</v>
      </c>
      <c r="C50" s="4" t="inlineStr">
        <is>
          <t xml:space="preserve"> </t>
        </is>
      </c>
      <c r="D50" s="4" t="inlineStr">
        <is>
          <t xml:space="preserve"> </t>
        </is>
      </c>
      <c r="E50" s="5" t="n">
        <v>-33</v>
      </c>
      <c r="F50" s="4" t="inlineStr">
        <is>
          <t xml:space="preserve"> </t>
        </is>
      </c>
      <c r="G50" s="4" t="inlineStr">
        <is>
          <t xml:space="preserve"> </t>
        </is>
      </c>
    </row>
    <row r="51">
      <c r="A51" s="4" t="inlineStr">
        <is>
          <t>Other comprehensive income (loss), net of tax</t>
        </is>
      </c>
      <c r="B51" s="7" t="n">
        <v>37.5</v>
      </c>
      <c r="C51" s="4" t="inlineStr">
        <is>
          <t xml:space="preserve"> </t>
        </is>
      </c>
      <c r="D51" s="4" t="inlineStr">
        <is>
          <t xml:space="preserve"> </t>
        </is>
      </c>
      <c r="E51" s="4" t="inlineStr">
        <is>
          <t xml:space="preserve"> </t>
        </is>
      </c>
      <c r="F51" s="7" t="n">
        <v>37.5</v>
      </c>
      <c r="G51" s="4" t="inlineStr">
        <is>
          <t xml:space="preserve"> </t>
        </is>
      </c>
    </row>
    <row r="52">
      <c r="A52" s="4" t="inlineStr">
        <is>
          <t>Net shares surrendered under equity-based compensation plans</t>
        </is>
      </c>
      <c r="B52" s="4" t="inlineStr">
        <is>
          <t xml:space="preserve"> </t>
        </is>
      </c>
      <c r="C52" s="4" t="inlineStr">
        <is>
          <t xml:space="preserve"> </t>
        </is>
      </c>
      <c r="D52" s="4" t="inlineStr">
        <is>
          <t xml:space="preserve"> </t>
        </is>
      </c>
      <c r="E52" s="4" t="inlineStr">
        <is>
          <t xml:space="preserve"> </t>
        </is>
      </c>
      <c r="F52" s="4" t="inlineStr">
        <is>
          <t xml:space="preserve"> </t>
        </is>
      </c>
      <c r="G52" s="7" t="n">
        <v>-0.1</v>
      </c>
    </row>
    <row r="53">
      <c r="A53" s="4" t="inlineStr">
        <is>
          <t>Ending balance at Sep. 30, 2024</t>
        </is>
      </c>
      <c r="B53" s="6" t="n">
        <v>-3322.5</v>
      </c>
      <c r="C53" s="6" t="n">
        <v>2.3</v>
      </c>
      <c r="D53" s="6" t="n">
        <v>2522.9</v>
      </c>
      <c r="E53" s="6" t="n">
        <v>-5300.9</v>
      </c>
      <c r="F53" s="6" t="n">
        <v>-243.2</v>
      </c>
      <c r="G53" s="6" t="n">
        <v>-30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10" t="n">
        <v>-33</v>
      </c>
      <c r="C4" s="6" t="n">
        <v>-828.7</v>
      </c>
      <c r="D4" s="6" t="n">
        <v>-347.8</v>
      </c>
      <c r="E4" s="6" t="n">
        <v>-925.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39:45Z</dcterms:created>
  <dcterms:modified xmlns:dcterms="http://purl.org/dc/terms/" xmlns:xsi="http://www.w3.org/2001/XMLSchema-instance" xsi:type="dcterms:W3CDTF">2024-11-06T22:39:45Z</dcterms:modified>
</cp:coreProperties>
</file>